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Cash" sheetId="6" state="visible" r:id="rId6"/>
    <sheet xmlns:r="http://schemas.openxmlformats.org/officeDocument/2006/relationships" name="Statements of Consolidated Ca_2" sheetId="7" state="visible" r:id="rId7"/>
    <sheet xmlns:r="http://schemas.openxmlformats.org/officeDocument/2006/relationships" name="Statements of Consolidated Shar" sheetId="8" state="visible" r:id="rId8"/>
    <sheet xmlns:r="http://schemas.openxmlformats.org/officeDocument/2006/relationships" name="Statements of Consolidated Sh_2" sheetId="9" state="visible" r:id="rId9"/>
    <sheet xmlns:r="http://schemas.openxmlformats.org/officeDocument/2006/relationships" name="Significant Accounting Policies" sheetId="10" state="visible" r:id="rId10"/>
    <sheet xmlns:r="http://schemas.openxmlformats.org/officeDocument/2006/relationships" name="Other Financial Statement Infor" sheetId="11" state="visible" r:id="rId11"/>
    <sheet xmlns:r="http://schemas.openxmlformats.org/officeDocument/2006/relationships" name="Pension Plans" sheetId="12" state="visible" r:id="rId12"/>
    <sheet xmlns:r="http://schemas.openxmlformats.org/officeDocument/2006/relationships" name="Accumulated Other Comprehensive" sheetId="13" state="visible" r:id="rId13"/>
    <sheet xmlns:r="http://schemas.openxmlformats.org/officeDocument/2006/relationships" name="Debt and Credit Arrangement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Computation of Earnings Per Sha" sheetId="18" state="visible" r:id="rId18"/>
    <sheet xmlns:r="http://schemas.openxmlformats.org/officeDocument/2006/relationships" name="Goodwill and Other Intangibles" sheetId="19" state="visible" r:id="rId19"/>
    <sheet xmlns:r="http://schemas.openxmlformats.org/officeDocument/2006/relationships" name="Fair Value of Financial Assets " sheetId="20" state="visible" r:id="rId20"/>
    <sheet xmlns:r="http://schemas.openxmlformats.org/officeDocument/2006/relationships" name="Revenue"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Business Combinations" sheetId="24" state="visible" r:id="rId24"/>
    <sheet xmlns:r="http://schemas.openxmlformats.org/officeDocument/2006/relationships" name="Product Warranty Reserve" sheetId="25" state="visible" r:id="rId25"/>
    <sheet xmlns:r="http://schemas.openxmlformats.org/officeDocument/2006/relationships" name="Quarterly Financial Information" sheetId="26" state="visible" r:id="rId26"/>
    <sheet xmlns:r="http://schemas.openxmlformats.org/officeDocument/2006/relationships" name="Subsequent Events" sheetId="27" state="visible" r:id="rId27"/>
    <sheet xmlns:r="http://schemas.openxmlformats.org/officeDocument/2006/relationships" name="Valuation and Qualifying Accoun" sheetId="28" state="visible" r:id="rId28"/>
    <sheet xmlns:r="http://schemas.openxmlformats.org/officeDocument/2006/relationships" name="Significant Accounting Polici_2" sheetId="29" state="visible" r:id="rId29"/>
    <sheet xmlns:r="http://schemas.openxmlformats.org/officeDocument/2006/relationships" name="Other Financial Statement Inf_2" sheetId="30" state="visible" r:id="rId30"/>
    <sheet xmlns:r="http://schemas.openxmlformats.org/officeDocument/2006/relationships" name="Pension Plans (Tables)" sheetId="31" state="visible" r:id="rId31"/>
    <sheet xmlns:r="http://schemas.openxmlformats.org/officeDocument/2006/relationships" name="Accumulated Other Comprehensi_2" sheetId="32" state="visible" r:id="rId32"/>
    <sheet xmlns:r="http://schemas.openxmlformats.org/officeDocument/2006/relationships" name="Debt and Credit Arrangements (T" sheetId="33" state="visible" r:id="rId33"/>
    <sheet xmlns:r="http://schemas.openxmlformats.org/officeDocument/2006/relationships" name="Income Taxes (Tables)" sheetId="34" state="visible" r:id="rId34"/>
    <sheet xmlns:r="http://schemas.openxmlformats.org/officeDocument/2006/relationships" name="Share-Based Compensation (Table" sheetId="35" state="visible" r:id="rId35"/>
    <sheet xmlns:r="http://schemas.openxmlformats.org/officeDocument/2006/relationships" name="Computation of Earnings Per S_2" sheetId="36" state="visible" r:id="rId36"/>
    <sheet xmlns:r="http://schemas.openxmlformats.org/officeDocument/2006/relationships" name="Goodwill and Other Intangibles " sheetId="37" state="visible" r:id="rId37"/>
    <sheet xmlns:r="http://schemas.openxmlformats.org/officeDocument/2006/relationships" name="Fair Value of Financial Asset_2" sheetId="38" state="visible" r:id="rId38"/>
    <sheet xmlns:r="http://schemas.openxmlformats.org/officeDocument/2006/relationships" name="Revenue (Tables)" sheetId="39" state="visible" r:id="rId39"/>
    <sheet xmlns:r="http://schemas.openxmlformats.org/officeDocument/2006/relationships" name="Segment Information (Tables)" sheetId="40" state="visible" r:id="rId40"/>
    <sheet xmlns:r="http://schemas.openxmlformats.org/officeDocument/2006/relationships" name="Product Warranty Reserve (Table" sheetId="41" state="visible" r:id="rId41"/>
    <sheet xmlns:r="http://schemas.openxmlformats.org/officeDocument/2006/relationships" name="Quarterly Financial Informati_2" sheetId="42" state="visible" r:id="rId42"/>
    <sheet xmlns:r="http://schemas.openxmlformats.org/officeDocument/2006/relationships" name="Significant Accounting Polici_3" sheetId="43" state="visible" r:id="rId43"/>
    <sheet xmlns:r="http://schemas.openxmlformats.org/officeDocument/2006/relationships" name="Other Financial Statement Inf_3" sheetId="44" state="visible" r:id="rId44"/>
    <sheet xmlns:r="http://schemas.openxmlformats.org/officeDocument/2006/relationships" name="Other Financial Statement Inf_4" sheetId="45" state="visible" r:id="rId45"/>
    <sheet xmlns:r="http://schemas.openxmlformats.org/officeDocument/2006/relationships" name="Other Financial Statement Inf_5" sheetId="46" state="visible" r:id="rId46"/>
    <sheet xmlns:r="http://schemas.openxmlformats.org/officeDocument/2006/relationships" name="Pension Plans - Components of N" sheetId="47" state="visible" r:id="rId47"/>
    <sheet xmlns:r="http://schemas.openxmlformats.org/officeDocument/2006/relationships" name="Pension Plans - Projected Benef" sheetId="48" state="visible" r:id="rId48"/>
    <sheet xmlns:r="http://schemas.openxmlformats.org/officeDocument/2006/relationships" name="Pension Plans - Amount Recogniz" sheetId="49" state="visible" r:id="rId49"/>
    <sheet xmlns:r="http://schemas.openxmlformats.org/officeDocument/2006/relationships" name="Pension Plans - Additional Info" sheetId="50" state="visible" r:id="rId50"/>
    <sheet xmlns:r="http://schemas.openxmlformats.org/officeDocument/2006/relationships" name="Pension Plans - Accumulated Ben" sheetId="51" state="visible" r:id="rId51"/>
    <sheet xmlns:r="http://schemas.openxmlformats.org/officeDocument/2006/relationships" name="Pension Plans - Weighted-Averag" sheetId="52" state="visible" r:id="rId52"/>
    <sheet xmlns:r="http://schemas.openxmlformats.org/officeDocument/2006/relationships" name="Pension Plans - Weighted-Aver_2" sheetId="53" state="visible" r:id="rId53"/>
    <sheet xmlns:r="http://schemas.openxmlformats.org/officeDocument/2006/relationships" name="Pension Plans - Fair Value of t" sheetId="54" state="visible" r:id="rId54"/>
    <sheet xmlns:r="http://schemas.openxmlformats.org/officeDocument/2006/relationships" name="Pension Plans - Weighted-Aver_3" sheetId="55" state="visible" r:id="rId55"/>
    <sheet xmlns:r="http://schemas.openxmlformats.org/officeDocument/2006/relationships" name="Pension Plans - Weighted-Aver_4" sheetId="56" state="visible" r:id="rId56"/>
    <sheet xmlns:r="http://schemas.openxmlformats.org/officeDocument/2006/relationships" name="Pension Plans - Aggregate Benef" sheetId="57" state="visible" r:id="rId57"/>
    <sheet xmlns:r="http://schemas.openxmlformats.org/officeDocument/2006/relationships" name="Accumulated Other Comprehensi_3" sheetId="58" state="visible" r:id="rId58"/>
    <sheet xmlns:r="http://schemas.openxmlformats.org/officeDocument/2006/relationships" name="Debt and Credit Arrangements - " sheetId="59" state="visible" r:id="rId59"/>
    <sheet xmlns:r="http://schemas.openxmlformats.org/officeDocument/2006/relationships" name="Debt and Credit Arrangements _2" sheetId="60" state="visible" r:id="rId60"/>
    <sheet xmlns:r="http://schemas.openxmlformats.org/officeDocument/2006/relationships" name="Debt and Credit Arrangements _3" sheetId="61" state="visible" r:id="rId61"/>
    <sheet xmlns:r="http://schemas.openxmlformats.org/officeDocument/2006/relationships" name="Leases - Additional Information" sheetId="62" state="visible" r:id="rId62"/>
    <sheet xmlns:r="http://schemas.openxmlformats.org/officeDocument/2006/relationships" name="Income Taxes - Additional Infor" sheetId="63" state="visible" r:id="rId63"/>
    <sheet xmlns:r="http://schemas.openxmlformats.org/officeDocument/2006/relationships" name="Income Taxes - Income Before In" sheetId="64" state="visible" r:id="rId64"/>
    <sheet xmlns:r="http://schemas.openxmlformats.org/officeDocument/2006/relationships" name="Income Taxes - Components of In" sheetId="65" state="visible" r:id="rId65"/>
    <sheet xmlns:r="http://schemas.openxmlformats.org/officeDocument/2006/relationships" name="Income Taxes - Differences Betw" sheetId="66" state="visible" r:id="rId66"/>
    <sheet xmlns:r="http://schemas.openxmlformats.org/officeDocument/2006/relationships" name="Income Taxes - Tax Effects of T" sheetId="67" state="visible" r:id="rId67"/>
    <sheet xmlns:r="http://schemas.openxmlformats.org/officeDocument/2006/relationships" name="Income Taxes - Changes in Unrec" sheetId="68" state="visible" r:id="rId68"/>
    <sheet xmlns:r="http://schemas.openxmlformats.org/officeDocument/2006/relationships" name="Share-Based Compensation - Acti" sheetId="69" state="visible" r:id="rId69"/>
    <sheet xmlns:r="http://schemas.openxmlformats.org/officeDocument/2006/relationships" name="Share-Based Compensation - Addi" sheetId="70" state="visible" r:id="rId70"/>
    <sheet xmlns:r="http://schemas.openxmlformats.org/officeDocument/2006/relationships" name="Share-Based Compensation - Summ" sheetId="71" state="visible" r:id="rId71"/>
    <sheet xmlns:r="http://schemas.openxmlformats.org/officeDocument/2006/relationships" name="Share-Based Compensation - Weig" sheetId="72" state="visible" r:id="rId72"/>
    <sheet xmlns:r="http://schemas.openxmlformats.org/officeDocument/2006/relationships" name="Share-Based Compensation - Ac_2" sheetId="73" state="visible" r:id="rId73"/>
    <sheet xmlns:r="http://schemas.openxmlformats.org/officeDocument/2006/relationships" name="Computation of Earnings Per S_3" sheetId="74" state="visible" r:id="rId74"/>
    <sheet xmlns:r="http://schemas.openxmlformats.org/officeDocument/2006/relationships" name="Computation of Earnings Per S_4" sheetId="75" state="visible" r:id="rId75"/>
    <sheet xmlns:r="http://schemas.openxmlformats.org/officeDocument/2006/relationships" name="Goodwill and Other Intangible_2"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Fair Value of Financial Asset_3" sheetId="79" state="visible" r:id="rId79"/>
    <sheet xmlns:r="http://schemas.openxmlformats.org/officeDocument/2006/relationships" name="Fair Value of Financial Asset_4" sheetId="80" state="visible" r:id="rId80"/>
    <sheet xmlns:r="http://schemas.openxmlformats.org/officeDocument/2006/relationships" name="Fair Value of Financial Asset_5" sheetId="81" state="visible" r:id="rId81"/>
    <sheet xmlns:r="http://schemas.openxmlformats.org/officeDocument/2006/relationships" name="Revenue - Revenues by Segment a" sheetId="82" state="visible" r:id="rId82"/>
    <sheet xmlns:r="http://schemas.openxmlformats.org/officeDocument/2006/relationships" name="Segment Information - Additiona" sheetId="83" state="visible" r:id="rId83"/>
    <sheet xmlns:r="http://schemas.openxmlformats.org/officeDocument/2006/relationships" name="Segment Information - Summary o" sheetId="84" state="visible" r:id="rId84"/>
    <sheet xmlns:r="http://schemas.openxmlformats.org/officeDocument/2006/relationships" name="Related Party Transactions - Ad" sheetId="85" state="visible" r:id="rId85"/>
    <sheet xmlns:r="http://schemas.openxmlformats.org/officeDocument/2006/relationships" name="Product Warranty Reserve - Roll" sheetId="86" state="visible" r:id="rId86"/>
    <sheet xmlns:r="http://schemas.openxmlformats.org/officeDocument/2006/relationships" name="Quarterly Financial Informati_3" sheetId="87" state="visible" r:id="rId87"/>
    <sheet xmlns:r="http://schemas.openxmlformats.org/officeDocument/2006/relationships" name="Subsequent Events - Additional " sheetId="88" state="visible" r:id="rId88"/>
    <sheet xmlns:r="http://schemas.openxmlformats.org/officeDocument/2006/relationships" name="Schedule II - Valuation and Qua" sheetId="89" state="visible" r:id="rId89"/>
  </sheets>
  <definedNames/>
  <calcPr calcId="124519" fullCalcOnLoad="1"/>
</workbook>
</file>

<file path=xl/sharedStrings.xml><?xml version="1.0" encoding="utf-8"?>
<sst xmlns="http://schemas.openxmlformats.org/spreadsheetml/2006/main" uniqueCount="1006">
  <si>
    <t>Document and Entity Information - USD ($)</t>
  </si>
  <si>
    <t>12 Months Ended</t>
  </si>
  <si>
    <t>Dec. 31, 2018</t>
  </si>
  <si>
    <t>Mar. 04,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PLPC</t>
  </si>
  <si>
    <t>Entity Registrant Name</t>
  </si>
  <si>
    <t>PREFORMED LINE PRODUCTS CO</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Entity Shell company</t>
  </si>
  <si>
    <t>Entity Common Stock, Shares Outstanding</t>
  </si>
  <si>
    <t>Entity Public Float</t>
  </si>
  <si>
    <t>Consolidated Balance Sheets - USD ($) $ in Thousands</t>
  </si>
  <si>
    <t>Dec. 31, 2017</t>
  </si>
  <si>
    <t>ASSETS</t>
  </si>
  <si>
    <t>Cash and cash equivalents</t>
  </si>
  <si>
    <t>Accounts receivable, less allowances of $3,178 ($3,325 in 2017)</t>
  </si>
  <si>
    <t>Inventories - net</t>
  </si>
  <si>
    <t>Prepaids</t>
  </si>
  <si>
    <t>Prepaid taxes</t>
  </si>
  <si>
    <t>Other current assets</t>
  </si>
  <si>
    <t>TOTAL CURRENT ASSETS</t>
  </si>
  <si>
    <t>Property, plant and equipment - net</t>
  </si>
  <si>
    <t>Intangibles - net</t>
  </si>
  <si>
    <t>Goodwill</t>
  </si>
  <si>
    <t>Deferred income taxes</t>
  </si>
  <si>
    <t>Other assets</t>
  </si>
  <si>
    <t>TOTAL ASSETS</t>
  </si>
  <si>
    <t>LIABILITIES AND SHAREHOLDERS' EQUITY</t>
  </si>
  <si>
    <t>Trade accounts payable</t>
  </si>
  <si>
    <t>Notes payable to banks</t>
  </si>
  <si>
    <t>Current portion of long-term debt</t>
  </si>
  <si>
    <t>Accrued compensation and amounts withheld from employees</t>
  </si>
  <si>
    <t>Accrued expenses and other liabilities</t>
  </si>
  <si>
    <t>Accrued profit-sharing and other benefits</t>
  </si>
  <si>
    <t>Dividends payable</t>
  </si>
  <si>
    <t>Income taxes payable</t>
  </si>
  <si>
    <t>TOTAL CURRENT LIABILITIES</t>
  </si>
  <si>
    <t>Long-term debt, less current portion</t>
  </si>
  <si>
    <t>Unfunded pension obligation</t>
  </si>
  <si>
    <t>Other noncurrent liabilities</t>
  </si>
  <si>
    <t>Shareholders' equity:</t>
  </si>
  <si>
    <t>Common shares - $2 par value per share, 15,000,000 shares authorized, 5,020,410 and 5,038,207 issued and outstanding, at December 31, 2018 and December 31, 2017, respectively</t>
  </si>
  <si>
    <t>Common shares issued to rabbi trust, 269,630 and 289,026 shares at December 31, 2018 and December 31, 2017, respectively</t>
  </si>
  <si>
    <t>Deferred compensation liability</t>
  </si>
  <si>
    <t>Paid-in capital</t>
  </si>
  <si>
    <t>Retained earnings</t>
  </si>
  <si>
    <t>Treasury shares, at cost, 1,310,387 and 1,258,069 shares at December 31, 2018 and December 31, 2017, respectively</t>
  </si>
  <si>
    <t>Accumulated other comprehensive loss</t>
  </si>
  <si>
    <t>TOTAL SHAREHOLDERS' EQUITY</t>
  </si>
  <si>
    <t>TOTAL LIABILITIES AND SHAREHOLDERS' EQUITY</t>
  </si>
  <si>
    <t>Consolidated Balance Sheets (Parenthetical) - USD ($) $ in Thousands</t>
  </si>
  <si>
    <t>Statement Of Financial Position [Abstract]</t>
  </si>
  <si>
    <t>Accounts receivable, less allowances</t>
  </si>
  <si>
    <t>Common stock, par value</t>
  </si>
  <si>
    <t>Common stock, shares authorized</t>
  </si>
  <si>
    <t>Common stock, shares issued</t>
  </si>
  <si>
    <t>Common stock, shares outstanding</t>
  </si>
  <si>
    <t>Common stock, shares issued to rabbi trust</t>
  </si>
  <si>
    <t>Treasury stock shares</t>
  </si>
  <si>
    <t>Statements of Consolidated Income - USD ($) shares in Thousands, $ in Thousands</t>
  </si>
  <si>
    <t>Dec. 31, 2016</t>
  </si>
  <si>
    <t>Income Statement [Abstract]</t>
  </si>
  <si>
    <t>Net sales</t>
  </si>
  <si>
    <t>Cost of products sold</t>
  </si>
  <si>
    <t>GROSS PROFIT</t>
  </si>
  <si>
    <t>Costs and expenses</t>
  </si>
  <si>
    <t>Selling</t>
  </si>
  <si>
    <t>General and administrative</t>
  </si>
  <si>
    <t>Research and engineering</t>
  </si>
  <si>
    <t>Other operating expenses - net</t>
  </si>
  <si>
    <t>Total costs and expenses</t>
  </si>
  <si>
    <t>OPERATING INCOME</t>
  </si>
  <si>
    <t>Other income (expense)</t>
  </si>
  <si>
    <t>Interest income</t>
  </si>
  <si>
    <t>Interest expense</t>
  </si>
  <si>
    <t>Total other income (expense)</t>
  </si>
  <si>
    <t>INCOME BEFORE INCOME TAXES</t>
  </si>
  <si>
    <t>Income taxes</t>
  </si>
  <si>
    <t>NET INCOME</t>
  </si>
  <si>
    <t>BASIC EARNINGS PER SHARE</t>
  </si>
  <si>
    <t>Net income</t>
  </si>
  <si>
    <t>DILUTED EARNINGS PER SHARE</t>
  </si>
  <si>
    <t>Cash dividends declared per share</t>
  </si>
  <si>
    <t>Weighted-average number of shares outstanding - basic</t>
  </si>
  <si>
    <t>Weighted-average number of shares outstanding - diluted</t>
  </si>
  <si>
    <t>Statements of Consolidated Comprehensive Income - USD ($) $ in Thousands</t>
  </si>
  <si>
    <t>3 Months Ended</t>
  </si>
  <si>
    <t>Sep. 30, 2018</t>
  </si>
  <si>
    <t>Mar. 31, 2018</t>
  </si>
  <si>
    <t>Sep. 30, 2017</t>
  </si>
  <si>
    <t>Jun. 30, 2017</t>
  </si>
  <si>
    <t>Mar. 31, 2017</t>
  </si>
  <si>
    <t>Comprehensive Income Net Of Tax [Abstract]</t>
  </si>
  <si>
    <t>Other comprehensive income (loss), net of tax:</t>
  </si>
  <si>
    <t>Foreign currency translation adjustment</t>
  </si>
  <si>
    <t>Recognized net actuarial gains</t>
  </si>
  <si>
    <t>Gain (loss) on unfunded pension obligations</t>
  </si>
  <si>
    <t>Other comprehensive income (loss), net of tax</t>
  </si>
  <si>
    <t>Comprehensive income</t>
  </si>
  <si>
    <t>Statements of Consolidated Cash Flows - USD ($) $ in Thousands</t>
  </si>
  <si>
    <t>OPERATING ACTIVITIES</t>
  </si>
  <si>
    <t>Adjustments to reconcile net income to net cash provided by operations:</t>
  </si>
  <si>
    <t>Depreciation and amortization</t>
  </si>
  <si>
    <t>Provision for accounts receivable allowances</t>
  </si>
  <si>
    <t>Provision for inventory reserves</t>
  </si>
  <si>
    <t>Share-based compensation expense</t>
  </si>
  <si>
    <t>(Gain) loss on sale of property and equipment</t>
  </si>
  <si>
    <t>Other - net</t>
  </si>
  <si>
    <t>Changes in operating assets and liabilities assets:</t>
  </si>
  <si>
    <t>Accounts receivable</t>
  </si>
  <si>
    <t>Inventories</t>
  </si>
  <si>
    <t>Trade accounts payables and accrued liabilities</t>
  </si>
  <si>
    <t>Income taxes, net</t>
  </si>
  <si>
    <t>Contributions to company pension plan</t>
  </si>
  <si>
    <t>NET CASH PROVIDED BY OPERATING ACTIVITIES</t>
  </si>
  <si>
    <t>INVESTING ACTIVITIES</t>
  </si>
  <si>
    <t>Capital expenditures</t>
  </si>
  <si>
    <t>Proceeds from the sale of property and equipment</t>
  </si>
  <si>
    <t>Purchase of marketable securities</t>
  </si>
  <si>
    <t>Proceeds from sale of marketable securities</t>
  </si>
  <si>
    <t>Purchase of company owned life insurance policy</t>
  </si>
  <si>
    <t>Fixed-term deposits</t>
  </si>
  <si>
    <t>NET CASH USED IN INVESTING ACTIVITIES</t>
  </si>
  <si>
    <t>FINANCING ACTIVITIES</t>
  </si>
  <si>
    <t>Increase (decrease) in notes payable to banks</t>
  </si>
  <si>
    <t>Proceeds from long-term debt</t>
  </si>
  <si>
    <t>Payments of long-term debt</t>
  </si>
  <si>
    <t>Dividends paid</t>
  </si>
  <si>
    <t>Excess tax benefits from share-based awards</t>
  </si>
  <si>
    <t>Proceeds from issuance of common shares</t>
  </si>
  <si>
    <t>Purchase of common shares for treasury</t>
  </si>
  <si>
    <t>Purchase of common shares for treasury from related parties</t>
  </si>
  <si>
    <t>NET CASH (USED IN) PROVIDED BY FINANCING ACTIVITIES</t>
  </si>
  <si>
    <t>Effects of exchange rate changes on cash and cash equivalents</t>
  </si>
  <si>
    <t>Net (decrease) increase in cash, cash equivalents and restricted cash</t>
  </si>
  <si>
    <t>Cash, cash equivalents and restricted cash at beginning of year</t>
  </si>
  <si>
    <t>[1]</t>
  </si>
  <si>
    <t>CASH, CASH EQUIVALENTS AND RESTRICTED CASH AT END OF YEAR</t>
  </si>
  <si>
    <t>Includes restricted cash of $.3 million, $1.2 and $1.8 million for the years ended December 31, 2018, 2017 and 2016, respectively.  For further information regarding restricted cash, refer to Note E, “Debt Arrangements.”</t>
  </si>
  <si>
    <t>Statements of Consolidated Cash Flows (Parenthetical) - USD ($) $ in Millions</t>
  </si>
  <si>
    <t>Asia Pacific [Member]</t>
  </si>
  <si>
    <t>Restricted cash</t>
  </si>
  <si>
    <t>Statements of Consolidated Shareholders' Equity - USD ($) $ in Thousands</t>
  </si>
  <si>
    <t>Total</t>
  </si>
  <si>
    <t>Common Shares [Member]</t>
  </si>
  <si>
    <t>Common Shares Issued to Rabbi Trust [Member]</t>
  </si>
  <si>
    <t>Deferred Compensation Liability [Member]</t>
  </si>
  <si>
    <t>Paid In Capital [Member]</t>
  </si>
  <si>
    <t>Retained Earnings [Member]</t>
  </si>
  <si>
    <t>Treasury Stock [Member]</t>
  </si>
  <si>
    <t>Cumulative Translation Adjustment [Member]</t>
  </si>
  <si>
    <t>Unrecognized Pension Benefit Cost [Member]</t>
  </si>
  <si>
    <t>Beginning Balance at Dec. 31, 2015</t>
  </si>
  <si>
    <t>Recognized net actuarial loss (gain), net of tax provision of $196, $199 and $139 for 2016, 2017 and 2018 respectively</t>
  </si>
  <si>
    <t>Gain (loss) on unfunded pension obligations, net of tax provision (benefit) of $21, $247 and $77 for 2016, 2017 and 2018 respectively</t>
  </si>
  <si>
    <t>Share-based compensation</t>
  </si>
  <si>
    <t>Purchase of 118,430, 121,626 and 52,318 common shares for 2016, 2017 and 2018 respectively</t>
  </si>
  <si>
    <t>Issuance of 15,131, 42,080 and 34,521 common shares for 2016, 2017 and 2018 respectively</t>
  </si>
  <si>
    <t>Common shares issued to rabbi trust of 646 for 2016 respectively, net</t>
  </si>
  <si>
    <t>Cash dividends declared $.80, $.80 and 0.80 per share for 2016, 2017 and 2018 respectively</t>
  </si>
  <si>
    <t>Ending Balance at Dec. 31, 2016</t>
  </si>
  <si>
    <t>Common shares distributed from rabbi trust of 8,255 and 19,396 for 2017 and 2018, net</t>
  </si>
  <si>
    <t>Ending Balance at Dec. 31, 2017</t>
  </si>
  <si>
    <t>Ending Balance at Dec. 31, 2018</t>
  </si>
  <si>
    <t>Statements of Consolidated Shareholders' Equity (Parenthetical) - USD ($) $ in Thousands</t>
  </si>
  <si>
    <t>Tax provision (benefit) for recognized net actuarial loss (gain)</t>
  </si>
  <si>
    <t>Tax provision (benefit)</t>
  </si>
  <si>
    <t>Issuance of common shares</t>
  </si>
  <si>
    <t>Common shares issued to rabbi trust</t>
  </si>
  <si>
    <t>Common shares distributed from rabbi trust</t>
  </si>
  <si>
    <t>Purchase of common shares</t>
  </si>
  <si>
    <t>Significant Accounting Policies</t>
  </si>
  <si>
    <t>Accounting Policies [Abstract]</t>
  </si>
  <si>
    <t xml:space="preserve">Note A - Significant Accounting Policies Nature of Operations Preformed Line Products Company and subsidiaries (the “Company”) is a designer and manufacturer of products and systems employed in the construction and maintenance of overhead and underground networks for the energy, telecommunication, cable operators, data communication and other similar industries. The Company’s primary products support, protect, connect, terminate and secure cables and wires. The Company also provides solar hardware systems and mounting hardware for a variety of solar power applications. The Company’s customers include public and private energy utilities and communication companies, cable operators, governmental agencies, contractors and subcontractors, distributors and value-added resellers. The Company serves its worldwide markets through strategically located domestic and international manufacturing facilities. Principles of Consolidation The consolidated financial statements include the accounts of the Company and its wholly-owned subsidiaries for which it has a controlling interest. All intercompany accounts and transactions have been eliminated upon consolidation. Cash and Cash Equivalents Cash equivalents are stated at fair value and consist of highly liquid investments with original maturities of three months or less at the time of acquisition. Receivable Allowances The Company maintains an allowance for doubtful accounts for estimated losses resulting from the inability of its customers to make required payments. The allowances for uncollectible accounts receivable is based upon the number of days the accounts are past due, the current business environment and specific information such as bankruptcy or liquidity issues of customers. The Company also maintains an allowance for future sales credits related to sales recorded during the year. The estimated allowance is based on historical sales credits issued in the subsequent year related to the prior year and any significant, preapproved open return good authorizations as of the balance sheet date. Inventories The Company uses the last-in, first-out (“LIFO”) method of determining cost for the majority of its material portion of inventories in PLP-USA. All other inventories are determined by the first-in, first-out (FIFO) or average cost methods. Inventories are carried at the lower of cost or market. Reserves are maintained for estimated obsolescence or excess inventory based on past usage and future demand. We provide excess and obsolescence reserves to state inventories at the lower of cost or estimated net realizable value. We identify inventory items that have had no usage or are in excess of the usages over the historical 12 to 24 months. A management team with representatives from marketing, manufacturing, engineering and finance reviews these inventory items, determines the disposition of the inventory and assesses the net realizable value based on their knowledge of the product and market conditions. These conditions include, among other things, future demand for product, product utility, unique customer order patterns or unique raw material purchase patterns, changes in customer and quality issues. The allowance for excess and obsolete inventory was 9.6% and 10.6% for the years ended December 31, 2018 and December 31, 2017, respectively. If the impact of market conditions deteriorates from those projected by management, additional inventory reserves may be necessary. Fair Value of Financial Instruments Financial Accounting Standards Board’s (“FASB”) Accounting Standards Codification (“ASC”) 825, “Disclosures about Fair Value of Financial Instruments”, requires disclosures of the fair value of financial instruments. The estimated fair value of financial instruments was principally based on market prices where such prices were available, and when unavailable, fair values were estimated based on market prices of similar instruments. Property, Plant and Equipment and Depreciation Property, plant, and equipment is recorded at cost. Depreciation is computed using the straight-line method over the estimated useful lives. The estimated useful lives used, when purchased new, are: land improvements, ten years; buildings, forty years; building improvements, five to forty years; machinery and equipment, three to ten years; and aircraft, fifteen years. Appropriate reductions in estimated useful lives are made for property, plant and equipment purchased in connection with an acquisition of a business or in a used condition when purchased. Long-Lived Assets The Company records impairment losses on long-lived assets used in operations when events and circumstances indicate that the carrying value of the assets are impaired and the undiscounted future cash flows estimated to be generated by such assets are less than the carrying value. The Company’s cash flows are based on historical results adjusted to reflect the Company’s best estimate of future market and operating conditions. The net carrying value of assets not recoverable is then reduced to fair value. The estimate of fair value represents the Company’s best estimate based on industry trends and reference to market rates and transactions. The Company did not record any impairment to long-lived assets during the years ended December 31, 2018 and 2017. Goodwill and Other Intangibles Goodwill and other intangible assets generally result from business acquisitions. Goodwill is not subject to amortization, but is subject to annual impairment testing. Intangible assets with definite lives, consisting primarily of purchased customer relationships, patents, technology, customer backlogs, trademarks and land use rights, are generally amortized over periods from less than one year to twenty years. The Company’s intangible assets with finite lives are generally amortized using a projected cash flow basis method over their useful lives unless another method was demonstrated to be more appropriate. Customer relationships, technology and trademark intangibles acquired in 2014 and 2012 are amortized using a projected cash flow basis method over the period in which the economic benefits of the intangibles are consumed. Customer relationships, technology and trademarks acquired in July 2010 are being amortized using the straight-line method over their useful lives. This straight-line method was more appropriate because it better reflected the pattern in which the economic benefits of the intangible asset are consumed or otherwise expire compared to using a projected cash flow basis method. An evaluation of the remaining useful life of intangible assets with a determinable life is performed on a periodic basis and when events and circumstances warrant an evaluation. The Company assesses intangible assets with a determinable life for impairment consistent with its policy for assessing other long-lived assets. Goodwill and intangible assets are also reviewed for impairment annually or more frequently when changes in circumstances indicate the carrying amount may be impaired, or in the case of finite-lived intangible assets, when the carrying amount may not be recoverable. Events or circumstances that would result in an impairment review primarily include operations reporting losses or a significant change in the use of an asset. Impairment charges are recognized pursuant to FASB ASC 350-20, “Goodwill”. The Company performs the annual impairment test for goodwill utilizing a combination of discounted cash flow methodology, market comparables, and an overall market capitalization reasonableness test in computing fair value by reporting unit. The Company compares the fair value of the reporting unit with its carrying value to assess if goodwill has been impaired. Based on the assumptions as to growth, discount rates and the weighting used for each respective valuation methodology, results of the valuations could be significantly changed. However, the Company believes that the methodologies and weightings used are reasonable and result in appropriate fair values of the reporting units. The Company performed its annual impairment test for goodwill as of October 1, 2018 and 2017 and determined that no adjustment to the carrying value was required for the years ended December 31, 2018 and 2017. Revenue Recognition Net sales include products and shipping and handling charges, net of estimates for product returns. Revenue is measured as the amount of consideration the Company expects to receive in exchange for transferring products. All revenue is recognized when the Company satisfies the performance obligations under the contract and control of the product is transferred to the customer, primarily based on shipping terms. Revenue for shipping and handling charges are recognized at the time the products are shipped to, delivered to or picked up by the customer. The Company estimates product returns based on historical return rates. Research and Development Research and development costs for new products are expensed as incurred and totaled $2.4 million in 2018, $2.1 million in 2017 and $2.7 million in 2016. Income Taxes Income taxes are computed in accordance with the provisions of FASB ASC 740, “Income taxes” and includes U.S. (federal and state) and foreign income taxes. In the Consolidated Financial Statements, the benefits of a consolidated return have been reflected where such returns have or could be filed based on the entities and jurisdictions included in the financial statements. In January 2018, the Financial Accounting Standard Board released guidance on the accounting for tax on the global intangible low-taxed income (GILTI) provisions of the Tax Act. The GILTI provisions impose a tax on foreign income in excess of a deemed return on tangible assets of foreign corporations. The guidance indicates that either accounting for deferred taxes related to GILTI inclusions or to treat any taxes on GILTI inclusions as a period cost are both acceptable methods subject to an accounting policy election. The Company has elected to account for GILTI as a component of tax expense in the period incurred. Deferred tax liabilities and assets are recognized for the expected future tax consequences of events that have been reflected on the Consolidated Financial Statements. Deferred tax liabilities and assets are determined based on the differences between the book and tax basis of particular assets and liabilities and operating loss carryforwards using tax rates in effect for the years in which the differences are expected to reverse. Deferred tax assets are recognized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Uncertain tax positions are recorded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 Advertising Advertising costs are expensed as incurred and totaled $1.9 million in 2018, $1.7 million in 2017 and $1.8 million in 2016. Foreign Currency Translation Asset and liability accounts are translated into U.S. dollars using exchange rates in effect at the date of the Consolidated Balance Sheet. The translation adjustments are recorded in Accumulated other comprehensive income (loss). Revenues and expenses are translated at weighted average exchange rates in effect during the period. Transaction gains and losses arising from exchange rate changes on transactions denominated in a currency other than the functional currency are included in income and expense as incurred. Aggregate transaction gains and losses for the years ended December 31, 2018, 2017 and 2016 were a loss of $1.5 million, a gain of $.3 million and a gain of $1.3 million, respectively. Upon sale or substantially complete liquidation of an investment in a foreign entity, the cumulative translation adjustment for that entity is reclassified from Accumulated other comprehensive income (loss) to earnings. Effective July 1, 2018, Argentina was designated as a highly inflationary economy as the projected three-year cumulative inflation rate exceeded 100%. As such, beginning July 1, 2018, the functional currency for the Company’s Argentina subsidiary became the U.S. dollar. The impact to the Company’s Consolidated financial statements was not material and is included in the December 31, 2018 results. Revenue from operations in Argentina was less than 2% of total consolidated net sales for the year ended December 31, 2018,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Business Combinations The Company accounts for acquisitions in accordance with ASC 805 “Business Combinations.” Derivative Financial Instruments The Company does not hold derivatives for trading purposes. Recently Adopted Accounting Pronouncements In March 2018, the Financial Accounting Standards Board (“ FASB”) issued Accounting Standards Update (“A In March 2017, the FASB issued ASU 2017-07,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Company adopted ASU 2017-07 as of January 1, 2018. The adoption did not have a material impact on the Company’s consolidated statements of operations and since prior period reclassifications were deemed immaterial, the Company elected to not make a retrospective adjustment to prior period income statements. In November 2016, the FASB issued ASU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 Company adopted ASU 2016-18 as of January 1, 2018 using a retrospective transition method to each period presented. The cash, cash equivalents and restricted cash balance on the Company’s consolidated cash flow includes $.3 million and $1.2 million of restricted cash as of December 31, 2018 and December 31, 2017, respectively. Restricted cash is included in Other assets on the Company’s consolidated balance sheet in each period presented. The adoption of ASU 2016-18 did not have a material impact on the Company’s consolidated financial statements. Refer to Note E “Debt Arrangements” for additional details regarding the Company’s restricted cash. In October 2016, the FASB issued ASU 2016-16, “Income Taxes (Topic 740): Intra-Entity Transfers of Assets Other Than Inventory.” ASU 2016-16 modifies the recognition of income tax expense resulting from intra-entity transfers of assets other than inventory. Pursuant to this amendment, entities should recognize the income tax consequences of an intra-entity transfer of an asset other than inventory when the transfer occurs. This amendment eliminates the exception for an intra-entity transfer of assets other than inventory. The Company adopted ASU 2016-16 as of January 1, 2018 with no material impact on the Company’s consolidated financial statements. In January 2016, the FASB issued ASU 2016-01, “Recognition and Measurement of Financial Assets and Financial Liabilities”, which changes how companies recognize, measure, present and make disclosures about certain financial assets and financial liabilities. Under this guidance, entities have to measure certain equity investments, including available-for-sale securities, at fair value and recognize any changes in fair value in net income. ASU 2016-01 is effective for financial statements issued for fiscal years beginning after December 15, 2017, and interim periods therein. The Company adopted ASU 2016-01 effective January 1, 2018. Refer to Note K “Fair Value of Financial Assets and Liabilities” for additional details regarding the Company’s marketable securities. In May 2014, the FASB issued ASU 2014-09, “Revenue from Contracts with Customers (Topic 606),” or ASU 2014-09. ASU 2014-09 requires an entity to recognize revenue in a manner that depicts the transfer of promised goods or services to customers in an amount that reflects the consideration to which the entity expects to be entitled in exchange for those goods or services. To achieve that core principle, the amendment provides five steps that an entity should apply when recognizing revenue. The amendment also specifies the accounting of some costs to obtain or fulfill a contract with a customer and expands the disclosure requirements around contracts with customers. In August 2015, the FASB issued ASU No. 2015-14 deferring the effective date of the amendment to annual reporting periods beginning after December 15, 2017, including interim periods therein. The Company implemented changes to processes and controls to meet the standard’s reporting and disclosure requirements and adopted ASU 2014-09 as of January 1, 2018 using the modified retrospective transition method applied to contracts that were not yet completed at that date. Results for reporting periods beginning after January 1, 2018 are presented under Topic 606, while prior period amounts are not adjusted and continue to be presented based on the Company’s historic accounting policy. The cumulative impact of adopting ASU 2014-09 as of January 1, 2018 did not have a material impact on the Company’s consolidated financial statements. Further, the Company does not expect the impact of the adoption of ASU 2014-09 to be material to its consolidated financial statements on an ongoing basis. Refer to Note L “Revenue” for additional details regarding the Company’s revenue recognition policy. New Accounting Standards To Be Adopted In February 2018, the FASB issued ASU 2018-02, “Income Statement (Topic 220), Reporting Comprehensive Income: Reclassification of Certain Tax Effects from Accumulated Other Comprehensive Income.” The FASB issued the update to provide amended guidance to allow a reclassification from Accumulated other comprehensive income to retained earnings for stranded tax effects resulting from the Tax Act. Additionally, under the new guidance an entity will be required to provide certain disclosures regarding stranded tax effects. The guidance is effective for fiscal years beginning after December 15, 2018, including interim periods within those years, and the guidance may be applied either in the period of adoption or retrospectively to each period (or periods) in which the effect of the change in the U.S. federal income tax rate in the Tax Act is recognized. Early adoption is permitted. The Company is currently assessing the impact, if any, that the ASU will have on the Company’s consolidated financial statements. In February 2016, the FASB issued ASU 2016-02, “Leases (Topic 842).” The amendments in Topic 842 require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for leases classified as operating leases under previous guidance.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opic 842 is required to be applied using a modified retrospective adoption method with the option of applying the guidance either retrospectively to each prior comparative reporting period presented or retrospectively at the beginning of the period of adoption. This ASU is effective for interim and annual periods on January 1, 2019, and the Company will apply the transitional package of practical expedients allowed by the standard to not reassess the identification, classification and initial direct costs of leases commencing before this ASU's effective date; however, the Company will not elect the hindsight transitional practical expedient. The Company also will apply the practical expedient to not separate lease and non-lease components to new leases as well as existing leases through transition. The Company will elect an accounting policy to not apply recognition requirements of the guidance to short-term leases. In July of 2018, the FASB issued ASU 2018-11, “Targeted Improvements to ASC 842,” which includes an option to not restate comparative periods in transition and elect to use the effective date of ASC 842, Leases, as the initial application of transition. The amendments in Topic 842 are effective for fiscal years, and interim periods within those fiscal years, beginning after December 15, 2018, with early adoption permitted. The Company established a cross-functional implementation team and is finalizing policy elections, the discount rates to be used on January 1, 2019, data and business processes and controls to support recognition and disclosure under the new standard. As discussed above, the primary impact upon adoption will be the recognition of right of use assets and lease obligations, on a discounted basis, of our minimum lease obligations as disclosed in Note F “Leases”. The adoption of this ASU is not expected to have a material impact on the Company’s results of operations, cash flows or debt covenants. </t>
  </si>
  <si>
    <t>Other Financial Statement Information</t>
  </si>
  <si>
    <t>Organization Consolidation And Presentation Of Financial Statements [Abstract]</t>
  </si>
  <si>
    <t xml:space="preserve">Note B - Other Financial Statement Information Inventories – net
December 31
2018
2017
Raw materials
$
43,041
$
42,712
Work-in-process
8,818
9,609
Finished products
42,163
33,780
94,022
86,101
Excess of current cost over LIFO cost
(4,474
)
(2,991
)
Noncurrent portion of inventory
(4,289
)
(5,224
)
$
85,259
$
77,886
Costs for inventories of certain material are determined using the LIFO method and totaled approximately $29.5 million and $25.1 million at December 31, 2018 and 2017, respectively. Property and equipment – net Major classes of property, plant and equipment are as follows:
December 31
2018
2017
Land and improvements
$
12,552
$
13,141
Buildings and improvements
74,743
75,941
Machinery, equipment and aircraft
171,015
166,999
Construction in progress
3,392
5,124
261,702
261,205
Less accumulated depreciation
(158,747
)
(152,607
)
$
102,955
$
108,598
Depreciation of property and equipment was $12.1 million in 2018, $11.8 million in 2017 and $10.8 million in 2016. Machinery, equipment and aircraft includes $.1 million and $.2 million of capital leases at the years ended December 31, 2018 and 2017, respectively. Legal proceedings The Company can be party to a variety of pending legal proceedings and claims arising in the normal course of business, including, but not limited to, litigation relating to employment, workers’ compensation, product liability, environmental and intellectual property. The Company has liability insurance to cover many of these claims. Although the outcomes of these matters are not predictable with certainty, the Company records a liability when it is both probable that a liability has been incurred and the amount of the loss can be reasonably estimated. In the event the Company determines that a loss is not probable, but is reasonably possible, and the likelihood to develop what the Company believes to be a reasonable range of potential loss exists, the Company will include disclosure related to such matters. To the extent that there is a reasonable possibility the losses could exceed amounts already accrued, the Company will adjust the accrual in the period in which the determination is made, disclose an estimate of the additional loss or range of loss and if the amount of such adjustment cannot be reasonably estimated, disclose that an estimate cannot be made. The Company and its subsidiaries Helix Uniformed Ltd. (“Helix”) and Preformed Line Products (Canada) Limited (“PLPC Canada”), were each named, jointly and severally, with each of SNC-Lavalin ATP, Inc. (“SNC ATP”), HD Supply Canada Inc., by its trade names HD Supply Power Solutions and HD Supply Utilities (“HD Supply”), and Anixter Power Solutions Canada Inc. (the corporate successor to HD Supply, “Anixter” and, together with the Company, PLPC Canada, Helix, SNC ATP and HD Supply, the (“Defendants”) in a complaint filed by Altalink, L.P. (the “Plaintiff”) in the Court of Queen’s Bench of Alberta in Alberta, Canada in November 2016 (the “Complaint”). The Complaint states that Plaintiff engaged SNC ATP to design, engineer, procure and construct numerous power distribution and transmission facilities in Alberta (the “Projects”) and that through SNC ATP and HD Supply (now Anixter), spacer dampers manufactured by Helix were procured and installed in the Projects. The Complaint alleges that the spacer dampers have and may continue to become loose, open and detach from the conductors, resulting in damage and potential injury and a failure to perform the intended function of providing spacing and damping to the Project. The Plaintiffs were initially seeking an estimated $56.0 million Canadian dollars in damages jointly and severally from the Defendants, representing the costs of monitoring and replacing the spacer dampers and remediating property damage, due to alleged defects in the design and construction of, and supply of materials for, the Projects by SNC ATP and HD Supply/Anixter and in the design of the spacer dampers by Helix. The Plaintiffs reduced their demand for damages to $29.4 million Canadian dollars on June 1, 2018. The Company believes the claims against it are without merit and intends to vigorously defend against such claims. The Company is unable to predict the outcome of this case and cannot reasonably estimate a potential range of loss. However, if the matter is to be in a manner adverse to the Company, it could have a material effect on the Company’s financial results. </t>
  </si>
  <si>
    <t>Pension Plans</t>
  </si>
  <si>
    <t>Compensation And Retirement Disclosure [Abstract]</t>
  </si>
  <si>
    <t>Note C - Pension Plans PLP-USA hourly employees of the Company who meet specific requirements as to age and length and date of service are covered by a defined benefit pension plan (“Plan”). On December 12, 2012, the Company approved a freeze on further benefit accruals under the Plan and notified the participants of the freeze on December 19, 2012. Beginning February 1, 2013, participants ceased earning additional benefits under the Plan and no new participants entered the Plan. The Company uses a December 31 measurement date for its Plan. Net periodic pension cost for the Plan consists of the following components for the year ended December 31:
2018
2017
2016
Service cost
$
250
$
255
$
203
Interest cost
1,349
1,456
1,465
Expected return on plan assets
(1,985
)
(1,903
)
(1,824
)
Recognized net actuarial loss
525
468
522
Net periodic pension cost
$
139
$
276
$
366
The following tables set forth benefit obligations, plan assets and the accrued benefit cost of the Plan at December 31:
2018
2017
Projected benefit obligation at beginning of the year
$
36,031
$
34,858
Service cost
250
255
Interest cost
1,349
1,456
Actuarial (gain) loss
(2,409
)
2,215
Benefits paid
(1,290
)
(2,753
)
Projected benefit obligation at end of year
$
33,931
$
36,031
Fair value of plan assets at beginning of the year
$
25,367
$
24,435
Actual return on plan assets
(745
)
3,460
Employer contributions
5,340
225
Benefits paid
(1,290
)
(2,753
)
Fair value of plan assets at end of the year
$
28,672
$
25,367
Unfunded pension obligation
$
5,259
$
10,664
In accordance with ASC 715-20, the Company recognizes the underfunded status of the Plan as a liability. The amount recognized in Accumulated other comprehensive loss related to the Plan at December 31 is comprised of the following:
2018
2017
Balance at January 1
$
(6,015
)
$
(5,874
)
Reclassification adjustments:
Pre-tax amortized net actuarial loss
525
468
Tax provision
(139
)
(199
)
386
269
Adjustment to recognize gain (loss) on unfunded pension obligations:
Pre-tax loss
(321
)
(657
)
Tax provision
77
247
(244
)
(410
)
Balance at December 31
$
(5,873
)
$
(6,015
) The 2018 pre-tax unfunded pension obligation loss of $0.3 million included a gain of $2.7 million due to a .5% increase in the discount rate to 4.25%, a gain of $.2 million associated with the industry updates to the mortality table used, offset by a loss of $.5 million due to demographic changes combined with a loss of $2.7 million resulting from asset performance below the 8.0% rate of return assumption. The estimated net loss for the Plan that will be amortized from Accumulated other comprehensive income into periodic benefit cost for 2019 is $.5 million. There is no prior service cost to be amortized in the future. The Plan had accumulated benefit obligations in excess of Plan assets as follows:
2018
2017
Accumulated benefit obligation
$
33,931
$
36,031
Fair market value of assets
28,672
25,367
2018
2017
Discount rate
4.25%
3.75%
Rate of compensation increase
n/a
n/a
Weighted-average assumptions used to determine net periodic benefit cost for the year ended December 31 are as follows:
2018
2017
2016
Discount rate
4.25%
4.25%
4.25%
Rate of compensation increase
n/a
n/a
n/a
Expected long-term return on plan assets
8.00
8.00
8.00
The net periodic pension cost for 2018 was based on a long-term asset rate-of-return of 8.0%. This rate is based upon management’s estimate of future long-term rates of return on similar assets and is consistent with historical returns on such assets. Using the Plan’s mix of assets and based on the average historical returns and expected future returns for such mix, an expected long-term rate-of-return of 8.0% is justified. At December 31, 2018 and 2017, the fair value of the Plan assets included inputs in Level 1: Quoted market prices in active markets for identical assets or liabilities and Level 2: Observable market-based inputs or unobservable inputs that are corroborated by market data. The fair value of the Plan assets as of December 31, 2018 and 2017, by category, are as follows:
At December 31, 2018
Total Assets at Fair Value
Quoted Active Markets for Identical Assets (Level 1)
Significant Observable Inputs (Level 2)
Significant Unobservable Inputs (Level 3)
Asset Category
Cash
$
462
$
462
$
0
$
0
Equity Securities
10,470
10,470
0
0
U.S. Treasury Bonds
13,109
13,109
0
0
Corporate Bonds
4,631
0
4,631
0
Total
$
28,672
$
24,041
$
4,631
$
0
At December 31, 2017
Total Assets at Fair Value
Quoted Prices in Active Markets for Identical Assets (Level 1)
Significant Observable Inputs (Level 2)
Significant Unobservable Inputs (Level 3)
Asset Category
Cash
$
453
$
453
$
0
$
0
Equity Securities
16,667
16,667
0
0
U.S. Treasury Bonds
3,517
3,517
0
0
Corporate Bonds
4,730
0
4,730
0
Total
$
25,367
$
20,637
$
4,730
$
0
The Plan weighted-average asset allocations at December 31, 2018 and 2017, by asset category, are as follows:
Plan assets
at December 31
2018
2017
Asset category
Equity securities
37
%
66
%
Debt securities
61
32
Cash and equivalents
2
2
100
%
100
% Management seeks to maximize the long-term total return of financial assets consistent with the fiduciary standards of ERISA. The ability to achieve these returns is dependent upon the need to accept moderate risk to achieve long-term capital appreciation. In recognition of the expected returns and volatility from financial assets, Plan assets are invested in the following ranges with the target allocation noted:
Range
Target
Equities
30-80%
60%
Fixed Income
20-70%
40%
Cash Equivalents
0-10%
Investment in these markets is projected to provide performance consistent with expected long-term returns with appropriate diversification. The Company's policy is to fund amounts deductible for federal income tax purposes. The Company does not expect to contribute to the Plan in 2019. The benefits expected to be paid out of the Plan assets in each of the next five years and the aggregate benefits expected to be paid for the subsequent five years are as follows:
Year
Pension Benefits
2019
$
1,202
2020
1,246
2021
1,310
2022
1,402
2023
1,484
2024-2028
8,709
The Company also provides retirement benefits through various defined contribution plans including PLP-USA’s Profit Sharing Plan. Expense for these defined contribution plans was $5.6 million in 2018, $5.1 million in 2017 and $5.8 million in 2016. Further, the Company also provides retirement benefits through the Supplemental Profit Sharing Plan. To the extent an employee’s award under PLP-USA’s Profit Sharing Plan exceeds the maximum allowable contribution permitted under existing tax laws, the excess is accrued for (but not funded) under a non-qualified Supplemental Profit Sharing Plan. During January 2018, the Company amended the Supplemental Profit Sharing Plan to allow the participants the ability to hypothetically invest their proportionate award into various investment options, which primarily includes mutual funds. Expense for the Supplemental Profit Sharing Plan was $.2 million for 2018, $.5 million for 2017 and $.5 million for 2016. The Supplemental Profit Sharing Plan unfunded status for the years ended December 31, 2018 and 2017 was $4.9 million and $4.8 million, respectively, and is included in Other noncurrent liabilities.</t>
  </si>
  <si>
    <t>Accumulated Other Comprehensive Income ("AOCI")</t>
  </si>
  <si>
    <t>Equity [Abstract]</t>
  </si>
  <si>
    <t>Note D – Accumulated Other Comprehensive Income (“AOCI”) The following tables set forth the total changes in AOCI by component, net of tax:
Year Ended December 31, 2018
Year Ended December 31, 2017
Cumulative
Cumulative
Unrecognized
Translation
Unrecognized
Translation
Benefit Cost
Adjustment
Total
Benefit Cost
Adjustment
Total
Balance at January 1
$
(6,015
)
$
(41,425
)
$
(47,440
)
$
(5,874
)
$
(51,495
)
$
(57,369
)
Other comprehensive income before reclassifications:
Gain (loss) on foreign currency translation adjustment
0
(12,285
)
(12,285
)
0
10,070
10,070
Gain (loss) on unfunded pension obligations
(244
)
0
(244
)
(410
)
0
(410
)
Amounts reclassified from AOCI:
Amortization of defined benefit pension actuarial loss (a)
386
0
386
269
0
269
Net current period other comprehensive income (loss)
142
(12,285
)
(12,143
)
(141
)
10,070
9,929
Balance at December 31
$
(5,873
)
$
(53,710
)
$
(59,583
)
$
(6,015
)
$
(41,425
)
$
(47,440
)
(a)
This AOCI component is included in the computation of net periodic pension costs as noted in Note C – Pension Plans.</t>
  </si>
  <si>
    <t>Debt and Credit Arrangements</t>
  </si>
  <si>
    <t>Debt Disclosure [Abstract]</t>
  </si>
  <si>
    <t>Note E - Debt and Credit Arrangements
December 31
2018
2017
Short-term debt
Secured notes
Thailand Bhat denominated at 3.95%
0
864
Thailand Bhat denominated at 4.15% - 4.75%
1,797
0
Thailand Bhat denominated at 4.25%
683
0
Brazil Real denominated at 2.83% - 5.90%
802
0
Brazil Real denominated at 4.30% - 4.84%
842
0
Brazil Real denominated at 9.40%
4,918
0
Current portion of long-term debt
1,448
1,448
Total short-term debt
10,490
2,312
Long-term debt
USD denominated at 3.63%, due 2021
12,189
23,133
USD denominated at 2.71%, due 2026
10,984
12,433
Brazilian Real denominated at 4.60% due 2022
214
286
Poland Zloty denominated at 2.77% due 2021
904
0
Australian Dollar denominated at 2.96%, due 2021
2,117
194
Total long-term debt
26,408
36,046
Less current portion
(1,448
)
(1,448
)
Total long-term debt, less current portion
24,960
34,598
Total debt
$
35,450
$
36,910
On March 13, 2018, the Company extended the term on its $65 million credit facility from June 30, 2019 to June 30, 2021. All other terms remain the same, including the interest rate at LIBOR plus 1.125% unless its funded debt to Earnings before Interest, Taxes and Depreciation ratio exceeds 2.25 to 1, then the LIBOR spread becomes 1.500%. As of December 31, 2018, the Company’s Polish subsidiary had borrowed $.9 million at a rate of 1.125% plus the Warsaw Interbank Offer Rate with a term expiring June 30, 2021. As of December 31, 2018, the interest rates on the U.S. and Polish line of credit agreement were 3.63% and 2.77%, respectively. As of December 31, 2018, the Company’s Australian subsidiary had borrowed $2.1 million at a rate of 1.125% plus the Australian Bank Bill Swap Bid Rate with a term expiring June 30, 2021. As of December 31, 2018, the interest rate on the Australian line of credit agreement was 2.96%. Under the credit facility, at December 31, 2018, the Company had utilized $15.2 million with $49.8 million available under the line of credit net of long-term outstanding letters of credit. The PLP-USA line of credit provides for $5.0 million to be available to the Company’s subsidiaries. The line of credit agreement contains, among other provisions, requirements for maintaining levels of net worth and profitability. At both December 31, 2018 and 2017, the Company was in compliance with all covenants. The Company own a corporate aircraft with a remaining balance due on the loan of $11.0 million, of which $1.4 million is classified as short-term, with a term expiring in 2026. The loan is secured by the purchased aircraft. The Company’s Asia Pacific segment had $.3 million and $1.2 million in restricted cash at December 31, 2018 and 2017, respectively. The restricted cash is used to secure bank debt and is included in Other assets on the balance sheet. Aggregate maturities of long-term debt during the next five years are as follows: $1.4 million for 2019, $1.5 million for 2020, $16.7 million for 2021, $1.5 million for 2022 and $5.2 million thereafter. Interest paid was $1.8 million in 2018, $1.0 million in 2017 and $.7 million in 2016. Guarantees and Letters of Credit The Company has provided financial guarantees for uncompleted work and financial commitments. The terms of these guarantees vary with end dates ranging from the current year through the completion of such transactions. The guarantees would typically be triggered in the event of nonperformance. As of December 31, 2018, the Company had total outstanding guarantees of $4.9 million. Additionally, certain domestic and foreign customers require the Company to issue letters of credit or performance bonds as a condition of placing an order. As of December 31, 2018, the Company had total outstanding letters of credit of $2.5 million.</t>
  </si>
  <si>
    <t>Leases</t>
  </si>
  <si>
    <t>Leases [Abstract]</t>
  </si>
  <si>
    <t xml:space="preserve">Note F - Leases The Company has commitments under operating leases primarily for office and manufacturing space, transportation equipment, office equipment and computer equipment. Rental expense was $2.6 million in 2018, $2.6 million in 2017 and $2.1 million in 2016. Future minimum rental commitments having non-cancelable terms exceeding one year are $2.3 million in 2019, $1.9 million in 2020, $1.6 million in 2021, $.9 million in 2022, $.2 million in 2023, and an aggregate $6.3 million thereafter . The Company has commitments under capital leases for equipment and vehicles. Amounts recognized as capital lease obligations are reported in Accrued expense and other liabilities and Other noncurrent liabilities in the Consolidated Balance Sheets. Future minimum rental commitments for capital leases are less than $.1 million for each of the years ended December 31, 2019, 2020, 2021 and 2022 and the related imputed interest for the capital leases in each of these years is less than $.1 million. Future minimum rental commitment and imputed interest for capital leases in 2023 is $0. Leased property and equipment under capital leases are amortized using the straight-line method over the term of the lease. Routine maintenance, repairs and replacements are expensed as incurred. </t>
  </si>
  <si>
    <t>Income Taxes</t>
  </si>
  <si>
    <t>Income Tax Disclosure [Abstract]</t>
  </si>
  <si>
    <t>Note G - Income Taxes The Company recorded net tax provisions of $6.0 million, $13.2 million, and $5.7 million for the years ending December 31, 2018, 2017, and 2016, respectively. Cash taxes paid net of refunds were $5.6 million, $3.4 million, and $6.9 million for the years ending December 31, 2018, 2017, and 2016, respectively. On December 22, 2017, the U.S. government enacted comprehensive tax legislation commonly referred to as the Tax Cuts and Jobs Act (the “Tax Act”). The Tax Act makes broad and complex changes to the U.S. tax code that affected 2017, including, but not limited to, requiring a one-time transition tax on certain unrepatriated earnings of foreign subsidiaries that is payable over eight years. The Tax Act also established new tax laws that affected 2018, including but not limited to, (1) reduction of the U.S. federal statutory rate from 35% to 21%; (2) the creation of the base erosion anti-abuse tax (BEAT), a new minimum tax; (3) a general elimination of U.S. federal income taxes on dividends from foreign subsidiaries; (4) a new provision, Global Intangible Low-Taxed Income (GILTI), which ends deferral of taxation on a significant portion of foreign earnings; (5) a new limitation on deductible interest expense; (6) the repeal of the domestic production activity deduction; (7) limitations on the deductibility of certain executive compensation; and (8) limitations on the use of FTCs to reduce the U.S. income tax liability.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s of the tax laws that were in effect immediately before the enactment of the Tax Act. As a result of the application of SAB 118, the Company recorded provisional amounts related to the reduction of its deferred tax assets and liabilities resulting from the tax rate reduction from 35% to 21% and for the Transition Tax at December 31, 2017. The Company updated these provisional amounts during the third quarter of 2018 and recorded a $.7 million decrease in tax expense related to the reduction of its deferred tax assets and liabilities, and a $.9 million decrease in tax expense related to the Transition Tax. In the fourth quarter of 2018, the Company completed its analysis of the effects of the Tax Act and determined that no additional material adjustments were needed. Income before income taxes was derived from the following sources:
2018
2017
2016
United States
$
10,268
$
4,774
$
3,501
Foreign
22,320
21,032
17,452
$
32,588
$
25,806
$
20,953
The components of income taxes for the year ended December 31 are as follows:
2018
2017
2016
Current
Federal
$
(904
)
$
4,592
$
(1,698
)
Foreign
6,247
5,998
5,115
State and local
350
126
32
5,693
10,716
3,449
Deferred
Federal
801
2,316
2,986
Foreign
(608
)
12
(914
)
State and local
121
108
177
314
2,436
2,249
Income taxes
$
6,007
$
13,152
$
5,698
The differences between the provision for income taxes at the U.S. federal statutory rate and the tax shown in the Statements of Consolidated Income for the year ended December 31 are summarized as follows:
2018
2017
2016
U. S. federal statutory tax rate
21
%
35
%
35
%
Federal tax at statutory rate
$
6,843
$
9,033
$
7,334
State and local taxes, net of federal benefit
273
82
20
U.S. federal permanent items
240
(60
)
400
Global low-taxed income
1,721
(116
)
0
Foreign tax credits
(1,707
)
0
716
Transition tax
(1,780
)
2,592
0
Non-U.S. tax rate variances
1,011
(1,491
)
(1,484
)
Unrecognized tax benefits
0
0
(195
)
Valuation allowance
(57
)
88
(414
)
Tax credits
(295
)
(255
)
(252
)
Tax impact, deferred rate
(680
)
3,161
0
Other, net
438
118
(427
)
$
6,007
$
13,152
$
5,698
Deferred tax assets and liabilities are recognized for the expected future tax consequences of temporary differences between the tax basis of assets and liabilities and their carrying value for financial statement purposes. The tax effects of temporary differences that give rise to the Company’s deferred tax assets and liabilities at December 31 are as follows:
2018
2017
Deferred tax assets:
Accrued compensation and benefits
$
1,387
$
1,093
Inventory valuation reserves
2,256
2,332
Allowance for doubtful accounts
346
360
Benefit plan reserves
7,153
7,981
Net operating loss carryforwards
2,651
3,402
Other accrued expenses
2,830
2,489
Unrealized foreign exchange
1,217
1,462
Gross deferred tax assets
17,840
19,119
Valuation allowance
(3,495
)
(3,965
)
Net deferred tax assets
14,345
15,154
Deferred tax liabilities:
Depreciation and other basis differences
(6,855
)
(6,313
)
Intangibles
(2,057
)
(2,706
)
Undistributed foreign earnings
(172
)
(426
)
Other
(72
)
(25
)
Deferred tax liabilities
(9,156
)
(9,470
)
Net deferred tax assets
$
5,189
$
5,684
2018
2017
Change in net deferred tax assets:
Deferred income tax expense
Ordinary movement
$
(993
)
$
(473
)
Tax act - transition tax
0
1,198
Tax impact deferred rate
680
(3,161
)
Items of other comprehensive income (loss)
(62
)
48
Currency translation
(120
)
(58
)
Total change in net deferred tax assets
$
(495
)
$
(2,446
) Deferred taxes are recorded at a rate at which such items are expected to reverse based on currently enacted tax rates for temporary differences between the financial reporting and income tax basis of assets and liabilities and operating loss and tax credit carryforwards. At December 31, 2018, the Company had $9.2 million of foreign net operating loss carryforwards of which $7.7 million have an indefinite carryforward and $1.5 million will expire between the years 2024 and 2028. The Company assesses the available positive and negative evidence to determine if it is more likely than not sufficient future taxable income will be generated to utilize the existing deferred tax assets by jurisdiction. Based on this evaluation, the Company has established a valuation allowance of $3.5 million at December 31, 2018 in order to measure only the portion of the deferred tax asset that is more likely than not to be realized. The net increase in the valuation allowance during the year was $.5 million, of which $.1 million impacts the income tax provision and $.4 million relates to currency translation. The Company previously considered the majority of the earnings in our non-U.S. subsidiaries to be permanently reinvested and accordingly did not record any associated deferred income taxes on such earnings. Since the Tax Act includes a mandatory one-time tax on certain accumulated earnings of foreign subsidiaries, these previously unremitted earnings for which no U.S. deferred tax liability had been accrued have now been subject to U.S. tax. Notwithstanding the U.S. taxation of these amounts, the Company intends to continue to invest approximately $92.0 million of the approximate total of $95.0 million of such earnings, as well as our capital in these subsidiaries, indefinitely outside of the U.S. and do not expect to incur any significant, additional taxes related to such amounts. The Company has recorded a tax liability of $0.2 million related to the cost to remit such earnings not permanently reinvested, which is primarily related to local country withholding cost. The Company is subject to taxation in the U.S. and various state and foreign jurisdictions. As of December 31, 2018, with few exceptions, the Company is no longer subject to U.S. federal examinations by tax authorities for years before 2014 and state, local or foreign examinations by tax authorities for years before 2012. The following is a tabular reconciliation of the total amounts of unrecognized tax benefits, excluding interest and penalties, for the year ended December 31:
2018
2017
2016
Balance at January 1
$
0
$
0
$
178
Additions for tax positions of prior years
0
0
0
Reductions for tax positions of prior years
0
0
0
Expiration of statutes of limitations
0
0
(178
)
Balance at December 31
$
0
$
0
$
0
The Company records accrued interest as well as penalties related to unrecognized tax benefits as part of the provision for income taxes. During the years ended December 31, 2018, 2017 and 2016, the Company had no significant activity with regard to unrecognized tax benefits. The Company had no accrued interest or penalties as of December 31, 2018, 2017 and 2016. The Company does not anticipate a change in the unrecognized tax benefits within the next twelve months.</t>
  </si>
  <si>
    <t>Share-Based Compensation</t>
  </si>
  <si>
    <t>Disclosure Of Compensation Related Costs Sharebased Payments [Abstract]</t>
  </si>
  <si>
    <t xml:space="preserve">Note H – Share-Based Compensation The 1999 Stock Option Plan Activity in the Company’s 1999 Stock Option Plan for the year ended December 31, 2018 was as follows:
Number of Shares
Weighted Average Exercise Price per Share
Weighted Average Remaining Contractual Term (Years)
Aggregate Intrinsic Value
Outstanding at January 1, 2018
750
$
39.10
Exercised
0
$
0.00
Forfeited
0
$
0.00
Outstanding (exercisable and vested) at December 31, 2018
750
$
39.10
0.8
$
11
There were 0, 4,800 and 6,450 in stock options exercised during the years ended December 31, 2018, 2017 and 2016, respectively. The total intrinsic value of stock options exercised during the year ended December 31, 2017 was approximately $.1 million. No cash was received for the exercise of stock options during 2018. The Company recorded no compensation expense related to these stock options for the years ended December 31, 2018, 2017 and 2016, as all options were fully vested as of December 31, 2012. Long Term Incentive Plan of 2008 and 2016 Incentive Plan The Company maintains an equity award program to give the Company a competitive advantage in attracting, retaining, and motivating officers, employees and directors and to provide an incentive to those individuals to increase shareholder value through long-term incentives directly linked to the Company’s performance. Under the Preformed Line Products Company Long Term Incentive Plan of 2008 (the “LTIP”), certain employees, officers, and directors were eligible to receive awards of options, restricted shares and restricted share units (RSUs). The total number of Company common shares reserved for awards under the LTIP was 900,000, of which 800,000 common shares were reserved for RSUs and 100,000 common shares were reserved for share options. The Preformed Line Products Company 2016 Incentive Plan (the “Incentive Plan”) was put in place upon approval by the Company’s Shareholders at the 2016 Annual Meeting of Shareholders on May 10, 2016. No further awards will be made under the LTIP and previously granted awards remain outstanding in accordance with their terms. Under the Incentive Plan, certain employees, officers, and directors will be eligible to receive awards of options, restricted shares and RSUs. The total number of Company common shares reserved for awards under the Incentive Plan is 1,000,000 of which 900,000 common shares have been reserved for restricted share awards and 100,000 common shares have been reserved for share options. As of December 31, 2018, 10,000 options and 155,002 restricted shares have been granted under the Incentive Plan. The Incentive Plan expires on May 10, 2026. Restricted Share Units For the regular annual grants, a portion of the RSUs is subject to time-based cliff vesting and a portion is subject to vesting based upon the Company’s performance over a set period for all participants except the CEO. All of the CEO’s regular annual RSUs are subject to vesting based upon the Company’s performance over a set-year period. The RSUs are offered at no cost to the employees, however, the participant must remain employed with the Company until the restrictions on the RSUs lapse. The fair value of RSUs is based on the market price of a common share on the grant date. Dividends declared are accrued. A summary of the RSUs for the year ended December 31, 2018 is as follows:
Restricted Share Awards
Performance
Total
Weighted-Average
and Service
Service
Restricted
Grant-Date
Required
Required
Awards
Fair Value
Nonvested as of January 1, 2018
200,572
18,214
218,786
$
44.49
Granted
63,122
8,155
71,277
73.86
Vested
(19,277
)
(9,071
)
(28,348
)
41.97
Forfeited
(30,793
)
0
(30,793
)
45.85
Nonvested as of December 31, 2018
213,624
17,298
230,922
$
53.68
For time-based RSUs, the Company recognizes stock-based compensation expense on a straight-line basis over the requisite service period of the award in General and administrative expense in the accompanying Statements of Consolidated Income. Annual compensation expense related to the time-based RSUs for the years ended December 31, 2018, 2017 and 2016 was $.5 million, $.4 million and $.3 million, respectively. As of December 31, 2018, there was $.6 million of total unrecognized compensation cost related to time-based RSUs that is expected to be recognized over the weighted-average remaining period of approximately 1.7 years. For the performance-based RSUs, the number of RSUs in which the participants will vest depends on the Company’s level of performance measured by growth in pre-tax income and sales growth over a requisite performance period. Depending on the extent to which the performance criterions are satisfied under the LTIP, the participants are eligible to earn common shares over the vesting period. Performance-based compensation expense for the years ended December 31, 2018, 2017 and 2016 was $3.7 million, $2.7 million and $.9 million, respectively. The Company participants forfeited 30,793 RSUs granted during 2015 upon vesting of the remaining portion of such awards at December 31, 2018 for which pre-tax income and sales growth performance were not fully achieved. As of December 31, 2018, the remaining performance-based RSUs compensation expense of $4.6 million is expected to be recognized over a period of approximately 1.7 years. The excess tax benefits from service and performance-based RSUs was $.2 million, $.2 million and $.1 million for the years ended December 31, 2018, 2017 and 2016, respectively. This represents the reduction in income taxes otherwise payable during the period attributable to the actual gross tax benefits in excess of the expected tax benefits for restricted shares vested in the current period . In the event of a Change in Control (as defined in the LTIP and Incentive Plan), vesting of the RSUs will be accelerated and all restrictions will lapse. Nonvested performance-based awards are based on a maximum target potential payout. Actual shares awarded at the end of the performance period may be less than the maximum potential payout level depending on achievement of performance-based award objectives. To satisfy the vesting of its RSUs, the Company has reserved new shares from its authorized but unissued shares. Any additional granted awards will also be issued from the Company’s authorized but unissued shares. Deferred Compensation Plan The Company maintains a trust, commonly referred to as a rabbi trust, in connection with the Company’s deferred compensation plan. This plan allows for two deferrals. First, Directors make elective deferrals of Director fees payable and held in the rabbi trust. The deferred compensation plan allows the Directors to elect to receive Director fees in common shares of the Company at a later date instead of fees paid each quarter in cash. Second, this plan allows certain Company employees to defer restricted shares or RSUs for future distribution in the form of common shares. Assets of the rabbi trust are consolidated, and the value of the Company’s stock held in the rabbi trust is classified in Shareholders’ equity and generally accounted for in a manner similar to treasury stock. The Company recognizes the original amount of the deferred compensation (fair value of the deferred stock award at the date of grant) as the basis for recognition in common shares issued to the rabbi trust. Changes in the fair value of amounts owed to certain employees or Directors are not recognized as the Company’s deferred compensation plan does not permit diversification and must be settled by the delivery of a fixed number of the Company’s common shares. As of December 31, 2018, 269,630 LTIP shares have been deferred and are being held by the rabbi trust. Share Option Awards The LTIP permitted and now the Incentive Plan permits the grant of 100,000 options to buy common shares of the Company to certain employees at not less than fair market value of the shares on the date of grant. Options issued to date under the LTIP and Incentive Plan vest 50% after one year following the date of the grant, 75% after two years, and 100% after three years and expire from five to ten years from the date of grant. Shares issued as a result of stock option exercises will be funded with the issuance of new shares. The Company utilizes the Black-Scholes option pricing model for estimating fair values of options. The Black-Scholes model requires assumptions regarding the volatility of the Company’s stock, the expected life of the stock award and the Company’s dividend yield. The Company utilizes historical data in determining these assumptions. The risk-free rate for periods within the contractual life of the option is based on the U.S. zero coupon Treasury yield in effect at the time of grant. Forfeitures have been estimated to be zero. There were 5,000, 5,000 and 0 options granted for the years ended December 31, 2018, 2017 and 2016, respectively. The fair values for the stock options granted were estimated at the date of grant using the Black-Scholes option-pricing model with the following weighted-average assumptions:
2018
2017
2016
Risk-free interest rate
2.8
%
2.0
%
N/A
Dividend yield
1.6
%
1.7
%
N/A
Expected life (years)
5
5
N/A
Expected volatility
40.0
%
36.8
%
N/A Activity in the Company’s LTIP and Incentive Plan for the year ended December 31, 2018 was as follows:
Number of Shares
Weighted Average Exercise Price per Share
Weighted Average Remaining Contractual Term (Years)
Aggregate Intrinsic Value
Outstanding at January 1, 2018
29,250
$
56.84
Granted
5,000
$
61.39
Exercised
(3,500
)
$
63.56
Forfeited
0
$
0.00
Outstanding (vested and expected to vest) at December 31, 2018
30,750
$
56.81
6.9
$
131
Exercisable at December 31, 2018
23,250
$
56.77
6.1
$
115
The weighted-average grant-date fair value of options granted during 2018 was $61.39. There were 3,500, 28,500, and 500 stock options exercised during the years ended December 31, 2018, 2017 and 2016, respectively. The total intrinsic value of stock options exercised was $.1 million, $.7 million and $0 for the years ended December 31, 2018, 2017 and 2016, respectively. Cash received for the exercise of stock options during 2018 was $.2 million, $1.5 million in 2017 and less than $.1 million in 2016. For the years ended December 31, 2018, 2017 and 2016, the Company recorded compensation expense related to the stock options currently vested of less than $.1 million, $.1 million and $.2 million, respectively. The total compensation cost related to nonvested awards not yet recognized at December 31, 2018 is expected to be $.1 million over a weighted-average period of approximately 2.6 years. The excess tax benefits from share-based awards for each of the years ended December 31, 2018, 2017 and 2016 was less than $.1 million. This represents the reduction in income taxes otherwise payable during the period attributable to the actual gross tax benefits in excess of the expected tax benefits for options exercised in the current period. </t>
  </si>
  <si>
    <t>Computation of Earnings Per Share</t>
  </si>
  <si>
    <t>Earnings Per Share [Abstract]</t>
  </si>
  <si>
    <t xml:space="preserve">Note I - Computation of Earnings Per Share Basic earnings per share were computed by dividing net income by the weighted-average number of common shares outstanding for each respective period. Diluted earnings per share were calculated by dividing net income by the weighted-average of all potentially dilutive common shares that were outstanding during the years presented. The calculation of basic and diluted earnings per share for the year ended December 31 was as follows:
2018
2017
2016
Numerator
Net income
$
26,581
$
12,654
$
15,255
Denominator
Determination of shares (in thousands)
Weighted-average common shares outstanding
5,032
5,102
5,166
Dilutive effect - share-based awards
75
31
12
Diluted weighted-average common shares outstanding
5,107
5,133
5,178
Earnings per common share
Basic
$
5.28
$
2.48
$
2.95
Diluted
$
5.21
$
2.47
$
2.95
For the year ended December 31, 2018, 2017 and 2016, 260, 13,000 and 56,850 stock options, respectively, were excluded from the calculation of diluted earnings per share as the effect would have been anti-dilutive. </t>
  </si>
  <si>
    <t>Goodwill and Other Intangibles</t>
  </si>
  <si>
    <t>Goodwill And Intangible Assets Disclosure [Abstract]</t>
  </si>
  <si>
    <t xml:space="preserve">Note J - Goodwill and Other Intangibles The Company’s finite and indefinite-lived intangible assets consist of the following:
December 31, 2018
December 31, 2017
Gross
Accumulated
Gross Carrying
Accumulated
Amount
Amortization
Amount
Amortization
Finite-lived intangible assets
Patents
$
4,806
$
(4,788
)
$
4,806
$
(4,791
)
Land use rights
1,134
(203
)
1,199
(201
)
Trademark
1,707
(1,247
)
1,770
(1,166
)
Technology
2,994
(1,334
)
3,149
(1,215
)
Customer relationships
11,804
(6,415
)
12,350
(5,881
)
$
22,445
$
(13,987
)
$
23,274
$
(13,254
)
Indefinite-lived intangible assets
Goodwill
$
15,621
$
16,544
The Company performs its annual impairment test for goodwill utilizing a combination of discounted cash flow methodology, market comparables and an overall market capitalization reasonableness test in computing fair value by reporting unit. The Company then compares the fair value of the reporting unit with its carrying value to assess if goodwill has been impaired. Based on the assumptions as to growth, discount rates and the weighting used for each respective valuation methodology, results of the valuations could be significantly different. The Company believes that the methodologies and weightings used are reasonable and result in appropriate fair values of the reporting units. The Company performed its annual impairment test for goodwill as of October 1, 2018 and October 1, 2017 and determined that no adjustment to the carrying value was required.
USA
The Americas
EMEA
Asia-Pacific
Total
Balance at January 1, 2017
$
3,078
$
4,017
$
1,287
$
7,387
$
15,769
Currency translation and other
0
275
208
292
775
Balance at December 31, 2017
3,078
4,292
1,495
7,679
16,544
Currency translation
0
(295
)
(140
)
(488
)
(923
)
Balance at December 31, 2018
$
3,078
$
3,997
$
1,355
$
7,191
$
15,621
The Company’s only intangible asset with an indefinite life is goodwill. The Company’s goodwill is not deductible for tax purposes. The aggregate amortization expense for other intangibles with finite lives, ranging from 4 to 82 years, for each of the years ended December 31, 2018, 2017 and 2016 was $1.0 million . </t>
  </si>
  <si>
    <t>Fair Value of Financial Assets and Liabilities</t>
  </si>
  <si>
    <t>Fair Value Disclosures [Abstract]</t>
  </si>
  <si>
    <t>Note K – Fair Value of Financial Assets and Liabilities The Company measures and records certain assets and liabilities at fair value. A fair value hierarchy is used for those assets and liabilities measured at fair value that distinguishes between assumptions based on market data (observable inputs), and the Company’s assumptions (unobservable inputs). The hierarchy consists of the following three levels:
Level 1
Inputs to the valuation methodology are unadjusted quoted prices for identical assets or liabilities in active markets.
Level 2
Inputs other than Level 1 inputs that are either directly or indirectly observable, which may include:
o
Quoted prices for similar assets in active markets;
o
Quoted prices for identical or similar assets or liabilities in inactive markets;
o
Inputs other than quoted prices that are observable for the asset or liability; and
o
Inputs that are derived principally from or corroborated by observable market data by correlation or other means.
Level 3
Inputs to the valuation methodology are unobservable and developed using estimates and assumptions developed by the Company which reflect those that a market participant would use. The following table summarizes the Company’s assets and liabilities, recorded and measured at fair value, in the consolidated balance sheets as of December 31, 2018 (there were no financial instruments measured at fair value at December 31, 2017):
Description
Balance as of December 31, 2018
Quoted Prices in Active Markets for Identical Assets or Liabilities (Level 1)
Significant Other Observable Inputs (Level 2)
Significant Unobservable Inputs (Level 3)
Assets:
Marketable securities
$
1,648
$
1,648
$
0
$
0
Total Assets
$
1,648
$
1,648
$
0
$
0
Liabilities:
Supplemental profit sharing plan
4,946
0
4,946
0
Total Liabilities
$
4,946
$
0
$
4,946
$
0
During the year ended December 31, 2018, the Company invested $4.7 million in marketable securities, principally equity-based mutual funds, to mitigate the risk associated with the investment returns on the Company’s Supplemental Profit Sharing Plan discussed below. These marketable securities are comprised of available-for-sale securities. During the year ended December 31, 2018, the Company sold $3.0 million from the marketable securities to fund a Corporate Owned Life Insurance Policy (“COLI”), resulting in the $1.6 million of marketable securities reported that are reported at fair value within Other current assets on the Company’s consolidated balance sheet as of December 31, 2018. Changes in the fair value of the securities of $.1 million were recognized within Other income, net within the consolidated statements of income for the twelve-month period ended December 31, 2018. At December 31, 2018, the cash surrender value of the COLI was $2.8 million and is recorded in Other assets on the Company’s consolidated balance sheet. The Company has a non-qualified Supplemental Profit Sharing Plan for its executives. The liability for this unfunded Supplemental Profit Sharing Plan was $4.9 million and $4.8 million at December 31, 2018 and December 31, 2017, respectively, and is recorded within Other noncurrent liabilities on the Company’s consolidated balance sheets. During January 2018, the Company amended the Supplemental Profit Sharing Plan to allow the participants the ability to hypothetically invest their proportionate award into various investment options, which primarily includes mutual funds. The company then credits earnings, gains and losses to the participants’ deferred compensation account balances based on the investments selected by the participants. The Company measures the fair value of the Supplemental Profit Sharing Plan liability using the market values of the participants’ underlying investment accounts. The carrying value of the Company’s current financial instruments, which include cash and cash equivalents, accounts receivable, accounts payable and short-term debt, approximates fair value because of the short-term maturity of these instruments. At December 31, 2018, the fair value of the Company’s long-term debt was estimated using discounted cash flows analysis, based on the Company’s current incremental borrowing rates for similar types of borrowing arrangements that are considered to be Level 2 inputs. There have been no transfers in or out of Level 2 for the year ended December 31, 2018. Based on the analysis performed, the fair value and the carrying value of the Company’s long-term debt are as follows:
December 31, 2018
December 31, 2017
Fair
Carrying Value
Fair Value
Carrying Value
Long-term debt and related current maturities
$
27,017
$
26,408
$
35,369
$
36,046</t>
  </si>
  <si>
    <t>Revenue</t>
  </si>
  <si>
    <t>Revenue From Contract With Customer [Abstract]</t>
  </si>
  <si>
    <t>Note L – Revenue Revenue recognition Net sales include products and shipping and handling charges, net of estimates for product returns. Revenue is measured as the amount of consideration the Company expects to receive in exchange for transferring products. All revenue is recognized when the Company satisfies the performance obligations under the contract and control of the product is transferred to the customer, primarily based on shipping terms. Revenue for shipping and handling charges are recognized at the time the products are shipped to, delivered to or picked up by the customer. The Company estimates product returns based on historical return rates. Disaggregated revenue The Company’s revenues by segment and product type are as follows:
Year Ended December 31, 2018
Product Type
PLP-USA
The Americas
EMEA
Asia-Pacific
Consolidated
Energy
60
%
67
%
73
%
68
%
66
%
Communications
34
%
29
%
12
%
4
%
21
%
Special Industries
6
%
4
%
15
%
28
%
13
%
Total
100
%
100
%
100
%
100
%
100
%</t>
  </si>
  <si>
    <t>Segment Information</t>
  </si>
  <si>
    <t>Segment Reporting [Abstract]</t>
  </si>
  <si>
    <t>Note M – Segment Information The Company designs, manufactures and sells hardware employed in the construction and maintenance of telecommunication, energy and other utility networks, data communication products and mounting hardware for solar power applications. Principal products include cable anchoring, control hardware and splice enclosures, which are sold primarily to customers in North and South America, Europe, South Africa and Asia Pacific. The Company reports its segments in four geographic regions: PLP-USA, The Americas, EMEA (Europe, Middle East &amp; Africa) and Asia-Pacific in accordance with accounting standards codified in Financial Accounting Standards Board “FASB” Accounting Standards Codification “ASC” 280, “Segment Reporting”. Each segment distributes a full range of the Company’s primary products. The PLP-USA segment is comprised of U.S. operations manufacturing the Company’s traditional products primarily supporting domestic energy, telecommunications and solar products. The other three segments, The Americas, EMEA and Asia-Pacific support the Company’s energy, telecommunications, data communication and solar products in each respective geographical region. The segment managers responsible for each region report directly to the Company’s Chief Executive Officer, who is the chief operating decision maker and are accountable for the financial results and performance of their entire segment for which they are responsible. The business components within each segment are managed to maximize the results of the entire company rather than the results of any individual business component of the segment. The amount of each segment’s performance reported to the chief operating decision maker is for purposes of making decisions about allocating resources to the segment and assessing its performance. The Company evaluates segment performance and allocates resources based on several factors primarily based on sales and income from continuing operations, net of tax. The accounting policies of the operating segments are the same as those described in Note A in the Notes to Consolidated Financial Statements. No single customer accounts for more than ten percent of the Company’s consolidated revenue. U.S. net sales for the year ended December 31, 2018, 2017, and 2016 were $169.0 million, $147.6 million and $135.3 million, respectively. U.S. long-lived assets as of December 31, 2018 and 2017 were $51.5 million and $53.2 million, respectively. The following table presents a summary of the Company’s reportable segments for the year ended December 31, 2018, 2017 and 2016. Financial results for the PLP-USA segment include the elimination of all segments’ intercompany profits in inventory.
Year Ended December 31
2018
2017
2016
Net sales
PLP-USA
$
169,040
$
147,646
$
135,260
The Americas
66,868
69,764
60,049
EMEA
69,773
63,916
56,411
Asia-Pacific
115,197
96,886
84,914
Total net sales
$
420,878
$
378,212
$
336,634
Intersegment sales
PLP-USA
$
11,648
$
12,234
$
9,471
The Americas
9,480
5,570
5,132
EMEA
1,664
1,120
1,363
Asia-Pacific
11,907
8,596
7,827
Total intersegment sales
$
34,699
$
27,520
$
23,793
Interest income
PLP-USA
$
0
$
0
$
0
The Americas
273
283
79
EMEA
102
47
116
Asia-Pacific
111
100
96
Total interest income
$
486
$
430
$
291
Interest expense
PLP-USA
$
(1,023
)
$
(941
)
$
(738
)
The Americas
(111
)
(10
)
(14
)
EMEA
(58
)
(31
)
(13
)
Asia-Pacific
(98
)
(79
)
(79
)
Total interest expense
$
(1,290
)
$
(1,061
)
$
(844
)
Income taxes
PLP-USA
$
367
$
7,142
$
1,494
The Americas
3,349
3,593
2,507
EMEA
1,204
1,583
1,862
Asia-Pacific
1,087
834
(165
)
Total income taxes
$
6,007
$
13,152
$
5,698
Net income (loss)
PLP-USA
$
9,900
$
(2,367
)
$
2,007
The Americas
8,479
8,169
5,881
EMEA
3,527
4,088
6,243
Asia-Pacific
4,675
2,764
1,124
Total net income
$
26,581
$
12,654
$
15,255
Year Ended December 31
2018
2017
2016
Expenditure for long-lived assets
PLP-USA
$
3,672
$
4,474
$
18,314
The Americas
1,746
1,272
2,634
EMEA
1,591
2,329
1,450
Asia-Pacific
2,519
3,158
2,327
Total expenditures for long-lived assets
$
9,528
$
11,233
$
24,725
Depreciation and amortization
PLP-USA
$
5,452
$
5,389
$
4,937
The Americas
1,488
1,985
1,874
EMEA
1,808
1,678
1,402
Asia-Pacific
3,696
3,738
3,783
Total depreciation and amortization
$
12,444
$
12,790
$
11,996
As of December 31
2018
2017
Identifiable assets
PLP-USA
$
118,171
$
116,484
The Americas
69,764
70,720
EMEA
57,263
62,524
Asia-Pacific
113,599
110,057
Total identifiable assets
$
358,797
$
359,785
Long-lived assets
PLP-USA
$
51,506
$
53,211
The Americas
14,847
16,365
EMEA
11,768
12,971
Asia-Pacific
24,834
26,051
Total long-lived assets
$
102,955
$
108,598</t>
  </si>
  <si>
    <t>Related Party Transactions</t>
  </si>
  <si>
    <t>Related Party Transactions [Abstract]</t>
  </si>
  <si>
    <t>Note N - Related Party Transactions On February 6, 2018, the Company purchased 7,877 shares of the Company from current Officers and a retired Officer at a price per share of $80.20, which was calculated from a 30-day average of market price in connection with the vesting of equity awards. The Audit Committee of the Board of Directors approved this transaction. On March 15, 2018, the Company purchased 1,430 shares of the Company from a current Officer at a price per share of $63.63, which was calculated from a 30-day average of market price in connection with the vesting of equity awards. The Audit Committee of the Board of Directors approved this transaction. On May 10, 2018, the Company purchased 3,200 shares of the Company from a current Officer at a price per share of $68.10, which was calculated from a 30-day average of market price in connection with the vesting of equity awards. The Audit Committee of the Board of Directors approved this transaction. On June 1, 2018, the Company purchased 8,800 shares of the Company from a retired Officer at a price per share of $73.53, which was calculated from a 30-day average of market price in connection with the vesting of equity awards. The Audit Committee of the Board of Directors approved this transaction. On June 15, 2018, the Company purchased 1,500 shares of the Company from current Officers at a price per share of $77.06, which was calculated from a 30-day average of market price in connection with the vesting of equity awards. The Audit Committee of the Board of Directors approved this transaction. On August 7, 2018, the Company purchased 17,141 shares of the Company from current Officers and a retired officer at a price per share of $87.19, which was calculated from a 30-day average of market price in connection with the vesting of equity awards. The Audit Committee of the Board of Directors approved this transaction. On August 23, 2018, the Company purchased 2,000 shares of the Company from a current employee at a price per share of $83.53, which was calculated from a 30-day average of market price in connection with the vesting of equity awards. The Audit Committee of the Board of Directors approved this transaction. On September 14, 2018, the Company purchased 7,500 shares of the Company from a current Officer at a price per share of $80.95, which was calculated from a 30-day average of market price in connection with the vesting of equity awards. The Audit Committee of the Board of Directors approved this transaction. On December 18, 2018, the Company purchased 35 shares of the Company from a retired Officer at a price per share of $57.85, which was calculated from a 30-day average of market price in connection with the vesting of equity awards. The Audit Committee of the Board of Directors approved this transaction On January 3, 2017, the Company purchased 1,834 shares of the Company from current Officers at a price per share of $58.58, which was calculated from a 30-day average of market price in connection with the vesting of equity awards. The Audit Committee of the Board of Directors approved these transactions. On May 9, 2017, the Company purchased 2,500 shares of the Company from a current Officer at a price per share of $52.05, which was calculated from a 30-day average of market price in connection with the vesting of equity awards. The Audit Committee of the Board of Directors approved this transaction. On August 16, 2017, the Company purchased 24,920 shares of the Company from a trust for the benefit of Barbara P. Ruhlman at a price per share of $50.16, which was calculated from a 30-day average of market price. Barbara P. Ruhlman is Director Emeritus On November 8, 2017, the Company purchased 24,874 shares of the Company from current Officers and other employees, at a price per share of $71.07, which was calculated from a 30-day average market price. Additionally, on November 8, 2017, the Company purchased 7,000 shares of the Company from Robert G. Ruhlman, at a price per share of $71.07, which was calculated from a 30-day average market price. Mr. Ruhlman is Chairman, President and Chief Executive Officer (CEO) of the Company, son of Barbara P. Ruhlman, Director Emeritus On November 17, 2017, the Company purchased 7,975 shares of the Company from current Officers and other employees, at a price per share of $74.51, which was calculated from a 30-day average market price. The Audit Committee of the Board of Directors approved these transactions. On November 30, 2017, the Company purchased 3,334 shares of the Company from a retired Officer of the Company, at a price per share of $75.37, which was calculated from a 30-day average market price. The Audit Committee of the Board of Directors approved this transaction. On December 13, 2017, the Company purchased 21,650 shares of the Company from current Officers and other employees, at a price per share of $78.68, which was calculated from a 30-day average market price. Additionally, on December 13, 2017, the Company purchased 7,500 shares of the Company from Randall M. Ruhlman at a price per share of $78.68, which was calculated from a 30-day average market price. Mr. Ruhlman is the son of Barbara P. Ruhlman, Director Emeritus On December 13, 2017, the Company purchased 15,000 shares of the Company from a trust for the benefit of Barbara P. Ruhlman, Director Emeritus In 2016, the Company purchased 7,703 common shares of the Company from current Officers and other employees, at a price per share ranging between $42.10 and $45.20, which was calculated from a 30-day average of market price. The Audit Committee of the Board of Directors approved these transactions. On August 23, 2016, the Company purchased 27,448 shares of the Company from a trust for the benefit of Barbara P. Ruhlman and a foundation of which Barbara P. Ruhlman, Robert G. Ruhlman and Bernard Karr are officers, at a price per share of $44.66 which was calculated from a 30-day average of market price. The purchase was consummated pursuant to Share Purchase Agreements both dated August 23, 2016, between the Company and the foundation, and the Company and the trust. The Audit Committee of the Board of Directors approved these transactions. On December 29, 2016, the Company purchased 5,000 shares from a current Officer, at a price per share of $56.38, which was calculated from a 30-day average of market price. The Audit Committee of the Board of Directors approved this transaction. The Company’s Australian subsidiary utilizes copper extrusion services from Cast Alloy. For each of the years ended December 31, 2018, 2017 and 2016, PLP-Australia incurred a total of $.2 million for these expenses. Cast Alloy is owned by Simi Almasan, Continuous Improvement Engineer, a current PLP employee. The Audit Committee of the Board of Directors approved these transactions. The Company’s New Zealand subsidiary, Electropar currently leases one parcel of property, on which it has its corporate office, manufacturing and warehouse space. The entities leasing the property to Electropar are owned, in part, by Grant Wallace, a former Director who is no longer with the Company as of March 2017, therefore no related party expense was incurred in 2018. For the year ended December 31, 2017, Electropar incurred less than $.1 million for such lease expense. For the year ended December 31, 2016, Electropar leased two parcels of property which were owned, in part, by Grant Wallace, a former Director, and incurred a total of $.3 million annually for such lease expense. The Audit Committee of the Board of Directors approved these transactions. The Company’s Belos operation previously hired temporary employees through a temporary work agency, Flex-Work Sp. Z.o.o., which is 50% owned by Agnieszka Rozwadowska. Agnieszka Rozwadowska is the wife of Piotr Rozwadowska, the Managing Director of the Belos operation located in Poland. For the years ended December 31, 2018, 2017 and 2016, Belos incurred a total of $.0 million, $.0 million and $.4 million, respectively, for such temporary labor expense. The Audit Committee of the Board of Directors approved these transactions. During 2018, the Company paid approximately $.1 million in legal fees to Baker &amp; Hostetler LLP, of which R. Steven Kestner was the Chairman and the chair of its policy committee. Mr. Kestner is a Director of the Company.</t>
  </si>
  <si>
    <t>Business Combinations</t>
  </si>
  <si>
    <t>Business Combinations [Abstract]</t>
  </si>
  <si>
    <t xml:space="preserve">Note O -Business Combinations None. </t>
  </si>
  <si>
    <t>Product Warranty Reserve</t>
  </si>
  <si>
    <t>Guarantees [Abstract]</t>
  </si>
  <si>
    <t>Note P – Product Warranty Reserve The Company records an accrual for estimated warranty costs to Costs of products sold in the Statements of Consolidated Income. These amounts are recorded in Accrued expenses and other liabilities in the Consolidated Balance Sheets. The Company records and accounts for its warranty reserve based on specific claim incidents. Should the Company become aware of a specific potential warranty claim for which liability is probable and reasonably estimable, a specific charge is recorded and accounted for accordingly. Adjustments are made quarterly to the accruals as claim information changes. The following is a rollforward of the product warranty reserve:
2018
2017
2016
Balance at January 1
$
1,076
$
1,058
$
714
Additions charged to costs and expenses
97
347
649
Warranty usage
(133
)
(399
)
(269
)
Currency translation
(112
)
70
(36
)
Balance at December 31
$
928
$
1,076
$
1,058</t>
  </si>
  <si>
    <t>Quarterly Financial Information (unaudited)</t>
  </si>
  <si>
    <t>Quarterly Financial Information Disclosure [Abstract]</t>
  </si>
  <si>
    <t>Note Q - Quarterly Financial Information (unaudited) The following table summarizes the Company’s results of operations for each of the quarters in 2018 and 2017:
Quarter ended
March 31
June 30
September 30
December 31
2018
Net sales
$
98,139
$
108,915
$
108,413
$
105,411
Gross profit
31,518
35,203
33,491
32,019
Income before income taxes
7,629
9,224
7,856
7,879
Net income
5,528
6,735
9,054
5,264
Net income, basic
$
1.10
$
1.34
$
1.80
$
1.05
Net income, diluted
$
1.09
$
1.33
$
1.76
$
1.02
2017
Net sales
$
84,569
$
97,512
$
99,239
$
96,892
Gross profit
24,665
29,673
33,535
30,755
Income before income taxes
2,118
6,258
9,739
7,691
Net income
1,518
4,156
6,278
702
Net income, basic
$
0.30
$
0.81
$
1.23
$
0.14
Net income, diluted
$
0.30
$
0.81
$
1.23
$
0.14</t>
  </si>
  <si>
    <t>Subsequent Events</t>
  </si>
  <si>
    <t>Subsequent Events [Abstract]</t>
  </si>
  <si>
    <t xml:space="preserve">Note R –Subsequent Events On February 28, 2019, the Company acquired SubCon Electrical Fittings GmbH (“SubCon”), headquartered in Dornbirn, Austria with manufacturing operations in Brno, Czech Republic. The acquisition is not considered material as assets acquired are less than 5% of the Company’s total consolidated assets. The acquisition of SubCon will strengthen the Company’s position in the global substation market and will expand its operational presence in Europe. </t>
  </si>
  <si>
    <t>Valuation and Qualifying Accounts</t>
  </si>
  <si>
    <t>Valuation And Qualifying Accounts [Abstract]</t>
  </si>
  <si>
    <t>PREFORMED LINE PRODUCTS COMPANY Year Ended December 31, 2018, 2017 and 2016 (Thousands of dollars)
For the year ended December 31, 2018:
Balance at beginning of period
Additions charged to costs and expenses
Deductions
Other additions or deductions
Balance at end of period
Allowance for doubtful accounts
$
2,910
$
449
$
(529
)
$
(178
)
$
2,652
Reserve for credit memos
415
802
(688
)
(3
)
526
Slow-moving and obsolete inventory reserves
9,066
1,341
(1,658
)
(287
)
8,462
Accrued product warranty
1,076
97
(133
)
(112
)
928
Deferred tax asset valuation allowance
3,965
568
(761
)
(277
)
3,495
For the year ended December 31, 2017:
Balance at beginning of period
Additions charged to costs and expenses
Deductions
Other additions or deductions (a)
Balance at end of period
Allowance for doubtful accounts
$
2,815
$
472
$
(432
)
$
55
$
2,910
Reserve for credit memos
395
693
(675
)
2
415
Slow-moving and obsolete inventory reserves
11,560
998
(3,855
)
363
9,066
Accrued product warranty
1,058
347
(399
)
70
1,076
Deferred tax asset valuation allowance
3,805
490
(312
)
(18
)
3,965
For the year ended December 31, 2016:
Balance at beginning of period
Additions charged to costs and expenses
Deductions
Other additions or deductions (a)
Balance at end of period
Allowance for doubtful accounts
$
1,871
$
1,809
$
(864
)
$
(1
)
$
2,815
Reserve for credit memos
455
(674
)
613
1
395
Slow-moving and obsolete inventory reserves
10,230
2,825
(1,408
)
(87
)
11,560
Accrued product warranty
714
649
(269
)
(36
)
1,058
Deferred tax asset valuation allowance
5,209
346
(1,175
)
(575
)
3,805</t>
  </si>
  <si>
    <t>Significant Accounting Policies (Policies)</t>
  </si>
  <si>
    <t>Nature of Operations</t>
  </si>
  <si>
    <t>Nature of Operations Preformed Line Products Company and subsidiaries (the “Company”) is a designer and manufacturer of products and systems employed in the construction and maintenance of overhead and underground networks for the energy, telecommunication, cable operators, data communication and other similar industries. The Company’s primary products support, protect, connect, terminate and secure cables and wires. The Company also provides solar hardware systems and mounting hardware for a variety of solar power applications. The Company’s customers include public and private energy utilities and communication companies, cable operators, governmental agencies, contractors and subcontractors, distributors and value-added resellers. The Company serves its worldwide markets through strategically located domestic and international manufacturing facilities.</t>
  </si>
  <si>
    <t>Principles of Consolidation</t>
  </si>
  <si>
    <t>Principles of Consolidation The consolidated financial statements include the accounts of the Company and its wholly-owned subsidiaries for which it has a controlling interest. All intercompany accounts and transactions have been eliminated upon consolidation.</t>
  </si>
  <si>
    <t>Cash and Cash Equivalents</t>
  </si>
  <si>
    <t>Cash and Cash Equivalents Cash equivalents are stated at fair value and consist of highly liquid investments with original maturities of three months or less at the time of acquisition.</t>
  </si>
  <si>
    <t>Receivable Allowances</t>
  </si>
  <si>
    <t xml:space="preserve">Receivable Allowances The Company maintains an allowance for doubtful accounts for estimated losses resulting from the inability of its customers to make required payments. The allowances for uncollectible accounts receivable is based upon the number of days the accounts are past due, the current business environment and specific information such as bankruptcy or liquidity issues of customers. The Company also maintains an allowance for future sales credits related to sales recorded during the year. The estimated allowance is based on historical sales credits issued in the subsequent year related to the prior year and any significant, preapproved open return good authorizations as of the balance sheet date. </t>
  </si>
  <si>
    <t>Inventories The Company uses the last-in, first-out (“LIFO”) method of determining cost for the majority of its material portion of inventories in PLP-USA. All other inventories are determined by the first-in, first-out (FIFO) or average cost methods. Inventories are carried at the lower of cost or market. Reserves are maintained for estimated obsolescence or excess inventory based on past usage and future demand. We provide excess and obsolescence reserves to state inventories at the lower of cost or estimated net realizable value. We identify inventory items that have had no usage or are in excess of the usages over the historical 12 to 24 months. A management team with representatives from marketing, manufacturing, engineering and finance reviews these inventory items, determines the disposition of the inventory and assesses the net realizable value based on their knowledge of the product and market conditions. These conditions include, among other things, future demand for product, product utility, unique customer order patterns or unique raw material purchase patterns, changes in customer and quality issues. The allowance for excess and obsolete inventory was 9.6% and 10.6% for the years ended December 31, 2018 and December 31, 2017, respectively. If the impact of market conditions deteriorates from those projected by management, additional inventory reserves may be necessary.</t>
  </si>
  <si>
    <t>Fair Value of Financial Instruments</t>
  </si>
  <si>
    <t>Fair Value of Financial Instruments Financial Accounting Standards Board’s (“FASB”) Accounting Standards Codification (“ASC”) 825, “Disclosures about Fair Value of Financial Instruments”, requires disclosures of the fair value of financial instruments. The estimated fair value of financial instruments was principally based on market prices where such prices were available, and when unavailable, fair values were estimated based on market prices of similar instruments.</t>
  </si>
  <si>
    <t>Property, Plant and Equipment and Depreciation</t>
  </si>
  <si>
    <t>Property, Plant and Equipment and Depreciation Property, plant, and equipment is recorded at cost. Depreciation is computed using the straight-line method over the estimated useful lives. The estimated useful lives used, when purchased new, are: land improvements, ten years; buildings, forty years; building improvements, five to forty years; machinery and equipment, three to ten years; and aircraft, fifteen years. Appropriate reductions in estimated useful lives are made for property, plant and equipment purchased in connection with an acquisition of a business or in a used condition when purchased.</t>
  </si>
  <si>
    <t>Long-Lived Assets</t>
  </si>
  <si>
    <t>Long-Lived Assets The Company records impairment losses on long-lived assets used in operations when events and circumstances indicate that the carrying value of the assets are impaired and the undiscounted future cash flows estimated to be generated by such assets are less than the carrying value. The Company’s cash flows are based on historical results adjusted to reflect the Company’s best estimate of future market and operating conditions. The net carrying value of assets not recoverable is then reduced to fair value. The estimate of fair value represents the Company’s best estimate based on industry trends and reference to market rates and transactions. The Company did not record any impairment to long-lived assets during the years ended December 31, 2018 and 2017.</t>
  </si>
  <si>
    <t>Goodwill and Other Intangibles Goodwill and other intangible assets generally result from business acquisitions. Goodwill is not subject to amortization, but is subject to annual impairment testing. Intangible assets with definite lives, consisting primarily of purchased customer relationships, patents, technology, customer backlogs, trademarks and land use rights, are generally amortized over periods from less than one year to twenty years. The Company’s intangible assets with finite lives are generally amortized using a projected cash flow basis method over their useful lives unless another method was demonstrated to be more appropriate. Customer relationships, technology and trademark intangibles acquired in 2014 and 2012 are amortized using a projected cash flow basis method over the period in which the economic benefits of the intangibles are consumed. Customer relationships, technology and trademarks acquired in July 2010 are being amortized using the straight-line method over their useful lives. This straight-line method was more appropriate because it better reflected the pattern in which the economic benefits of the intangible asset are consumed or otherwise expire compared to using a projected cash flow basis method. An evaluation of the remaining useful life of intangible assets with a determinable life is performed on a periodic basis and when events and circumstances warrant an evaluation. The Company assesses intangible assets with a determinable life for impairment consistent with its policy for assessing other long-lived assets. Goodwill and intangible assets are also reviewed for impairment annually or more frequently when changes in circumstances indicate the carrying amount may be impaired, or in the case of finite-lived intangible assets, when the carrying amount may not be recoverable. Events or circumstances that would result in an impairment review primarily include operations reporting losses or a significant change in the use of an asset. Impairment charges are recognized pursuant to FASB ASC 350-20, “Goodwill”. The Company performs the annual impairment test for goodwill utilizing a combination of discounted cash flow methodology, market comparables, and an overall market capitalization reasonableness test in computing fair value by reporting unit. The Company compares the fair value of the reporting unit with its carrying value to assess if goodwill has been impaired. Based on the assumptions as to growth, discount rates and the weighting used for each respective valuation methodology, results of the valuations could be significantly changed. However, the Company believes that the methodologies and weightings used are reasonable and result in appropriate fair values of the reporting units. The Company performed its annual impairment test for goodwill as of October 1, 2018 and 2017 and determined that no adjustment to the carrying value was required for the years ended December 31, 2018 and 2017.</t>
  </si>
  <si>
    <t>Revenue Recognition</t>
  </si>
  <si>
    <t xml:space="preserve">Revenue Recognition Net sales include products and shipping and handling charges, net of estimates for product returns. Revenue is measured as the amount of consideration the Company expects to receive in exchange for transferring products. All revenue is recognized when the Company satisfies the performance obligations under the contract and control of the product is transferred to the customer, primarily based on shipping terms. Revenue for shipping and handling charges are recognized at the time the products are shipped to, delivered to or picked up by the customer. The Company estimates product returns based on historical return rates. </t>
  </si>
  <si>
    <t>Research and Development</t>
  </si>
  <si>
    <t>Research and Development Research and development costs for new products are expensed as incurred and totaled $2.4 million in 2018, $2.1 million in 2017 and $2.7 million in 2016.</t>
  </si>
  <si>
    <t>Income Taxes Income taxes are computed in accordance with the provisions of FASB ASC 740, “Income taxes” and includes U.S. (federal and state) and foreign income taxes. In the Consolidated Financial Statements, the benefits of a consolidated return have been reflected where such returns have or could be filed based on the entities and jurisdictions included in the financial statements. In January 2018, the Financial Accounting Standard Board released guidance on the accounting for tax on the global intangible low-taxed income (GILTI) provisions of the Tax Act. The GILTI provisions impose a tax on foreign income in excess of a deemed return on tangible assets of foreign corporations. The guidance indicates that either accounting for deferred taxes related to GILTI inclusions or to treat any taxes on GILTI inclusions as a period cost are both acceptable methods subject to an accounting policy election. The Company has elected to account for GILTI as a component of tax expense in the period incurred. Deferred tax liabilities and assets are recognized for the expected future tax consequences of events that have been reflected on the Consolidated Financial Statements. Deferred tax liabilities and assets are determined based on the differences between the book and tax basis of particular assets and liabilities and operating loss carryforwards using tax rates in effect for the years in which the differences are expected to reverse. Deferred tax assets are recognized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Uncertain tax positions are recorded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
  </si>
  <si>
    <t>Advertising</t>
  </si>
  <si>
    <t>Advertising Advertising costs are expensed as incurred and totaled $1.9 million in 2018, $1.7 million in 2017 and $1.8 million in 2016.</t>
  </si>
  <si>
    <t>Foreign Currency Translation</t>
  </si>
  <si>
    <t>Foreign Currency Translation Asset and liability accounts are translated into U.S. dollars using exchange rates in effect at the date of the Consolidated Balance Sheet. The translation adjustments are recorded in Accumulated other comprehensive income (loss). Revenues and expenses are translated at weighted average exchange rates in effect during the period. Transaction gains and losses arising from exchange rate changes on transactions denominated in a currency other than the functional currency are included in income and expense as incurred. Aggregate transaction gains and losses for the years ended December 31, 2018, 2017 and 2016 were a loss of $1.5 million, a gain of $.3 million and a gain of $1.3 million, respectively. Upon sale or substantially complete liquidation of an investment in a foreign entity, the cumulative translation adjustment for that entity is reclassified from Accumulated other comprehensive income (loss) to earnings. Effective July 1, 2018, Argentina was designated as a highly inflationary economy as the projected three-year cumulative inflation rate exceeded 100%. As such, beginning July 1, 2018, the functional currency for the Company’s Argentina subsidiary became the U.S. dollar. The impact to the Company’s Consolidated financial statements was not material and is included in the December 31, 2018 results. Revenue from operations in Argentina was less than 2% of total consolidated net sales for the year ended December 31, 2018,</t>
  </si>
  <si>
    <t>Use of Estimates</t>
  </si>
  <si>
    <t>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si>
  <si>
    <t>Business Combinations The Company accounts for acquisitions in accordance with ASC 805 “Business Combinations.”</t>
  </si>
  <si>
    <t>Derivative Financial Instruments</t>
  </si>
  <si>
    <t>Derivative Financial Instruments The Company does not hold derivatives for trading purposes.</t>
  </si>
  <si>
    <t>Recently Adopted Accounting Pronouncements</t>
  </si>
  <si>
    <t xml:space="preserve">Recently Adopted Accounting Pronouncements In March 2018, the Financial Accounting Standards Board (“ FASB”) issued Accounting Standards Update (“A In March 2017, the FASB issued ASU 2017-07,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Company adopted ASU 2017-07 as of January 1, 2018. The adoption did not have a material impact on the Company’s consolidated statements of operations and since prior period reclassifications were deemed immaterial, the Company elected to not make a retrospective adjustment to prior period income statements. In November 2016, the FASB issued ASU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 Company adopted ASU 2016-18 as of January 1, 2018 using a retrospective transition method to each period presented. The cash, cash equivalents and restricted cash balance on the Company’s consolidated cash flow includes $.3 million and $1.2 million of restricted cash as of December 31, 2018 and December 31, 2017, respectively. Restricted cash is included in Other assets on the Company’s consolidated balance sheet in each period presented. The adoption of ASU 2016-18 did not have a material impact on the Company’s consolidated financial statements. Refer to Note E “Debt Arrangements” for additional details regarding the Company’s restricted cash. In October 2016, the FASB issued ASU 2016-16, “Income Taxes (Topic 740): Intra-Entity Transfers of Assets Other Than Inventory.” ASU 2016-16 modifies the recognition of income tax expense resulting from intra-entity transfers of assets other than inventory. Pursuant to this amendment, entities should recognize the income tax consequences of an intra-entity transfer of an asset other than inventory when the transfer occurs. This amendment eliminates the exception for an intra-entity transfer of assets other than inventory. The Company adopted ASU 2016-16 as of January 1, 2018 with no material impact on the Company’s consolidated financial statements. In January 2016, the FASB issued ASU 2016-01, “Recognition and Measurement of Financial Assets and Financial Liabilities”, which changes how companies recognize, measure, present and make disclosures about certain financial assets and financial liabilities. Under this guidance, entities have to measure certain equity investments, including available-for-sale securities, at fair value and recognize any changes in fair value in net income. ASU 2016-01 is effective for financial statements issued for fiscal years beginning after December 15, 2017, and interim periods therein. The Company adopted ASU 2016-01 effective January 1, 2018. Refer to Note K “Fair Value of Financial Assets and Liabilities” for additional details regarding the Company’s marketable securities. In May 2014, the FASB issued ASU 2014-09, “Revenue from Contracts with Customers (Topic 606),” or ASU 2014-09. ASU 2014-09 requires an entity to recognize revenue in a manner that depicts the transfer of promised goods or services to customers in an amount that reflects the consideration to which the entity expects to be entitled in exchange for those goods or services. To achieve that core principle, the amendment provides five steps that an entity should apply when recognizing revenue. The amendment also specifies the accounting of some costs to obtain or fulfill a contract with a customer and expands the disclosure requirements around contracts with customers. In August 2015, the FASB issued ASU No. 2015-14 deferring the effective date of the amendment to annual reporting periods beginning after December 15, 2017, including interim periods therein. The Company implemented changes to processes and controls to meet the standard’s reporting and disclosure requirements and adopted ASU 2014-09 as of January 1, 2018 using the modified retrospective transition method applied to contracts that were not yet completed at that date. Results for reporting periods beginning after January 1, 2018 are presented under Topic 606, while prior period amounts are not adjusted and continue to be presented based on the Company’s historic accounting policy. The cumulative impact of adopting ASU 2014-09 as of January 1, 2018 did not have a material impact on the Company’s consolidated financial statements. Further, the Company does not expect the impact of the adoption of ASU 2014-09 to be material to its consolidated financial statements on an ongoing basis. Refer to Note L “Revenue” for additional details regarding the Company’s revenue recognition policy. </t>
  </si>
  <si>
    <t>New Accounting Standards to be Adopted</t>
  </si>
  <si>
    <t xml:space="preserve">New Accounting Standards To Be Adopted In February 2018, the FASB issued ASU 2018-02, “Income Statement (Topic 220), Reporting Comprehensive Income: Reclassification of Certain Tax Effects from Accumulated Other Comprehensive Income.” The FASB issued the update to provide amended guidance to allow a reclassification from Accumulated other comprehensive income to retained earnings for stranded tax effects resulting from the Tax Act. Additionally, under the new guidance an entity will be required to provide certain disclosures regarding stranded tax effects. The guidance is effective for fiscal years beginning after December 15, 2018, including interim periods within those years, and the guidance may be applied either in the period of adoption or retrospectively to each period (or periods) in which the effect of the change in the U.S. federal income tax rate in the Tax Act is recognized. Early adoption is permitted. The Company is currently assessing the impact, if any, that the ASU will have on the Company’s consolidated financial statements. In February 2016, the FASB issued ASU 2016-02, “Leases (Topic 842).” The amendments in Topic 842 require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for leases classified as operating leases under previous guidance.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opic 842 is required to be applied using a modified retrospective adoption method with the option of applying the guidance either retrospectively to each prior comparative reporting period presented or retrospectively at the beginning of the period of adoption. This ASU is effective for interim and annual periods on January 1, 2019, and the Company will apply the transitional package of practical expedients allowed by the standard to not reassess the identification, classification and initial direct costs of leases commencing before this ASU's effective date; however, the Company will not elect the hindsight transitional practical expedient. The Company also will apply the practical expedient to not separate lease and non-lease components to new leases as well as existing leases through transition. The Company will elect an accounting policy to not apply recognition requirements of the guidance to short-term leases. In July of 2018, the FASB issued ASU 2018-11, “Targeted Improvements to ASC 842,” which includes an option to not restate comparative periods in transition and elect to use the effective date of ASC 842, Leases, as the initial application of transition. The amendments in Topic 842 are effective for fiscal years, and interim periods within those fiscal years, beginning after December 15, 2018, with early adoption permitted. The Company established a cross-functional implementation team and is finalizing policy elections, the discount rates to be used on January 1, 2019, data and business processes and controls to support recognition and disclosure under the new standard. As discussed above, the primary impact upon adoption will be the recognition of right of use assets and lease obligations, on a discounted basis, of our minimum lease obligations as disclosed in Note F “Leases”. The adoption of this ASU is not expected to have a material impact on the Company’s results of operations, cash flows or debt covenants. </t>
  </si>
  <si>
    <t>Other Financial Statement Information (Tables)</t>
  </si>
  <si>
    <t>Inventories - Net</t>
  </si>
  <si>
    <t>Inventories – net
December 31
2018
2017
Raw materials
$
43,041
$
42,712
Work-in-process
8,818
9,609
Finished products
42,163
33,780
94,022
86,101
Excess of current cost over LIFO cost
(4,474
)
(2,991
)
Noncurrent portion of inventory
(4,289
)
(5,224
)
$
85,259
$
77,886</t>
  </si>
  <si>
    <t>Property, Plant and Equipment - Net</t>
  </si>
  <si>
    <t>Major classes of property, plant and equipment are as follows:
December 31
2018
2017
Land and improvements
$
12,552
$
13,141
Buildings and improvements
74,743
75,941
Machinery, equipment and aircraft
171,015
166,999
Construction in progress
3,392
5,124
261,702
261,205
Less accumulated depreciation
(158,747
)
(152,607
)
$
102,955
$
108,598</t>
  </si>
  <si>
    <t>Pension Plans (Tables)</t>
  </si>
  <si>
    <t>Components of Net Periodic Pension Cost</t>
  </si>
  <si>
    <t>Net periodic pension cost for the Plan consists of the following components for the year ended December 31:
2018
2017
2016
Service cost
$
250
$
255
$
203
Interest cost
1,349
1,456
1,465
Expected return on plan assets
(1,985
)
(1,903
)
(1,824
)
Recognized net actuarial loss
525
468
522
Net periodic pension cost
$
139
$
276
$
366</t>
  </si>
  <si>
    <t>Projected Benefit Obligation and Fair Value of Plan Assets</t>
  </si>
  <si>
    <t>The following tables set forth benefit obligations, plan assets and the accrued benefit cost of the Plan at December 31:
2018
2017
Projected benefit obligation at beginning of the year
$
36,031
$
34,858
Service cost
250
255
Interest cost
1,349
1,456
Actuarial (gain) loss
(2,409
)
2,215
Benefits paid
(1,290
)
(2,753
)
Projected benefit obligation at end of year
$
33,931
$
36,031
Fair value of plan assets at beginning of the year
$
25,367
$
24,435
Actual return on plan assets
(745
)
3,460
Employer contributions
5,340
225
Benefits paid
(1,290
)
(2,753
)
Fair value of plan assets at end of the year
$
28,672
$
25,367
Unfunded pension obligation
$
5,259
$
10,664</t>
  </si>
  <si>
    <t>Amount Recognized in Accumulated Other Comprehensive Loss Related to Pension Plan</t>
  </si>
  <si>
    <t>In accordance with ASC 715-20, the Company recognizes the underfunded status of the Plan as a liability. The amount recognized in Accumulated other comprehensive loss related to the Plan at December 31 is comprised of the following:
2018
2017
Balance at January 1
$
(6,015
)
$
(5,874
)
Reclassification adjustments:
Pre-tax amortized net actuarial loss
525
468
Tax provision
(139
)
(199
)
386
269
Adjustment to recognize gain (loss) on unfunded pension obligations:
Pre-tax loss
(321
)
(657
)
Tax provision
77
247
(244
)
(410
)
Balance at December 31
$
(5,873
)
$
(6,015
)</t>
  </si>
  <si>
    <t>Accumulated Benefit Obligations in Excess of Plan Assets</t>
  </si>
  <si>
    <t>The Plan had accumulated benefit obligations in excess of Plan assets as follows:
2018
2017
Accumulated benefit obligation
$
33,931
$
36,031
Fair market value of assets
28,672
25,367</t>
  </si>
  <si>
    <t>Weighted-Average Assumptions Used to Determine Benefit Obligations &amp; Net Periodic Benefit Cost</t>
  </si>
  <si>
    <t>2018
2017
Discount rate
4.25%
3.75%
Rate of compensation increase
n/a
n/a
Weighted-average assumptions used to determine net periodic benefit cost for the year ended December 31 are as follows:
2018
2017
2016
Discount rate
4.25%
4.25%
4.25%
Rate of compensation increase
n/a
n/a
n/a
Expected long-term return on plan assets
8.00
8.00
8.00</t>
  </si>
  <si>
    <t>Fair Value of the Plan Assets</t>
  </si>
  <si>
    <t>The fair value of the Plan assets as of December 31, 2018 and 2017, by category, are as follows:
At December 31, 2018
Total Assets at Fair Value
Quoted Active Markets for Identical Assets (Level 1)
Significant Observable Inputs (Level 2)
Significant Unobservable Inputs (Level 3)
Asset Category
Cash
$
462
$
462
$
0
$
0
Equity Securities
10,470
10,470
0
0
U.S. Treasury Bonds
13,109
13,109
0
0
Corporate Bonds
4,631
0
4,631
0
Total
$
28,672
$
24,041
$
4,631
$
0
At December 31, 2017
Total Assets at Fair Value
Quoted Prices in Active Markets for Identical Assets (Level 1)
Significant Observable Inputs (Level 2)
Significant Unobservable Inputs (Level 3)
Asset Category
Cash
$
453
$
453
$
0
$
0
Equity Securities
16,667
16,667
0
0
U.S. Treasury Bonds
3,517
3,517
0
0
Corporate Bonds
4,730
0
4,730
0
Total
$
25,367
$
20,637
$
4,730
$
0</t>
  </si>
  <si>
    <t>Weighted-Average Asset Allocations of Plan Assets</t>
  </si>
  <si>
    <t>The Plan weighted-average asset allocations at December 31, 2018 and 2017, by asset category, are as follows:
Plan assets
at December 31
2018
2017
Asset category
Equity securities
37
%
66
%
Debt securities
61
32
Cash and equivalents
2
2
100
%
100
%</t>
  </si>
  <si>
    <t>Weighted-Average Target Allocations of Plan Assets</t>
  </si>
  <si>
    <t>In recognition of the expected returns and volatility from financial assets, Plan assets are invested in the following ranges with the target allocation noted:
Range
Target
Equities
30-80%
60%
Fixed Income
20-70%
40%
Cash Equivalents
0-10%</t>
  </si>
  <si>
    <t>Aggregate Benefits Expected to be Paid Out of Plan Assets</t>
  </si>
  <si>
    <t>The benefits expected to be paid out of the Plan assets in each of the next five years and the aggregate benefits expected to be paid for the subsequent five years are as follows:
Year
Pension Benefits
2019
$
1,202
2020
1,246
2021
1,310
2022
1,402
2023
1,484
2024-2028
8,709</t>
  </si>
  <si>
    <t>Accumulated Other Comprehensive Income ("AOCI") (Tables)</t>
  </si>
  <si>
    <t>Summary of Total Changes in AOCI by Component, Net of Tax</t>
  </si>
  <si>
    <t>The following tables set forth the total changes in AOCI by component, net of tax:
Year Ended December 31, 2018
Year Ended December 31, 2017
Cumulative
Cumulative
Unrecognized
Translation
Unrecognized
Translation
Benefit Cost
Adjustment
Total
Benefit Cost
Adjustment
Total
Balance at January 1
$
(6,015
)
$
(41,425
)
$
(47,440
)
$
(5,874
)
$
(51,495
)
$
(57,369
)
Other comprehensive income before reclassifications:
Gain (loss) on foreign currency translation adjustment
0
(12,285
)
(12,285
)
0
10,070
10,070
Gain (loss) on unfunded pension obligations
(244
)
0
(244
)
(410
)
0
(410
)
Amounts reclassified from AOCI:
Amortization of defined benefit pension actuarial loss (a)
386
0
386
269
0
269
Net current period other comprehensive income (loss)
142
(12,285
)
(12,143
)
(141
)
10,070
9,929
Balance at December 31
$
(5,873
)
$
(53,710
)
$
(59,583
)
$
(6,015
)
$
(41,425
)
$
(47,440
)
(a)
This AOCI component is included in the computation of net periodic pension costs as noted in Note C – Pension Plans.</t>
  </si>
  <si>
    <t>Debt and Credit Arrangements (Tables)</t>
  </si>
  <si>
    <t>December 31
2018
2017
Short-term debt
Secured notes
Thailand Bhat denominated at 3.95%
0
864
Thailand Bhat denominated at 4.15% - 4.75%
1,797
0
Thailand Bhat denominated at 4.25%
683
0
Brazil Real denominated at 2.83% - 5.90%
802
0
Brazil Real denominated at 4.30% - 4.84%
842
0
Brazil Real denominated at 9.40%
4,918
0
Current portion of long-term debt
1,448
1,448
Total short-term debt
10,490
2,312
Long-term debt
USD denominated at 3.63%, due 2021
12,189
23,133
USD denominated at 2.71%, due 2026
10,984
12,433
Brazilian Real denominated at 4.60% due 2022
214
286
Poland Zloty denominated at 2.77% due 2021
904
0
Australian Dollar denominated at 2.96%, due 2021
2,117
194
Total long-term debt
26,408
36,046
Less current portion
(1,448
)
(1,448
)
Total long-term debt, less current portion
24,960
34,598
Total debt
$
35,450
$
36,910</t>
  </si>
  <si>
    <t>Income Taxes (Tables)</t>
  </si>
  <si>
    <t>Income Before Income Taxes</t>
  </si>
  <si>
    <t>Income before income taxes was derived from the following sources:
2018
2017
2016
United States
$
10,268
$
4,774
$
3,501
Foreign
22,320
21,032
17,452
$
32,588
$
25,806
$
20,953</t>
  </si>
  <si>
    <t>Components of Income Taxes</t>
  </si>
  <si>
    <t>The components of income taxes for the year ended December 31 are as follows:
2018
2017
2016
Current
Federal
$
(904
)
$
4,592
$
(1,698
)
Foreign
6,247
5,998
5,115
State and local
350
126
32
5,693
10,716
3,449
Deferred
Federal
801
2,316
2,986
Foreign
(608
)
12
(914
)
State and local
121
108
177
314
2,436
2,249
Income taxes
$
6,007
$
13,152
$
5,698</t>
  </si>
  <si>
    <t>Differences Between the Provision for Income Taxes at the U.S. Federal Statutory Rate and the Tax</t>
  </si>
  <si>
    <t>The differences between the provision for income taxes at the U.S. federal statutory rate and the tax shown in the Statements of Consolidated Income for the year ended December 31 are summarized as follows:
2018
2017
2016
U. S. federal statutory tax rate
21
%
35
%
35
%
Federal tax at statutory rate
$
6,843
$
9,033
$
7,334
State and local taxes, net of federal benefit
273
82
20
U.S. federal permanent items
240
(60
)
400
Global low-taxed income
1,721
(116
)
0
Foreign tax credits
(1,707
)
0
716
Transition tax
(1,780
)
2,592
0
Non-U.S. tax rate variances
1,011
(1,491
)
(1,484
)
Unrecognized tax benefits
0
0
(195
)
Valuation allowance
(57
)
88
(414
)
Tax credits
(295
)
(255
)
(252
)
Tax impact, deferred rate
(680
)
3,161
0
Other, net
438
118
(427
)
$
6,007
$
13,152
$
5,698</t>
  </si>
  <si>
    <t>Tax Effects of Temporary Differences That Give Rise to the Company's Deferred Tax Assets and Liabilities</t>
  </si>
  <si>
    <t>The tax effects of temporary differences that give rise to the Company’s deferred tax assets and liabilities at December 31 are as follows:
2018
2017
Deferred tax assets:
Accrued compensation and benefits
$
1,387
$
1,093
Inventory valuation reserves
2,256
2,332
Allowance for doubtful accounts
346
360
Benefit plan reserves
7,153
7,981
Net operating loss carryforwards
2,651
3,402
Other accrued expenses
2,830
2,489
Unrealized foreign exchange
1,217
1,462
Gross deferred tax assets
17,840
19,119
Valuation allowance
(3,495
)
(3,965
)
Net deferred tax assets
14,345
15,154
Deferred tax liabilities:
Depreciation and other basis differences
(6,855
)
(6,313
)
Intangibles
(2,057
)
(2,706
)
Undistributed foreign earnings
(172
)
(426
)
Other
(72
)
(25
)
Deferred tax liabilities
(9,156
)
(9,470
)
Net deferred tax assets
$
5,189
$
5,684
2018
2017
Change in net deferred tax assets:
Deferred income tax expense
Ordinary movement
$
(993
)
$
(473
)
Tax act - transition tax
0
1,198
Tax impact deferred rate
680
(3,161
)
Items of other comprehensive income (loss)
(62
)
48
Currency translation
(120
)
(58
)
Total change in net deferred tax assets
$
(495
)
$
(2,446
)</t>
  </si>
  <si>
    <t>Changes in Unrecognized Tax Benefits Excluding Interest and Penalties</t>
  </si>
  <si>
    <t>The following is a tabular reconciliation of the total amounts of unrecognized tax benefits, excluding interest and penalties, for the year ended December 31:
2018
2017
2016
Balance at January 1
$
0
$
0
$
178
Additions for tax positions of prior years
0
0
0
Reductions for tax positions of prior years
0
0
0
Expiration of statutes of limitations
0
0
(178
)
Balance at December 31
$
0
$
0
$
0</t>
  </si>
  <si>
    <t>Share-Based Compensation (Tables)</t>
  </si>
  <si>
    <t>Summary of RSUs</t>
  </si>
  <si>
    <t>A summary of the RSUs for the year ended December 31, 2018 is as follows:
Restricted Share Awards
Performance
Total
Weighted-Average
and Service
Service
Restricted
Grant-Date
Required
Required
Awards
Fair Value
Nonvested as of January 1, 2018
200,572
18,214
218,786
$
44.49
Granted
63,122
8,155
71,277
73.86
Vested
(19,277
)
(9,071
)
(28,348
)
41.97
Forfeited
(30,793
)
0
(30,793
)
45.85
Nonvested as of December 31, 2018
213,624
17,298
230,922
$
53.68</t>
  </si>
  <si>
    <t>Weighted-Average Assumptions for Estimating Fair Values</t>
  </si>
  <si>
    <t>The fair values for the stock options granted were estimated at the date of grant using the Black-Scholes option-pricing model with the following weighted-average assumptions:
2018
2017
2016
Risk-free interest rate
2.8
%
2.0
%
N/A
Dividend yield
1.6
%
1.7
%
N/A
Expected life (years)
5
5
N/A
Expected volatility
40.0
%
36.8
%
N/A</t>
  </si>
  <si>
    <t>Long Term Incentive Plan [Member]</t>
  </si>
  <si>
    <t>Stock Option Activity in Company's Plan</t>
  </si>
  <si>
    <t>Activity in the Company’s LTIP and Incentive Plan for the year ended December 31, 2018 was as follows:
Number of Shares
Weighted Average Exercise Price per Share
Weighted Average Remaining Contractual Term (Years)
Aggregate Intrinsic Value
Outstanding at January 1, 2018
29,250
$
56.84
Granted
5,000
$
61.39
Exercised
(3,500
)
$
63.56
Forfeited
0
$
0.00
Outstanding (vested and expected to vest) at December 31, 2018
30,750
$
56.81
6.9
$
131
Exercisable at December 31, 2018
23,250
$
56.77
6.1
$
115</t>
  </si>
  <si>
    <t>Stock Options [Member]</t>
  </si>
  <si>
    <t>Activity in the Company’s 1999 Stock Option Plan for the year ended December 31, 2018 was as follows:
Number of Shares
Weighted Average Exercise Price per Share
Weighted Average Remaining Contractual Term (Years)
Aggregate Intrinsic Value
Outstanding at January 1, 2018
750
$
39.10
Exercised
0
$
0.00
Forfeited
0
$
0.00
Outstanding (exercisable and vested) at December 31, 2018
750
$
39.10
0.8
$
11</t>
  </si>
  <si>
    <t>Computation of Earnings Per Share (Tables)</t>
  </si>
  <si>
    <t>Calculation of Basic and Diluted Earnings Per Share</t>
  </si>
  <si>
    <t>The calculation of basic and diluted earnings per share for the year ended December 31 was as follows:
2018
2017
2016
Numerator
Net income
$
26,581
$
12,654
$
15,255
Denominator
Determination of shares (in thousands)
Weighted-average common shares outstanding
5,032
5,102
5,166
Dilutive effect - share-based awards
75
31
12
Diluted weighted-average common shares outstanding
5,107
5,133
5,178
Earnings per common share
Basic
$
5.28
$
2.48
$
2.95
Diluted
$
5.21
$
2.47
$
2.95</t>
  </si>
  <si>
    <t>Goodwill and Other Intangibles (Tables)</t>
  </si>
  <si>
    <t>Finite and Indefinite-Lived Intangible Assets</t>
  </si>
  <si>
    <t>The Company’s finite and indefinite-lived intangible assets consist of the following:
December 31, 2018
December 31, 2017
Gross
Accumulated
Gross Carrying
Accumulated
Amount
Amortization
Amount
Amortization
Finite-lived intangible assets
Patents
$
4,806
$
(4,788
)
$
4,806
$
(4,791
)
Land use rights
1,134
(203
)
1,199
(201
)
Trademark
1,707
(1,247
)
1,770
(1,166
)
Technology
2,994
(1,334
)
3,149
(1,215
)
Customer relationships
11,804
(6,415
)
12,350
(5,881
)
$
22,445
$
(13,987
)
$
23,274
$
(13,254
)
Indefinite-lived intangible assets
Goodwill
$
15,621
$
16,544</t>
  </si>
  <si>
    <t>Changes in Carrying Amount of Goodwill by Segment</t>
  </si>
  <si>
    <t>USA
The Americas
EMEA
Asia-Pacific
Total
Balance at January 1, 2017
$
3,078
$
4,017
$
1,287
$
7,387
$
15,769
Currency translation and other
0
275
208
292
775
Balance at December 31, 2017
3,078
4,292
1,495
7,679
16,544
Currency translation
0
(295
)
(140
)
(488
)
(923
)
Balance at December 31, 2018
$
3,078
$
3,997
$
1,355
$
7,191
$
15,621</t>
  </si>
  <si>
    <t>Fair Value of Financial Assets and Liabilities (Tables)</t>
  </si>
  <si>
    <t>Summary of Assets and Liabilities Recorded and Measured at Fair Value</t>
  </si>
  <si>
    <t>The following table summarizes the Company’s assets and liabilities, recorded and measured at fair value, in the consolidated balance sheets as of December 31, 2018 (there were no financial instruments measured at fair value at December 31, 2017):
Description
Balance as of December 31, 2018
Quoted Prices in Active Markets for Identical Assets or Liabilities (Level 1)
Significant Other Observable Inputs (Level 2)
Significant Unobservable Inputs (Level 3)
Assets:
Marketable securities
$
1,648
$
1,648
$
0
$
0
Total Assets
$
1,648
$
1,648
$
0
$
0
Liabilities:
Supplemental profit sharing plan
4,946
0
4,946
0
Total Liabilities
$
4,946
$
0
$
4,946
$
0</t>
  </si>
  <si>
    <t>Fair Value and Carrying Value of Long-Term Debt</t>
  </si>
  <si>
    <t>Based on the analysis performed, the fair value and the carrying value of the Company’s long-term debt are as follows:
December 31, 2018
December 31, 2017
Fair
Carrying Value
Fair Value
Carrying Value
Long-term debt and related current maturities
$
27,017
$
26,408
$
35,369
$
36,046</t>
  </si>
  <si>
    <t>Revenue (Tables)</t>
  </si>
  <si>
    <t>Revenues by Segment and Product Type</t>
  </si>
  <si>
    <t>The Company’s revenues by segment and product type are as follows:
Year Ended December 31, 2018
Product Type
PLP-USA
The Americas
EMEA
Asia-Pacific
Consolidated
Energy
60
%
67
%
73
%
68
%
66
%
Communications
34
%
29
%
12
%
4
%
21
%
Special Industries
6
%
4
%
15
%
28
%
13
%
Total
100
%
100
%
100
%
100
%
100
%</t>
  </si>
  <si>
    <t>Segment Information (Tables)</t>
  </si>
  <si>
    <t>Summary of Company's Reportable Segment</t>
  </si>
  <si>
    <t>The following table presents a summary of the Company’s reportable segments for the year ended December 31, 2018, 2017 and 2016. Financial results for the PLP-USA segment include the elimination of all segments’ intercompany profits in inventory.
Year Ended December 31
2018
2017
2016
Net sales
PLP-USA
$
169,040
$
147,646
$
135,260
The Americas
66,868
69,764
60,049
EMEA
69,773
63,916
56,411
Asia-Pacific
115,197
96,886
84,914
Total net sales
$
420,878
$
378,212
$
336,634
Intersegment sales
PLP-USA
$
11,648
$
12,234
$
9,471
The Americas
9,480
5,570
5,132
EMEA
1,664
1,120
1,363
Asia-Pacific
11,907
8,596
7,827
Total intersegment sales
$
34,699
$
27,520
$
23,793
Interest income
PLP-USA
$
0
$
0
$
0
The Americas
273
283
79
EMEA
102
47
116
Asia-Pacific
111
100
96
Total interest income
$
486
$
430
$
291
Interest expense
PLP-USA
$
(1,023
)
$
(941
)
$
(738
)
The Americas
(111
)
(10
)
(14
)
EMEA
(58
)
(31
)
(13
)
Asia-Pacific
(98
)
(79
)
(79
)
Total interest expense
$
(1,290
)
$
(1,061
)
$
(844
)
Income taxes
PLP-USA
$
367
$
7,142
$
1,494
The Americas
3,349
3,593
2,507
EMEA
1,204
1,583
1,862
Asia-Pacific
1,087
834
(165
)
Total income taxes
$
6,007
$
13,152
$
5,698
Net income (loss)
PLP-USA
$
9,900
$
(2,367
)
$
2,007
The Americas
8,479
8,169
5,881
EMEA
3,527
4,088
6,243
Asia-Pacific
4,675
2,764
1,124
Total net income
$
26,581
$
12,654
$
15,255
Year Ended December 31
2018
2017
2016
Expenditure for long-lived assets
PLP-USA
$
3,672
$
4,474
$
18,314
The Americas
1,746
1,272
2,634
EMEA
1,591
2,329
1,450
Asia-Pacific
2,519
3,158
2,327
Total expenditures for long-lived assets
$
9,528
$
11,233
$
24,725
Depreciation and amortization
PLP-USA
$
5,452
$
5,389
$
4,937
The Americas
1,488
1,985
1,874
EMEA
1,808
1,678
1,402
Asia-Pacific
3,696
3,738
3,783
Total depreciation and amortization
$
12,444
$
12,790
$
11,996
As of December 31
2018
2017
Identifiable assets
PLP-USA
$
118,171
$
116,484
The Americas
69,764
70,720
EMEA
57,263
62,524
Asia-Pacific
113,599
110,057
Total identifiable assets
$
358,797
$
359,785
Long-lived assets
PLP-USA
$
51,506
$
53,211
The Americas
14,847
16,365
EMEA
11,768
12,971
Asia-Pacific
24,834
26,051
Total long-lived assets
$
102,955
$
108,598</t>
  </si>
  <si>
    <t>Product Warranty Reserve (Tables)</t>
  </si>
  <si>
    <t>Roll Forward of Product Warranty Reserve</t>
  </si>
  <si>
    <t>The following is a rollforward of the product warranty reserve:
2018
2017
2016
Balance at January 1
$
1,076
$
1,058
$
714
Additions charged to costs and expenses
97
347
649
Warranty usage
(133
)
(399
)
(269
)
Currency translation
(112
)
70
(36
)
Balance at December 31
$
928
$
1,076
$
1,058</t>
  </si>
  <si>
    <t>Quarterly Financial Information (unaudited) (Tables)</t>
  </si>
  <si>
    <t>Quarterly Results of Operations</t>
  </si>
  <si>
    <t>The following table summarizes the Company’s results of operations for each of the quarters in 2018 and 2017:
Quarter ended
March 31
June 30
September 30
December 31
2018
Net sales
$
98,139
$
108,915
$
108,413
$
105,411
Gross profit
31,518
35,203
33,491
32,019
Income before income taxes
7,629
9,224
7,856
7,879
Net income
5,528
6,735
9,054
5,264
Net income, basic
$
1.10
$
1.34
$
1.80
$
1.05
Net income, diluted
$
1.09
$
1.33
$
1.76
$
1.02
2017
Net sales
$
84,569
$
97,512
$
99,239
$
96,892
Gross profit
24,665
29,673
33,535
30,755
Income before income taxes
2,118
6,258
9,739
7,691
Net income
1,518
4,156
6,278
702
Net income, basic
$
0.30
$
0.81
$
1.23
$
0.14
Net income, diluted
$
0.30
$
0.81
$
1.23
$
0.14</t>
  </si>
  <si>
    <t>Significant Accounting Policies - Additional Information (Detail) - USD ($) $ in Millions</t>
  </si>
  <si>
    <t>Jul. 01, 2018</t>
  </si>
  <si>
    <t>Significant Accounting Policies [Line Items]</t>
  </si>
  <si>
    <t>Percentage of allowance for excess and obsolete inventory</t>
  </si>
  <si>
    <t>9.60%</t>
  </si>
  <si>
    <t>10.60%</t>
  </si>
  <si>
    <t>Research and development costs</t>
  </si>
  <si>
    <t>Advertising cost</t>
  </si>
  <si>
    <t>Aggregate foreign currency transaction gains and losses</t>
  </si>
  <si>
    <t>Operating lease terms</t>
  </si>
  <si>
    <t>12 months</t>
  </si>
  <si>
    <t>ASU 2016-18 [Member]</t>
  </si>
  <si>
    <t>New accounting pronouncement or change in accounting principle, cumulative effect of change on equity or net assets</t>
  </si>
  <si>
    <t>Argentina [Member]</t>
  </si>
  <si>
    <t>Cumulative inflation rate period</t>
  </si>
  <si>
    <t>3 years</t>
  </si>
  <si>
    <t>Minimum [Member]</t>
  </si>
  <si>
    <t>Amortization period of intangible assets</t>
  </si>
  <si>
    <t>1 year</t>
  </si>
  <si>
    <t>Minimum [Member] | Argentina [Member]</t>
  </si>
  <si>
    <t>Cumulative inflation rate</t>
  </si>
  <si>
    <t>100.00%</t>
  </si>
  <si>
    <t>Maximum [Member]</t>
  </si>
  <si>
    <t>20 years</t>
  </si>
  <si>
    <t>Maximum [Member] | Argentina [Member]</t>
  </si>
  <si>
    <t>Percentage of consolidated net sales from revenue operations</t>
  </si>
  <si>
    <t>2.00%</t>
  </si>
  <si>
    <t>Land and Improvements [Member]</t>
  </si>
  <si>
    <t>Estimated useful lives of Property, Plant and Equipment</t>
  </si>
  <si>
    <t>10 years</t>
  </si>
  <si>
    <t>Building [Member]</t>
  </si>
  <si>
    <t>40 years</t>
  </si>
  <si>
    <t>Building Improvements [Member] | Minimum [Member]</t>
  </si>
  <si>
    <t>5 years</t>
  </si>
  <si>
    <t>Building Improvements [Member] | Maximum [Member]</t>
  </si>
  <si>
    <t>Machinery and Equipment [Member] | Minimum [Member]</t>
  </si>
  <si>
    <t>Machinery and Equipment [Member] | Maximum [Member]</t>
  </si>
  <si>
    <t>Aircraft [Member]</t>
  </si>
  <si>
    <t>15 years</t>
  </si>
  <si>
    <t>Other Financial Statement Information - Inventories - Net (Detail) - USD ($) $ in Thousands</t>
  </si>
  <si>
    <t>Inventory Disclosure [Abstract]</t>
  </si>
  <si>
    <t>Raw materials</t>
  </si>
  <si>
    <t>Work-in-process</t>
  </si>
  <si>
    <t>Finished products</t>
  </si>
  <si>
    <t>Inventory, gross</t>
  </si>
  <si>
    <t>Excess of current cost over LIFO cost</t>
  </si>
  <si>
    <t>Noncurrent portion of inventory</t>
  </si>
  <si>
    <t>Other Financial Statement Information - Additional Information (Detail) - USD ($) $ in Millions</t>
  </si>
  <si>
    <t>Jun. 01, 2018</t>
  </si>
  <si>
    <t>Nov. 02, 2016</t>
  </si>
  <si>
    <t>Cost of inventories for certain materials using LIFO method</t>
  </si>
  <si>
    <t>Depreciation of property and equipment</t>
  </si>
  <si>
    <t>Capital leases of machinery, equipment and aircraft</t>
  </si>
  <si>
    <t>Name of plaintiff</t>
  </si>
  <si>
    <t>Altalink, L.P.</t>
  </si>
  <si>
    <t>Complaint filling date</t>
  </si>
  <si>
    <t>Estimated damages from defendants</t>
  </si>
  <si>
    <t>Other Financial Statement Information - Property, Plant and Equipment - Net (Detail) - USD ($) $ in Thousands</t>
  </si>
  <si>
    <t>Property, Plant and Equipment [Line Items]</t>
  </si>
  <si>
    <t>Property, plant and equipment - Gross</t>
  </si>
  <si>
    <t>Less accumulated depreciation</t>
  </si>
  <si>
    <t>Property, plant and equipment - Net</t>
  </si>
  <si>
    <t>Buildings and Improvements [Member]</t>
  </si>
  <si>
    <t>Machinery, Equipment and Aircraft [Member]</t>
  </si>
  <si>
    <t>Construction in Progress [Member]</t>
  </si>
  <si>
    <t>Pension Plans - Components of Net Periodic Pension Cost (Detail) - USD ($) $ in Thousands</t>
  </si>
  <si>
    <t>Service cost</t>
  </si>
  <si>
    <t>Interest cost</t>
  </si>
  <si>
    <t>Expected return on plan assets</t>
  </si>
  <si>
    <t>Recognized net actuarial loss</t>
  </si>
  <si>
    <t>Net periodic pension cost</t>
  </si>
  <si>
    <t>Pension Plans - Projected Benefit Obligation and Fair Value of Plan Assets (Detail) - USD ($) $ in Thousands</t>
  </si>
  <si>
    <t>Defined Benefit Plan Funded Status Of Plan [Abstract]</t>
  </si>
  <si>
    <t>Projected benefit obligation at beginning of the year</t>
  </si>
  <si>
    <t>Actuarial (gain) loss</t>
  </si>
  <si>
    <t>Benefits paid</t>
  </si>
  <si>
    <t>Projected benefit obligation at end of year</t>
  </si>
  <si>
    <t>Fair value of plan assets at beginning of the year</t>
  </si>
  <si>
    <t>Actual return on plan assets</t>
  </si>
  <si>
    <t>Employer contributions</t>
  </si>
  <si>
    <t>Fair value of plan assets at end of the year</t>
  </si>
  <si>
    <t>Pension Plans - Amount Recognized in Accumulated Other Comprehensive Loss Related to Pension Plan (Detail) - USD ($) $ in Thousands</t>
  </si>
  <si>
    <t>Compensation Income Net Of Tax [Abstract]</t>
  </si>
  <si>
    <t>Beginning Balance</t>
  </si>
  <si>
    <t>Pre-tax amortized net actuarial loss</t>
  </si>
  <si>
    <t>Tax provision</t>
  </si>
  <si>
    <t>Net of reclassification adjustments</t>
  </si>
  <si>
    <t>Pre-tax loss</t>
  </si>
  <si>
    <t>Net of tax adjustment to recognize (loss) gain on unfunded pension obligations</t>
  </si>
  <si>
    <t>Ending Balance</t>
  </si>
  <si>
    <t>Pension Plans - Additional Information (Detail) - USD ($)</t>
  </si>
  <si>
    <t>Pension And Other Employee Benefit Plans [Line Items]</t>
  </si>
  <si>
    <t>Estimated net loss for the PLP-USA pension plan in 2019</t>
  </si>
  <si>
    <t>Prior service cost</t>
  </si>
  <si>
    <t>Pre-tax unfunded pension obligation gain (loss)</t>
  </si>
  <si>
    <t>Discount rate</t>
  </si>
  <si>
    <t>4.25%</t>
  </si>
  <si>
    <t>3.75%</t>
  </si>
  <si>
    <t>Asset performance rate of return assumption</t>
  </si>
  <si>
    <t>8.00%</t>
  </si>
  <si>
    <t>Expected long-term return on plan assets</t>
  </si>
  <si>
    <t>Contribution to pension plan</t>
  </si>
  <si>
    <t>Expense for contribution plan</t>
  </si>
  <si>
    <t>Expense for the supplemental profit sharing plan</t>
  </si>
  <si>
    <t>Supplemental profit sharing plan unfunded status</t>
  </si>
  <si>
    <t>Increase in Discount Rate [Member]</t>
  </si>
  <si>
    <t>0.50%</t>
  </si>
  <si>
    <t>Gain on Industry Updates to Mortality Table [Member]</t>
  </si>
  <si>
    <t>Demographic Changes [Member]</t>
  </si>
  <si>
    <t>Asset Performance [Member]</t>
  </si>
  <si>
    <t>Pension Plans - Accumulated Benefit Obligations in Excess of Plan Assets (Detail) - USD ($) $ in Thousands</t>
  </si>
  <si>
    <t>Defined Benefit Plan Plans With Benefit Obligations In Excess Of Plan Assets [Abstract]</t>
  </si>
  <si>
    <t>Accumulated benefit obligation</t>
  </si>
  <si>
    <t>Fair market value of assets</t>
  </si>
  <si>
    <t>Pension Plans - Weighted-Average Assumptions Used to Determine Benefit Obligations (Detail)</t>
  </si>
  <si>
    <t>Defined Benefit Plan Weighted Average Assumptions Used In Calculating Benefit Obligation [Abstract]</t>
  </si>
  <si>
    <t>Rate of compensation increase</t>
  </si>
  <si>
    <t>0.00%</t>
  </si>
  <si>
    <t>Pension Plans - Weighted-Average Assumptions Used to Determine Net Periodic Benefit Cost (Detail)</t>
  </si>
  <si>
    <t>Defined Benefit Plan Weighted Average Assumptions Used In Calculating Net Periodic Benefit Cost [Abstract]</t>
  </si>
  <si>
    <t>Pension Plans - Fair Value of the Company's Plan Assets (Detail) - USD ($) $ in Thousands</t>
  </si>
  <si>
    <t>Defined Benefit Plan Disclosure [Line Items]</t>
  </si>
  <si>
    <t>Cash [Member]</t>
  </si>
  <si>
    <t>Equity Securities [Member]</t>
  </si>
  <si>
    <t>U.S. Treasury Bonds [Member]</t>
  </si>
  <si>
    <t>Corporate Bonds [Member]</t>
  </si>
  <si>
    <t>Quoted Prices in Active Markets for Identical Assets (Level1) [Member]</t>
  </si>
  <si>
    <t>Quoted Prices in Active Markets for Identical Assets (Level1) [Member] | Cash [Member]</t>
  </si>
  <si>
    <t>Quoted Prices in Active Markets for Identical Assets (Level1) [Member] | Equity Securities [Member]</t>
  </si>
  <si>
    <t>Quoted Prices in Active Markets for Identical Assets (Level1) [Member] | U.S. Treasury Bonds [Member]</t>
  </si>
  <si>
    <t>Quoted Prices in Active Markets for Identical Assets (Level1) [Member] | Corporate Bonds [Member]</t>
  </si>
  <si>
    <t>Significant Observable Inputs (Level 2) [Member]</t>
  </si>
  <si>
    <t>Significant Observable Inputs (Level 2) [Member] | Cash [Member]</t>
  </si>
  <si>
    <t>Significant Observable Inputs (Level 2) [Member] | Equity Securities [Member]</t>
  </si>
  <si>
    <t>Significant Observable Inputs (Level 2) [Member] | U.S. Treasury Bonds [Member]</t>
  </si>
  <si>
    <t>Significant Observable Inputs (Level 2) [Member] | Corporate Bonds [Member]</t>
  </si>
  <si>
    <t>Significant Unobservable Inputs (Level 3) [Member]</t>
  </si>
  <si>
    <t>Significant Unobservable Inputs (Level 3) [Member] | Cash [Member]</t>
  </si>
  <si>
    <t>Significant Unobservable Inputs (Level 3) [Member] | Equity Securities [Member]</t>
  </si>
  <si>
    <t>Significant Unobservable Inputs (Level 3) [Member] | U.S. Treasury Bonds [Member]</t>
  </si>
  <si>
    <t>Significant Unobservable Inputs (Level 3) [Member] | Corporate Bonds [Member]</t>
  </si>
  <si>
    <t>Pension Plans - Weighted-Average Asset Allocations of Plan Assets (Detail)</t>
  </si>
  <si>
    <t>Weighted-average asset allocations of pension plan assets</t>
  </si>
  <si>
    <t>37.00%</t>
  </si>
  <si>
    <t>66.00%</t>
  </si>
  <si>
    <t>Debt Securities [Member]</t>
  </si>
  <si>
    <t>61.00%</t>
  </si>
  <si>
    <t>32.00%</t>
  </si>
  <si>
    <t>Cash and Equivalents [Member]</t>
  </si>
  <si>
    <t>Pension Plans - Weighted-Average Target Allocations of Plan Assets (Detail)</t>
  </si>
  <si>
    <t>Target plan asset allocations</t>
  </si>
  <si>
    <t>60.00%</t>
  </si>
  <si>
    <t>Equity Securities [Member] | Minimum [Member]</t>
  </si>
  <si>
    <t>30.00%</t>
  </si>
  <si>
    <t>Equity Securities [Member] | Maximum [Member]</t>
  </si>
  <si>
    <t>80.00%</t>
  </si>
  <si>
    <t>Fixed Income [Member]</t>
  </si>
  <si>
    <t>40.00%</t>
  </si>
  <si>
    <t>Fixed Income [Member] | Minimum [Member]</t>
  </si>
  <si>
    <t>20.00%</t>
  </si>
  <si>
    <t>Fixed Income [Member] | Maximum [Member]</t>
  </si>
  <si>
    <t>70.00%</t>
  </si>
  <si>
    <t>Cash and Equivalents [Member] | Minimum [Member]</t>
  </si>
  <si>
    <t>Cash and Equivalents [Member] | Maximum [Member]</t>
  </si>
  <si>
    <t>10.00%</t>
  </si>
  <si>
    <t>Pension Plans - Aggregate Benefits Expected to be Paid Out of Plan Assets (Detail) $ in Thousands</t>
  </si>
  <si>
    <t>Dec. 31, 2018USD ($)</t>
  </si>
  <si>
    <t>2024-2028</t>
  </si>
  <si>
    <t>Accumulated Other Comprehensive Income ("AOCI") - Summary of Total Changes in AOCI by Component, Net of Tax (Detail) - USD ($) $ in Thousands</t>
  </si>
  <si>
    <t>Accumulated Other Comprehensive Income (Loss) [Line Items]</t>
  </si>
  <si>
    <t>Other comprehensive income before reclassifications:</t>
  </si>
  <si>
    <t>Gain (loss) on foreign currency translation adjustment</t>
  </si>
  <si>
    <t>Amounts reclassified from AOCI:</t>
  </si>
  <si>
    <t>Amortization of defined benefit pension actuarial loss</t>
  </si>
  <si>
    <t>Unrecognized Benefit Cost [Member]</t>
  </si>
  <si>
    <t>Accumulated Other Comprehensive Loss [Member]</t>
  </si>
  <si>
    <t>Debt and Credit Arrangements - Debt and Credit Arrangements (Detail) - USD ($) $ in Thousands</t>
  </si>
  <si>
    <t>Short-term debt</t>
  </si>
  <si>
    <t>Long-term debt</t>
  </si>
  <si>
    <t>Total long-term debt</t>
  </si>
  <si>
    <t>Less current portion</t>
  </si>
  <si>
    <t>Total long-term debt, less current portion</t>
  </si>
  <si>
    <t>Total debt</t>
  </si>
  <si>
    <t>USD Denominated Long-term Debt at 3.63%, due 2021 [Member]</t>
  </si>
  <si>
    <t>Australian Dollar Denominated Long-term Debt at 2.96%, Due 2021 [Member]</t>
  </si>
  <si>
    <t>Brazilian Real Denominated Long-term Debt at 4.60%, due 2022 [Member]</t>
  </si>
  <si>
    <t>USD Denominated Long-term Debt at 2.71%, Due 2026 [Member]</t>
  </si>
  <si>
    <t>Poland Zloty Denominated Long-term Debt at 2.77%, Due 2021 [Member]</t>
  </si>
  <si>
    <t>Thailand Bhat Denominated Secured Notes Short-term Debt at 4.15% - 4.75% [Member]</t>
  </si>
  <si>
    <t>Thailand Bhat Denominated Secured Notes Short-term Debt at 3.95% [Member]</t>
  </si>
  <si>
    <t>Thailand Bhat Denominated Secured Notes Short-term Debt at 4.25% [Member]</t>
  </si>
  <si>
    <t>Brazil Real Denominated Secured Notes Short-term Debt at 2.83% - 5.90% [Member]</t>
  </si>
  <si>
    <t>Brazil Real Denominated Secured Notes Short-term Debt at 4.30% - 4.84% [Member]</t>
  </si>
  <si>
    <t>Brazil Real Denominated Secured Notes Short-term Debt at 9.40% [Member]</t>
  </si>
  <si>
    <t>Debt and Credit Arrangements - Debt and Credit Arrangements (Parenthetical) (Detail)</t>
  </si>
  <si>
    <t>Debt Instrument [Line Items]</t>
  </si>
  <si>
    <t>Debt instrument interest rate</t>
  </si>
  <si>
    <t>3.63%</t>
  </si>
  <si>
    <t>2.71%</t>
  </si>
  <si>
    <t>4.60%</t>
  </si>
  <si>
    <t>2.96%</t>
  </si>
  <si>
    <t>2.77%</t>
  </si>
  <si>
    <t>Thailand Bhat Denominated Secured Notes Short-term Debt at 4.15% - 4.75% [Member] | Minimum [Member]</t>
  </si>
  <si>
    <t>4.15%</t>
  </si>
  <si>
    <t>Thailand Bhat Denominated Secured Notes Short-term Debt at 4.15% - 4.75% [Member] | Maximum [Member]</t>
  </si>
  <si>
    <t>4.75%</t>
  </si>
  <si>
    <t>3.95%</t>
  </si>
  <si>
    <t>Brazil Real Denominated Secured Notes Short-term Debt at 2.83% - 5.90% [Member] | Minimum [Member]</t>
  </si>
  <si>
    <t>2.83%</t>
  </si>
  <si>
    <t>Brazil Real Denominated Secured Notes Short-term Debt at 2.83% - 5.90% [Member] | Maximum [Member]</t>
  </si>
  <si>
    <t>5.90%</t>
  </si>
  <si>
    <t>Brazil Real Denominated Secured Notes Short-term Debt at 4.30% - 4.84% [Member] | Minimum [Member]</t>
  </si>
  <si>
    <t>4.30%</t>
  </si>
  <si>
    <t>Brazil Real Denominated Secured Notes Short-term Debt at 4.30% - 4.84% [Member] | Maximum [Member]</t>
  </si>
  <si>
    <t>4.84%</t>
  </si>
  <si>
    <t>9.40%</t>
  </si>
  <si>
    <t>Debt and Credit Arrangements - Additional Information (Detail) - USD ($)</t>
  </si>
  <si>
    <t>Mar. 13, 2018</t>
  </si>
  <si>
    <t>Aug. 22, 2016</t>
  </si>
  <si>
    <t>Increased borrowing capacity</t>
  </si>
  <si>
    <t>Extended debt instrument date</t>
  </si>
  <si>
    <t>Jun. 30,
		2021</t>
  </si>
  <si>
    <t>Jun. 30,
		2019</t>
  </si>
  <si>
    <t>Debt to earnings before Interest, Taxes and Depreciation ratio</t>
  </si>
  <si>
    <t>225.00%</t>
  </si>
  <si>
    <t>Line of credit utilized borrowing capacity</t>
  </si>
  <si>
    <t>Line of credit remaining borrowing capacity</t>
  </si>
  <si>
    <t>Remaining balance due on loan for purchased corporate aircraft</t>
  </si>
  <si>
    <t>Remaining balance due on loan for purchased corporate aircraft classified as short-term</t>
  </si>
  <si>
    <t>Aggregate maturities of long-term debt for 2019</t>
  </si>
  <si>
    <t>Aggregate maturities of long-term debt for 2020</t>
  </si>
  <si>
    <t>Aggregate maturities of long-term debt for 2021</t>
  </si>
  <si>
    <t>Aggregate maturities of long-term debt for 2022</t>
  </si>
  <si>
    <t>Aggregate maturities of long-term debt there after</t>
  </si>
  <si>
    <t>Interest paid</t>
  </si>
  <si>
    <t>Total outstanding guarantees</t>
  </si>
  <si>
    <t>Letter of credit outstanding</t>
  </si>
  <si>
    <t>Debt instrument expiration year</t>
  </si>
  <si>
    <t>Subsidiaries [Member]</t>
  </si>
  <si>
    <t>U.S. [Member]</t>
  </si>
  <si>
    <t>Interest rate for Line of credit</t>
  </si>
  <si>
    <t>Restricted cash used to secure bank debt</t>
  </si>
  <si>
    <t>LIBOR [Member]</t>
  </si>
  <si>
    <t>Interest rate of LIBOR plus</t>
  </si>
  <si>
    <t>1.125%</t>
  </si>
  <si>
    <t>LIBOR [Member] | Maximum [Member]</t>
  </si>
  <si>
    <t>1.50%</t>
  </si>
  <si>
    <t>Polish Subsidiary [Member]</t>
  </si>
  <si>
    <t>Borrowings</t>
  </si>
  <si>
    <t>Polish Subsidiary [Member] | Warsaw Interbank Offer Rate [Member]</t>
  </si>
  <si>
    <t>Expiration date</t>
  </si>
  <si>
    <t>Australian Subsidiaries [Member]</t>
  </si>
  <si>
    <t>Australian Subsidiaries [Member] | Australian Bank Bill Swap Bid Rate</t>
  </si>
  <si>
    <t>Leases - Additional Information (Detail) - USD ($) $ in Millions</t>
  </si>
  <si>
    <t>Leases [Line Items]</t>
  </si>
  <si>
    <t>Rental expense</t>
  </si>
  <si>
    <t>Future minimum rental commitments, 2019</t>
  </si>
  <si>
    <t>Future minimum rental commitments, 2020</t>
  </si>
  <si>
    <t>Future minimum rental commitments, 2021</t>
  </si>
  <si>
    <t>Future minimum rental commitments, 2022</t>
  </si>
  <si>
    <t>Future minimum rental commitments, 2023</t>
  </si>
  <si>
    <t>Future minimum rental commitments, Thereafter</t>
  </si>
  <si>
    <t>Sublease rentals to be received</t>
  </si>
  <si>
    <t>Future minimum rental commitments for capital leases, 2023</t>
  </si>
  <si>
    <t>Imputed interest maximum amount, 2023</t>
  </si>
  <si>
    <t>Future minimum rental commitments for capital leases, 2019</t>
  </si>
  <si>
    <t>Future minimum rental commitments for capital leases, 2020</t>
  </si>
  <si>
    <t>Future minimum rental commitments for capital leases, 2021</t>
  </si>
  <si>
    <t>Future minimum rental commitments for capital leases, 2022</t>
  </si>
  <si>
    <t>Imputed interest maximum amount, 2019</t>
  </si>
  <si>
    <t>Imputed interest maximum amount, 2020</t>
  </si>
  <si>
    <t>Imputed interest maximum amount, 2021</t>
  </si>
  <si>
    <t>Imputed interest maximum amount, 2022</t>
  </si>
  <si>
    <t>Income Taxes - Additional Information (Detail) - USD ($)</t>
  </si>
  <si>
    <t>Dec. 31, 2015</t>
  </si>
  <si>
    <t>Income Tax Reconciliation [Line Items]</t>
  </si>
  <si>
    <t>Net tax provision</t>
  </si>
  <si>
    <t>Cash taxes paid net of refunds</t>
  </si>
  <si>
    <t>Tax Cuts and Jobs Act incomplete accouning transition tax unrepatriated earnings foreign subsidiaries payable period</t>
  </si>
  <si>
    <t>8 years</t>
  </si>
  <si>
    <t>U.S. federal statutory tax rate</t>
  </si>
  <si>
    <t>21.00%</t>
  </si>
  <si>
    <t>35.00%</t>
  </si>
  <si>
    <t>Decrease in tax expense related to reduction of deferred tax assets and liabilities</t>
  </si>
  <si>
    <t>Decrease in tax expense related to Transition Tax</t>
  </si>
  <si>
    <t>Net operating loss carryforwards, indefinite</t>
  </si>
  <si>
    <t>Foreign net operating loss carryforwards expiration period start year</t>
  </si>
  <si>
    <t>Foreign net operating loss carryforwards expiration period end year</t>
  </si>
  <si>
    <t>Valuation allowance</t>
  </si>
  <si>
    <t>Net increase in valuation allowance from the prior year</t>
  </si>
  <si>
    <t>Tax liability, undistributed earnings of foreign subsidiaries</t>
  </si>
  <si>
    <t>Deferred tax liabilities undistributed earnings of subsidaries</t>
  </si>
  <si>
    <t>Deferred tax liabilities withholding cost related to earnings</t>
  </si>
  <si>
    <t>Unrecognized tax benefits</t>
  </si>
  <si>
    <t>Accrued interest</t>
  </si>
  <si>
    <t>Accrued penalties</t>
  </si>
  <si>
    <t>Income Tax Provision [Member]</t>
  </si>
  <si>
    <t>Currency Translation [Member]</t>
  </si>
  <si>
    <t>Foreign Country [Member]</t>
  </si>
  <si>
    <t>Net operating loss carryforwards</t>
  </si>
  <si>
    <t>Net operating loss carryforwards, definite</t>
  </si>
  <si>
    <t>Income Taxes - Income Before Income Taxes (Detail) - USD ($) $ in Thousands</t>
  </si>
  <si>
    <t>United States</t>
  </si>
  <si>
    <t>Foreign</t>
  </si>
  <si>
    <t>Income Taxes - Components of Income Taxes (Detail) - USD ($) $ in Thousands</t>
  </si>
  <si>
    <t>Current</t>
  </si>
  <si>
    <t>Federal</t>
  </si>
  <si>
    <t>State and local</t>
  </si>
  <si>
    <t>Current, Total</t>
  </si>
  <si>
    <t>Deferred</t>
  </si>
  <si>
    <t>Deferred Total</t>
  </si>
  <si>
    <t>Income Taxes - Differences Between the Provision for Income Taxes at the U.S. Federal Statutory Rate and the Tax (Detail) - USD ($) $ in Thousands</t>
  </si>
  <si>
    <t>U. S. federal statutory tax rate</t>
  </si>
  <si>
    <t>Federal tax at statutory rate</t>
  </si>
  <si>
    <t>State and local taxes, net of federal benefit</t>
  </si>
  <si>
    <t>U.S. federal permanent items</t>
  </si>
  <si>
    <t>Global low-taxed income</t>
  </si>
  <si>
    <t>Foreign tax credits</t>
  </si>
  <si>
    <t>Transition tax</t>
  </si>
  <si>
    <t>Non-U.S. tax rate variances</t>
  </si>
  <si>
    <t>Tax credits</t>
  </si>
  <si>
    <t>Tax impact, deferred rate</t>
  </si>
  <si>
    <t>Other, net</t>
  </si>
  <si>
    <t>Income Taxes - Tax Effects of Temporary Differences That Give Rise to the Company's Deferred Tax Assets and Liabilities (Detail) - USD ($) $ in Thousands</t>
  </si>
  <si>
    <t>Deferred tax assets:</t>
  </si>
  <si>
    <t>Accrued compensation and benefits</t>
  </si>
  <si>
    <t>Inventory valuation reserves</t>
  </si>
  <si>
    <t>Allowance for doubtful accounts</t>
  </si>
  <si>
    <t>Benefit plan reserves</t>
  </si>
  <si>
    <t>Other accrued expenses</t>
  </si>
  <si>
    <t>Unrealized foreign exchange</t>
  </si>
  <si>
    <t>Gross deferred tax assets</t>
  </si>
  <si>
    <t>Net deferred tax assets</t>
  </si>
  <si>
    <t>Deferred tax liabilities:</t>
  </si>
  <si>
    <t>Depreciation and other basis differences</t>
  </si>
  <si>
    <t>Intangibles</t>
  </si>
  <si>
    <t>Undistributed foreign earnings</t>
  </si>
  <si>
    <t>Other</t>
  </si>
  <si>
    <t>Deferred tax liabilities</t>
  </si>
  <si>
    <t>Deferred income tax expense</t>
  </si>
  <si>
    <t>Ordinary movement</t>
  </si>
  <si>
    <t>Tax act - transition tax</t>
  </si>
  <si>
    <t>Tax impact deferred rate</t>
  </si>
  <si>
    <t>Items of other comprehensive (loss)</t>
  </si>
  <si>
    <t>Items of other comprehensive income</t>
  </si>
  <si>
    <t>Currency translation</t>
  </si>
  <si>
    <t>Total change in net deferred tax assets</t>
  </si>
  <si>
    <t>Income Taxes - Changes in Unrecognized Tax Benefits Excluding Interest and Penalties (Detail) - USD ($)</t>
  </si>
  <si>
    <t>Balance at January 1</t>
  </si>
  <si>
    <t>Additions for tax positions of prior years</t>
  </si>
  <si>
    <t>Reductions for tax positions of prior years</t>
  </si>
  <si>
    <t>Expiration of statutes of limitations</t>
  </si>
  <si>
    <t>Balance at December 31</t>
  </si>
  <si>
    <t>Share-Based Compensation - Activity in Company's Plan (Detail) - 1999 Stock Option Plan [Member] $ / shares in Units, $ in Thousands</t>
  </si>
  <si>
    <t>Dec. 31, 2018USD ($)$ / sharesshares</t>
  </si>
  <si>
    <t>Share-based Compensation Arrangement by Share-based Payment Award [Line Items]</t>
  </si>
  <si>
    <t>Outstanding at January 1, 2018, Number of Shares | shares</t>
  </si>
  <si>
    <t>Exercised, Number of Shares | shares</t>
  </si>
  <si>
    <t>Forfeited, Number of Shares | shares</t>
  </si>
  <si>
    <t>Outstanding (exercisable and vested) at December 31, 2018, Number of Shares | shares</t>
  </si>
  <si>
    <t>Outstanding at January 1, 2018, Weighted Average Exercise Price per Share | $ / shares</t>
  </si>
  <si>
    <t>Exercised, Weighted Average Exercise Price per Share | $ / shares</t>
  </si>
  <si>
    <t>Forfeited, Weighted Average Exercise Price per Share | $ / shares</t>
  </si>
  <si>
    <t>Outstanding (exercisable and vested) at December 31, 2018, Weighted Average Exercise Price per Share | $ / shares</t>
  </si>
  <si>
    <t>Outstanding (exercisable and vested), Weighted Average Remaining Contractual Term</t>
  </si>
  <si>
    <t>9 months 18 days</t>
  </si>
  <si>
    <t>Outstanding (exercisable and vested) Aggregate Intrinsic Value | $</t>
  </si>
  <si>
    <t>Share-Based Compensation - Additional Information (Detail)</t>
  </si>
  <si>
    <t>Dec. 31, 2018USD ($)Deferral$ / sharesshares</t>
  </si>
  <si>
    <t>Dec. 31, 2017USD ($)shares</t>
  </si>
  <si>
    <t>Dec. 31, 2016USD ($)shares</t>
  </si>
  <si>
    <t>May 10, 2016shares</t>
  </si>
  <si>
    <t>Restricted shares granted under incentive plan</t>
  </si>
  <si>
    <t>Forfeiture of restricted stock based unit</t>
  </si>
  <si>
    <t>Deferred shares and held by the rabbi trust</t>
  </si>
  <si>
    <t>Common shares reserved for awards</t>
  </si>
  <si>
    <t>2016 Incentive Plan [Member]</t>
  </si>
  <si>
    <t>Incentive plan expiry date</t>
  </si>
  <si>
    <t>May 10,
		2026</t>
  </si>
  <si>
    <t>Deferred Compensation Plan [Member]</t>
  </si>
  <si>
    <t>Number of deferrals | Deferral</t>
  </si>
  <si>
    <t>Long Term Incentive Plan and 2016 Incentive Plan [Member]</t>
  </si>
  <si>
    <t>Exercised, Number of Shares</t>
  </si>
  <si>
    <t>Granted, Number of Shares</t>
  </si>
  <si>
    <t>Long Term Incentive Plan and 2016 Incentive Plan [Member] | Minimum [Member]</t>
  </si>
  <si>
    <t>Option issued under plan vest and expire</t>
  </si>
  <si>
    <t>Long Term Incentive Plan and 2016 Incentive Plan [Member] | Maximum [Member]</t>
  </si>
  <si>
    <t>Long Term Incentive Plan and 2016 Incentive Plan [Member] | After One Year [Member]</t>
  </si>
  <si>
    <t>Stock option awards vesting percentage</t>
  </si>
  <si>
    <t>50.00%</t>
  </si>
  <si>
    <t>Long Term Incentive Plan and 2016 Incentive Plan [Member] | After Two Years [Member]</t>
  </si>
  <si>
    <t>75.00%</t>
  </si>
  <si>
    <t>Long Term Incentive Plan and 2016 Incentive Plan [Member] | After Three Years [Member]</t>
  </si>
  <si>
    <t>Long Term Incentive Plan Stock Option [Member]</t>
  </si>
  <si>
    <t>Total intrinsic value of stock options | $</t>
  </si>
  <si>
    <t>Cash received for the exercise of stock options | $</t>
  </si>
  <si>
    <t>Weighted-average period</t>
  </si>
  <si>
    <t>2 years 7 months 6 days</t>
  </si>
  <si>
    <t>Estimated Forfeitures | $</t>
  </si>
  <si>
    <t>Weighted average grant date fair value options granted | $ / shares</t>
  </si>
  <si>
    <t>Expected compensation cost related to unvested awards not yet recognized | $</t>
  </si>
  <si>
    <t>Long Term Incentive Plan Stock Option [Member] | Maximum [Member]</t>
  </si>
  <si>
    <t>Compensation expenses | $</t>
  </si>
  <si>
    <t>Excess tax benefits | $</t>
  </si>
  <si>
    <t>Stock Options [Member] | 2016 Incentive Plan [Member]</t>
  </si>
  <si>
    <t>Restricted Stock Units (RSUs) [Member]</t>
  </si>
  <si>
    <t>Restricted Stock Units (RSUs) [Member] | 2016 Incentive Plan [Member]</t>
  </si>
  <si>
    <t>Long Term Incentive Stock Option [Member]</t>
  </si>
  <si>
    <t>Time-Based RSUs [Member]</t>
  </si>
  <si>
    <t>Compensation cost expected to be recognized over period | $</t>
  </si>
  <si>
    <t>1 year 8 months 12 days</t>
  </si>
  <si>
    <t>Performance-Based RSUs [Member]</t>
  </si>
  <si>
    <t>Performance-based compensation expense (income) | $</t>
  </si>
  <si>
    <t>Performance-Based RSUs [Member] | Grant 2015 [Member]</t>
  </si>
  <si>
    <t>Remaining performance-based compensation expense | $</t>
  </si>
  <si>
    <t>Service and Performance-based RSUs [Member]</t>
  </si>
  <si>
    <t>Excess tax benefits from restricted share awards | $</t>
  </si>
  <si>
    <t>Share-Based Compensation - Summary of RSUs (Detail)</t>
  </si>
  <si>
    <t>Dec. 31, 2018$ / sharesshares</t>
  </si>
  <si>
    <t>Nonvested as of January 1, 2018</t>
  </si>
  <si>
    <t>Granted</t>
  </si>
  <si>
    <t>Vested</t>
  </si>
  <si>
    <t>Forfeited</t>
  </si>
  <si>
    <t>Nonvested as of December 31, 2018</t>
  </si>
  <si>
    <t>Nonvested as of January 1, 2018, Weighted-Average Grant-Date Fair Value | $ / shares</t>
  </si>
  <si>
    <t>Weighted-Average Grant-Date Fair Value, Granted | $ / shares</t>
  </si>
  <si>
    <t>Weighted-Average Grant-Date Fair Value, Vested | $ / shares</t>
  </si>
  <si>
    <t>Weighted-Average Grant-Date Fair Value, Forfeited | $ / shares</t>
  </si>
  <si>
    <t>Nonvested as of December 31, 2018, Weighted-Average Grant- Date Fair Value | $ / shares</t>
  </si>
  <si>
    <t>Performance and Service Required [Member]</t>
  </si>
  <si>
    <t>Service Required [Member]</t>
  </si>
  <si>
    <t>Share-Based Compensation - Weighted-Average Assumptions for Estimating Fair Values (Detail)</t>
  </si>
  <si>
    <t>Risk-free interest rate</t>
  </si>
  <si>
    <t>2.80%</t>
  </si>
  <si>
    <t>Dividend yield</t>
  </si>
  <si>
    <t>1.60%</t>
  </si>
  <si>
    <t>1.70%</t>
  </si>
  <si>
    <t>Expected life (years)</t>
  </si>
  <si>
    <t>Expected volatility</t>
  </si>
  <si>
    <t>36.80%</t>
  </si>
  <si>
    <t>Share-Based Compensation - Activity in Company's Plan - Long Term Incentive Plan (Detail) - Long Term Incentive Plan and 2016 Incentive Plan [Member] $ / shares in Units, $ in Thousands</t>
  </si>
  <si>
    <t>Granted, Number of Shares | shares</t>
  </si>
  <si>
    <t>Outstanding (vested and expected to vest) at December 31, 2018, Number of Shares | shares</t>
  </si>
  <si>
    <t>Exercisable at December 31, 2018, Number of Shares | shares</t>
  </si>
  <si>
    <t>Granted, Weighted Average Exercise Price per Share | $ / shares</t>
  </si>
  <si>
    <t>Outstanding (vested and expected to vest) at December 31, 2018, Weighted Average Exercise Price per Share | $ / shares</t>
  </si>
  <si>
    <t>Exercisable at December 31, 2018, Weighted Average Exercise Price per Share | $ / shares</t>
  </si>
  <si>
    <t>Outstanding (vested and expected to vest) at December 31, 2018, Weighted Average Remaining Contractual Term</t>
  </si>
  <si>
    <t>6 years 10 months 24 days</t>
  </si>
  <si>
    <t>Exercisable at December 31, 2018, Weighted Average Remaining Contractual Term</t>
  </si>
  <si>
    <t>6 years 1 month 6 days</t>
  </si>
  <si>
    <t>Outstanding (vested and expected to vest) at December 31, 2017, Aggregate Intrinsic Value | $</t>
  </si>
  <si>
    <t>Exercisable at December 31, 2018, Aggregate Intrinsic Value | $</t>
  </si>
  <si>
    <t>Computation of Earnings Per Share - Calculation of Basic and Diluted Earnings Per Share (Detail) - USD ($) $ / shares in Units, shares in Thousands, $ in Thousands</t>
  </si>
  <si>
    <t>Numerator</t>
  </si>
  <si>
    <t>Determination of shares (in thousands)</t>
  </si>
  <si>
    <t>Weighted-average common shares outstanding</t>
  </si>
  <si>
    <t>Dilutive effect - share-based awards</t>
  </si>
  <si>
    <t>Diluted weighted-average common shares outstanding</t>
  </si>
  <si>
    <t>Earnings per common share</t>
  </si>
  <si>
    <t>Basic</t>
  </si>
  <si>
    <t>Diluted</t>
  </si>
  <si>
    <t>Computation of Earnings Per Share - Additional Information (Detail) - shares</t>
  </si>
  <si>
    <t>Antidilutive Securities Excluded from Computation of Earnings Per Share [Line Items]</t>
  </si>
  <si>
    <t>Antidilutive shares excluded from calculation of earnings per share</t>
  </si>
  <si>
    <t>Goodwill and Other Intangibles - Finite and Indefinite-Lived Intangible Assets (Detail) - USD ($) $ in Thousands</t>
  </si>
  <si>
    <t>Finite-lived intangible assets</t>
  </si>
  <si>
    <t>Gross Carrying Amount</t>
  </si>
  <si>
    <t>Accumulated Amortization</t>
  </si>
  <si>
    <t>Indefinite-lived intangible assets Goodwill</t>
  </si>
  <si>
    <t>Patents [Member]</t>
  </si>
  <si>
    <t>Land Use Rights [Member]</t>
  </si>
  <si>
    <t>Trademark [Member]</t>
  </si>
  <si>
    <t>Technology [Member]</t>
  </si>
  <si>
    <t>Customer Relationships [Member]</t>
  </si>
  <si>
    <t>Goodwill and Other Intangibles - Additional Information (Detail) - USD ($)</t>
  </si>
  <si>
    <t>Oct. 02, 2018</t>
  </si>
  <si>
    <t>Oct. 02, 2017</t>
  </si>
  <si>
    <t>Finite Lived Intangible Assets [Line Items]</t>
  </si>
  <si>
    <t>Goodwill impairment adjustment</t>
  </si>
  <si>
    <t>Amortization of Intangible Assets</t>
  </si>
  <si>
    <t>Remaining amortization period</t>
  </si>
  <si>
    <t>16 years 3 months 18 days</t>
  </si>
  <si>
    <t>7 years</t>
  </si>
  <si>
    <t>57 years</t>
  </si>
  <si>
    <t>8 years 7 months 6 days</t>
  </si>
  <si>
    <t>12 years 10 months 24 days</t>
  </si>
  <si>
    <t>11 years 4 months 24 days</t>
  </si>
  <si>
    <t>Minimum [Member] | Actual [Member]</t>
  </si>
  <si>
    <t>4 years</t>
  </si>
  <si>
    <t>Maximum [Member] | Actual [Member]</t>
  </si>
  <si>
    <t>82 years</t>
  </si>
  <si>
    <t>Goodwill and Other Intangibles - Changes in Carrying Amount of Goodwill by Segment (Detail) - USD ($) $ in Thousands</t>
  </si>
  <si>
    <t>Goodwill [Line Items]</t>
  </si>
  <si>
    <t>Currency translation and other</t>
  </si>
  <si>
    <t>USA [Member]</t>
  </si>
  <si>
    <t>The Americas [Member]</t>
  </si>
  <si>
    <t>EMEA [Member]</t>
  </si>
  <si>
    <t>Asia-Pacific [Member]</t>
  </si>
  <si>
    <t>Fair Value of Financial Assets and Liabilities - Additional Information (Detail) - USD ($)</t>
  </si>
  <si>
    <t>Fair Value Assets And Liabilities Measured On Recurring And Nonrecurring Basis [Line Items]</t>
  </si>
  <si>
    <t>Investments in marketable securities</t>
  </si>
  <si>
    <t>Marketable securities</t>
  </si>
  <si>
    <t>Supplemental profit sharing plan</t>
  </si>
  <si>
    <t>Fair value liabilities Level 2</t>
  </si>
  <si>
    <t>Profit Sharing Plan [Member]</t>
  </si>
  <si>
    <t>Corporate Owned Life Insurance Policy [Member]</t>
  </si>
  <si>
    <t>Corporate Owned Life Insurance Policy [Member] | Other Assets [Member]</t>
  </si>
  <si>
    <t>Cash surrender value</t>
  </si>
  <si>
    <t>Maximum [Member] | Other Income [Member]</t>
  </si>
  <si>
    <t>Gain loss on change in fair value of securities</t>
  </si>
  <si>
    <t>Fair Value of Financial Assets and Liabilities - Summary of Assets and Liabilities Recorded and Measured at Fair Value (Detail) $ in Thousands</t>
  </si>
  <si>
    <t>Total Assets</t>
  </si>
  <si>
    <t>Total Liabilities</t>
  </si>
  <si>
    <t>Quoted Prices in Active Markets for Identical Assets or Liabilities (Level 1) [Member]</t>
  </si>
  <si>
    <t>Significant Other Observable Inputs (Level 2) [Member]</t>
  </si>
  <si>
    <t>Fair Value of Financial Assets and Liabilities - Fair Value and Carrying Value of Long-Term Debt (Detail) - USD ($) $ in Thousands</t>
  </si>
  <si>
    <t>Long-term debt and related current maturities, Fair Value</t>
  </si>
  <si>
    <t>Long-term debt and related current maturities, Carrying Value</t>
  </si>
  <si>
    <t>Revenue - Revenues by Segment and Product Type (Detail)</t>
  </si>
  <si>
    <t>Disaggregation Of Revenue [Line Items]</t>
  </si>
  <si>
    <t>Percentage of disaggregated revenue</t>
  </si>
  <si>
    <t>PLP-USA [Member]</t>
  </si>
  <si>
    <t>Energy [Member]</t>
  </si>
  <si>
    <t>Energy [Member] | PLP-USA [Member]</t>
  </si>
  <si>
    <t>Energy [Member] | The Americas [Member]</t>
  </si>
  <si>
    <t>67.00%</t>
  </si>
  <si>
    <t>Energy [Member] | EMEA [Member]</t>
  </si>
  <si>
    <t>73.00%</t>
  </si>
  <si>
    <t>Energy [Member] | Asia-Pacific [Member]</t>
  </si>
  <si>
    <t>68.00%</t>
  </si>
  <si>
    <t>Communications [Member]</t>
  </si>
  <si>
    <t>Communications [Member] | PLP-USA [Member]</t>
  </si>
  <si>
    <t>34.00%</t>
  </si>
  <si>
    <t>Communications [Member] | The Americas [Member]</t>
  </si>
  <si>
    <t>29.00%</t>
  </si>
  <si>
    <t>Communications [Member] | EMEA [Member]</t>
  </si>
  <si>
    <t>12.00%</t>
  </si>
  <si>
    <t>Communications [Member] | Asia-Pacific [Member]</t>
  </si>
  <si>
    <t>4.00%</t>
  </si>
  <si>
    <t>Special Industries [Member]</t>
  </si>
  <si>
    <t>13.00%</t>
  </si>
  <si>
    <t>Special Industries [Member] | PLP-USA [Member]</t>
  </si>
  <si>
    <t>6.00%</t>
  </si>
  <si>
    <t>Special Industries [Member] | The Americas [Member]</t>
  </si>
  <si>
    <t>Special Industries [Member] | EMEA [Member]</t>
  </si>
  <si>
    <t>15.00%</t>
  </si>
  <si>
    <t>Special Industries [Member] | Asia-Pacific [Member]</t>
  </si>
  <si>
    <t>28.00%</t>
  </si>
  <si>
    <t>Segment Information - Additional Information (Detail) $ in Thousands</t>
  </si>
  <si>
    <t>Sep. 30, 2018USD ($)</t>
  </si>
  <si>
    <t>Jun. 30, 2018USD ($)</t>
  </si>
  <si>
    <t>Mar. 31, 2018USD ($)</t>
  </si>
  <si>
    <t>Dec. 31, 2017USD ($)</t>
  </si>
  <si>
    <t>Sep. 30, 2017USD ($)</t>
  </si>
  <si>
    <t>Jun. 30, 2017USD ($)</t>
  </si>
  <si>
    <t>Mar. 31, 2017USD ($)</t>
  </si>
  <si>
    <t>Dec. 31, 2018USD ($)SegmentCustomer</t>
  </si>
  <si>
    <t>Dec. 31, 2016USD ($)</t>
  </si>
  <si>
    <t>Revenues from External Customers and Long-Lived Assets [Line Items]</t>
  </si>
  <si>
    <t>Number of reportable segment | Segment</t>
  </si>
  <si>
    <t>Number of major customers accounted for revenue | Customer</t>
  </si>
  <si>
    <t>Long-lived assets</t>
  </si>
  <si>
    <t>Segment Information - Summary of Company's Reportable Segments (Detail) - USD ($) $ in Thousands</t>
  </si>
  <si>
    <t>Net income (loss)</t>
  </si>
  <si>
    <t>Expenditure for long-lived assets</t>
  </si>
  <si>
    <t>Identifiable assets</t>
  </si>
  <si>
    <t>Intersegment Eliminations [Member]</t>
  </si>
  <si>
    <t>Intersegment Eliminations [Member] | PLP-USA [Member]</t>
  </si>
  <si>
    <t>Intersegment Eliminations [Member] | The Americas [Member]</t>
  </si>
  <si>
    <t>Intersegment Eliminations [Member] | EMEA [Member]</t>
  </si>
  <si>
    <t>Intersegment Eliminations [Member] | Asia-Pacific [Member]</t>
  </si>
  <si>
    <t>Related Party Transactions - Additional Information (Detail)</t>
  </si>
  <si>
    <t>Dec. 18, 2018$ / sharesshares</t>
  </si>
  <si>
    <t>Sep. 14, 2018$ / sharesshares</t>
  </si>
  <si>
    <t>Aug. 23, 2018$ / sharesshares</t>
  </si>
  <si>
    <t>Aug. 07, 2018$ / sharesshares</t>
  </si>
  <si>
    <t>Jun. 15, 2018$ / sharesshares</t>
  </si>
  <si>
    <t>Jun. 01, 2018$ / sharesshares</t>
  </si>
  <si>
    <t>May 10, 2018$ / sharesshares</t>
  </si>
  <si>
    <t>Mar. 15, 2018$ / sharesshares</t>
  </si>
  <si>
    <t>Feb. 06, 2018$ / sharesshares</t>
  </si>
  <si>
    <t>Dec. 13, 2017$ / sharesshares</t>
  </si>
  <si>
    <t>Nov. 30, 2017$ / sharesshares</t>
  </si>
  <si>
    <t>Nov. 17, 2017$ / sharesshares</t>
  </si>
  <si>
    <t>Nov. 08, 2017$ / sharesshares</t>
  </si>
  <si>
    <t>Aug. 16, 2017$ / sharesshares</t>
  </si>
  <si>
    <t>May 09, 2017$ / sharesshares</t>
  </si>
  <si>
    <t>Jan. 03, 2017$ / sharesshares</t>
  </si>
  <si>
    <t>Dec. 29, 2016$ / sharesshares</t>
  </si>
  <si>
    <t>Aug. 23, 2016$ / sharesshares</t>
  </si>
  <si>
    <t>Dec. 31, 2018USD ($)Lease</t>
  </si>
  <si>
    <t>Dec. 31, 2016USD ($)Lease$ / sharesshares</t>
  </si>
  <si>
    <t>Related Party Transaction [Line Items]</t>
  </si>
  <si>
    <t>Related party transactions number of property leased | Lease</t>
  </si>
  <si>
    <t>Related party transaction lease expenses | $</t>
  </si>
  <si>
    <t>Officers and Other Employees [Member]</t>
  </si>
  <si>
    <t>Purchase of shares | shares</t>
  </si>
  <si>
    <t>Shares price per share</t>
  </si>
  <si>
    <t>Number of trading days to be considered for average price of stock repurchased</t>
  </si>
  <si>
    <t>30 days</t>
  </si>
  <si>
    <t>Officers and Other Employees [Member] | Minimum [Member]</t>
  </si>
  <si>
    <t>Officers and Other Employees [Member] | Maximum [Member]</t>
  </si>
  <si>
    <t>Retired Officer [Member]</t>
  </si>
  <si>
    <t>Randall M. Ruhlman [Member]</t>
  </si>
  <si>
    <t>Current Officers and Retired Officer [Member]</t>
  </si>
  <si>
    <t>Officer [Member]</t>
  </si>
  <si>
    <t>Employee [Member]</t>
  </si>
  <si>
    <t>Trust [Member]</t>
  </si>
  <si>
    <t>Robert G Ruhlman [Member]</t>
  </si>
  <si>
    <t>X Information Technology [Member]</t>
  </si>
  <si>
    <t>Service expense | $</t>
  </si>
  <si>
    <t>Flex Work Sp [Member]</t>
  </si>
  <si>
    <t>Labor expense | $</t>
  </si>
  <si>
    <t>Ownership percentage owned by related party</t>
  </si>
  <si>
    <t>Baker &amp; Hostetler LLP [Member]</t>
  </si>
  <si>
    <t>Legal fees | $</t>
  </si>
  <si>
    <t>Product Warranty Reserve - Roll Forward of Product Warranty Reserve (Detail) - Warranty Reserves [Member] - USD ($) $ in Thousands</t>
  </si>
  <si>
    <t>Valuation and Qualifying Accounts Disclosure [Line Items]</t>
  </si>
  <si>
    <t>Beginning of period balance</t>
  </si>
  <si>
    <t>Additions charged to costs and expenses</t>
  </si>
  <si>
    <t>Warranty usage</t>
  </si>
  <si>
    <t>End of period balance</t>
  </si>
  <si>
    <t>Quarterly Financial Information - Quarterly Results of Operations (Detail) - USD ($) $ / shares in Units, $ in Thousands</t>
  </si>
  <si>
    <t>Selected Quarterly Financial Information [Abstract]</t>
  </si>
  <si>
    <t>Gross profit</t>
  </si>
  <si>
    <t>Income before income taxes</t>
  </si>
  <si>
    <t>Net income, basic</t>
  </si>
  <si>
    <t>Net income, diluted</t>
  </si>
  <si>
    <t>Subsequent Events - Additional Information (Detail)</t>
  </si>
  <si>
    <t>Feb. 28, 2019</t>
  </si>
  <si>
    <t>Subsequent Event [Member] | Maximum [Member] | SubCon [Member]</t>
  </si>
  <si>
    <t>Subsequent Event [Line Items]</t>
  </si>
  <si>
    <t>Percentage of assets acquired not considered as material</t>
  </si>
  <si>
    <t>5.00%</t>
  </si>
  <si>
    <t>Schedule II - Valuation and Qualifying Accounts (Detail) - USD ($) $ in Thousands</t>
  </si>
  <si>
    <t>Allowance for Doubtful Accounts [Member]</t>
  </si>
  <si>
    <t>Balance at beginning of period</t>
  </si>
  <si>
    <t>Deductions</t>
  </si>
  <si>
    <t>Other additions or deductions</t>
  </si>
  <si>
    <t>Balance at end of period</t>
  </si>
  <si>
    <t>Reserve for Credit Memos [Member]</t>
  </si>
  <si>
    <t>Slow-Moving and Obsolete Inventory Reserve [Member]</t>
  </si>
  <si>
    <t>Accrued Product Warranty [Member]</t>
  </si>
  <si>
    <t>Deferred Tax Asset Valuation Allowanc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November &quot;#,##0_);_(&quot;Novemb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003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5062324</v>
      </c>
    </row>
    <row r="21" spans="1:4">
      <c r="A21" s="4" t="s">
        <v>33</v>
      </c>
      <c r="D21" s="6" t="n">
        <v>219388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3609</v>
      </c>
      <c r="C3" s="6" t="n">
        <v>44358</v>
      </c>
    </row>
    <row r="4" spans="1:3">
      <c r="A4" s="4" t="s">
        <v>38</v>
      </c>
      <c r="B4" s="5" t="n">
        <v>73139</v>
      </c>
      <c r="C4" s="5" t="n">
        <v>73972</v>
      </c>
    </row>
    <row r="5" spans="1:3">
      <c r="A5" s="4" t="s">
        <v>39</v>
      </c>
      <c r="B5" s="5" t="n">
        <v>85259</v>
      </c>
      <c r="C5" s="5" t="n">
        <v>77886</v>
      </c>
    </row>
    <row r="6" spans="1:3">
      <c r="A6" s="4" t="s">
        <v>40</v>
      </c>
      <c r="B6" s="5" t="n">
        <v>6205</v>
      </c>
      <c r="C6" s="5" t="n">
        <v>3434</v>
      </c>
    </row>
    <row r="7" spans="1:3">
      <c r="A7" s="4" t="s">
        <v>41</v>
      </c>
      <c r="B7" s="5" t="n">
        <v>3169</v>
      </c>
      <c r="C7" s="5" t="n">
        <v>5266</v>
      </c>
    </row>
    <row r="8" spans="1:3">
      <c r="A8" s="4" t="s">
        <v>42</v>
      </c>
      <c r="B8" s="5" t="n">
        <v>2882</v>
      </c>
      <c r="C8" s="5" t="n">
        <v>2214</v>
      </c>
    </row>
    <row r="9" spans="1:3">
      <c r="A9" s="4" t="s">
        <v>43</v>
      </c>
      <c r="B9" s="5" t="n">
        <v>214263</v>
      </c>
      <c r="C9" s="5" t="n">
        <v>207130</v>
      </c>
    </row>
    <row r="10" spans="1:3">
      <c r="A10" s="4" t="s">
        <v>44</v>
      </c>
      <c r="B10" s="5" t="n">
        <v>102955</v>
      </c>
      <c r="C10" s="5" t="n">
        <v>108598</v>
      </c>
    </row>
    <row r="11" spans="1:3">
      <c r="A11" s="4" t="s">
        <v>45</v>
      </c>
      <c r="B11" s="5" t="n">
        <v>8458</v>
      </c>
      <c r="C11" s="5" t="n">
        <v>10020</v>
      </c>
    </row>
    <row r="12" spans="1:3">
      <c r="A12" s="4" t="s">
        <v>46</v>
      </c>
      <c r="B12" s="5" t="n">
        <v>15621</v>
      </c>
      <c r="C12" s="5" t="n">
        <v>16544</v>
      </c>
    </row>
    <row r="13" spans="1:3">
      <c r="A13" s="4" t="s">
        <v>47</v>
      </c>
      <c r="B13" s="5" t="n">
        <v>6900</v>
      </c>
      <c r="C13" s="5" t="n">
        <v>7774</v>
      </c>
    </row>
    <row r="14" spans="1:3">
      <c r="A14" s="4" t="s">
        <v>48</v>
      </c>
      <c r="B14" s="5" t="n">
        <v>10600</v>
      </c>
      <c r="C14" s="5" t="n">
        <v>9719</v>
      </c>
    </row>
    <row r="15" spans="1:3">
      <c r="A15" s="4" t="s">
        <v>49</v>
      </c>
      <c r="B15" s="5" t="n">
        <v>358797</v>
      </c>
      <c r="C15" s="5" t="n">
        <v>359785</v>
      </c>
    </row>
    <row r="16" spans="1:3">
      <c r="A16" s="3" t="s">
        <v>50</v>
      </c>
    </row>
    <row r="17" spans="1:3">
      <c r="A17" s="4" t="s">
        <v>51</v>
      </c>
      <c r="B17" s="5" t="n">
        <v>26414</v>
      </c>
      <c r="C17" s="5" t="n">
        <v>25141</v>
      </c>
    </row>
    <row r="18" spans="1:3">
      <c r="A18" s="4" t="s">
        <v>52</v>
      </c>
      <c r="B18" s="5" t="n">
        <v>9042</v>
      </c>
      <c r="C18" s="5" t="n">
        <v>864</v>
      </c>
    </row>
    <row r="19" spans="1:3">
      <c r="A19" s="4" t="s">
        <v>53</v>
      </c>
      <c r="B19" s="5" t="n">
        <v>1448</v>
      </c>
      <c r="C19" s="5" t="n">
        <v>1448</v>
      </c>
    </row>
    <row r="20" spans="1:3">
      <c r="A20" s="4" t="s">
        <v>54</v>
      </c>
      <c r="B20" s="5" t="n">
        <v>11153</v>
      </c>
      <c r="C20" s="5" t="n">
        <v>11461</v>
      </c>
    </row>
    <row r="21" spans="1:3">
      <c r="A21" s="4" t="s">
        <v>55</v>
      </c>
      <c r="B21" s="5" t="n">
        <v>12582</v>
      </c>
      <c r="C21" s="5" t="n">
        <v>14686</v>
      </c>
    </row>
    <row r="22" spans="1:3">
      <c r="A22" s="4" t="s">
        <v>56</v>
      </c>
      <c r="B22" s="5" t="n">
        <v>6982</v>
      </c>
      <c r="C22" s="5" t="n">
        <v>6284</v>
      </c>
    </row>
    <row r="23" spans="1:3">
      <c r="A23" s="4" t="s">
        <v>57</v>
      </c>
      <c r="B23" s="5" t="n">
        <v>1051</v>
      </c>
      <c r="C23" s="5" t="n">
        <v>1046</v>
      </c>
    </row>
    <row r="24" spans="1:3">
      <c r="A24" s="4" t="s">
        <v>58</v>
      </c>
      <c r="B24" s="5" t="n">
        <v>815</v>
      </c>
      <c r="C24" s="5" t="n">
        <v>1903</v>
      </c>
    </row>
    <row r="25" spans="1:3">
      <c r="A25" s="4" t="s">
        <v>59</v>
      </c>
      <c r="B25" s="5" t="n">
        <v>69487</v>
      </c>
      <c r="C25" s="5" t="n">
        <v>62833</v>
      </c>
    </row>
    <row r="26" spans="1:3">
      <c r="A26" s="4" t="s">
        <v>60</v>
      </c>
      <c r="B26" s="5" t="n">
        <v>24960</v>
      </c>
      <c r="C26" s="5" t="n">
        <v>34598</v>
      </c>
    </row>
    <row r="27" spans="1:3">
      <c r="A27" s="4" t="s">
        <v>61</v>
      </c>
      <c r="B27" s="5" t="n">
        <v>5259</v>
      </c>
      <c r="C27" s="5" t="n">
        <v>10664</v>
      </c>
    </row>
    <row r="28" spans="1:3">
      <c r="A28" s="4" t="s">
        <v>47</v>
      </c>
      <c r="B28" s="5" t="n">
        <v>1711</v>
      </c>
      <c r="C28" s="5" t="n">
        <v>2090</v>
      </c>
    </row>
    <row r="29" spans="1:3">
      <c r="A29" s="4" t="s">
        <v>62</v>
      </c>
      <c r="B29" s="5" t="n">
        <v>8010</v>
      </c>
      <c r="C29" s="5" t="n">
        <v>11063</v>
      </c>
    </row>
    <row r="30" spans="1:3">
      <c r="A30" s="3" t="s">
        <v>63</v>
      </c>
    </row>
    <row r="31" spans="1:3">
      <c r="A31" s="4" t="s">
        <v>64</v>
      </c>
      <c r="B31" s="5" t="n">
        <v>12662</v>
      </c>
      <c r="C31" s="5" t="n">
        <v>12593</v>
      </c>
    </row>
    <row r="32" spans="1:3">
      <c r="A32" s="4" t="s">
        <v>65</v>
      </c>
      <c r="B32" s="5" t="n">
        <v>-11008</v>
      </c>
      <c r="C32" s="5" t="n">
        <v>-11834</v>
      </c>
    </row>
    <row r="33" spans="1:3">
      <c r="A33" s="4" t="s">
        <v>66</v>
      </c>
      <c r="B33" s="5" t="n">
        <v>11008</v>
      </c>
      <c r="C33" s="5" t="n">
        <v>11834</v>
      </c>
    </row>
    <row r="34" spans="1:3">
      <c r="A34" s="4" t="s">
        <v>67</v>
      </c>
      <c r="B34" s="5" t="n">
        <v>34401</v>
      </c>
      <c r="C34" s="5" t="n">
        <v>29734</v>
      </c>
    </row>
    <row r="35" spans="1:3">
      <c r="A35" s="4" t="s">
        <v>68</v>
      </c>
      <c r="B35" s="5" t="n">
        <v>334170</v>
      </c>
      <c r="C35" s="5" t="n">
        <v>311765</v>
      </c>
    </row>
    <row r="36" spans="1:3">
      <c r="A36" s="4" t="s">
        <v>69</v>
      </c>
      <c r="B36" s="5" t="n">
        <v>-72280</v>
      </c>
      <c r="C36" s="5" t="n">
        <v>-68115</v>
      </c>
    </row>
    <row r="37" spans="1:3">
      <c r="A37" s="4" t="s">
        <v>70</v>
      </c>
      <c r="B37" s="5" t="n">
        <v>-59583</v>
      </c>
      <c r="C37" s="5" t="n">
        <v>-47440</v>
      </c>
    </row>
    <row r="38" spans="1:3">
      <c r="A38" s="4" t="s">
        <v>71</v>
      </c>
      <c r="B38" s="5" t="n">
        <v>249370</v>
      </c>
      <c r="C38" s="5" t="n">
        <v>238537</v>
      </c>
    </row>
    <row r="39" spans="1:3">
      <c r="A39" s="4" t="s">
        <v>72</v>
      </c>
      <c r="B39" s="6" t="n">
        <v>358797</v>
      </c>
      <c r="C39" s="6" t="n">
        <v>3597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37"/>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195</v>
      </c>
    </row>
    <row r="4" spans="1:2">
      <c r="A4" s="4" t="s">
        <v>252</v>
      </c>
      <c r="B4" s="4" t="s">
        <v>253</v>
      </c>
    </row>
    <row r="5" spans="1:2">
      <c r="A5" s="4" t="s">
        <v>254</v>
      </c>
      <c r="B5" s="4" t="s">
        <v>255</v>
      </c>
    </row>
    <row r="6" spans="1:2">
      <c r="A6" s="4" t="s">
        <v>256</v>
      </c>
      <c r="B6" s="4" t="s">
        <v>257</v>
      </c>
    </row>
    <row r="7" spans="1:2">
      <c r="A7" s="4" t="s">
        <v>258</v>
      </c>
      <c r="B7" s="4" t="s">
        <v>259</v>
      </c>
    </row>
    <row r="8" spans="1:2">
      <c r="A8" s="4" t="s">
        <v>133</v>
      </c>
      <c r="B8" s="4" t="s">
        <v>260</v>
      </c>
    </row>
    <row r="9" spans="1:2">
      <c r="A9" s="4" t="s">
        <v>261</v>
      </c>
      <c r="B9" s="4" t="s">
        <v>262</v>
      </c>
    </row>
    <row r="10" spans="1:2">
      <c r="A10" s="4" t="s">
        <v>263</v>
      </c>
      <c r="B10" s="4" t="s">
        <v>264</v>
      </c>
    </row>
    <row r="11" spans="1:2">
      <c r="A11" s="4" t="s">
        <v>265</v>
      </c>
      <c r="B11" s="4" t="s">
        <v>266</v>
      </c>
    </row>
    <row r="12" spans="1:2">
      <c r="A12" s="4" t="s">
        <v>221</v>
      </c>
      <c r="B12" s="4" t="s">
        <v>267</v>
      </c>
    </row>
    <row r="13" spans="1:2">
      <c r="A13" s="4" t="s">
        <v>268</v>
      </c>
      <c r="B13" s="4" t="s">
        <v>269</v>
      </c>
    </row>
    <row r="14" spans="1:2">
      <c r="A14" s="4" t="s">
        <v>270</v>
      </c>
      <c r="B14" s="4" t="s">
        <v>271</v>
      </c>
    </row>
    <row r="15" spans="1:2">
      <c r="A15" s="4" t="s">
        <v>212</v>
      </c>
      <c r="B15" s="4" t="s">
        <v>272</v>
      </c>
    </row>
    <row r="16" spans="1:2">
      <c r="A16" s="4" t="s">
        <v>273</v>
      </c>
      <c r="B16" s="4" t="s">
        <v>274</v>
      </c>
    </row>
    <row r="17" spans="1:2">
      <c r="A17" s="4" t="s">
        <v>275</v>
      </c>
      <c r="B17" s="4" t="s">
        <v>276</v>
      </c>
    </row>
    <row r="18" spans="1:2">
      <c r="A18" s="4" t="s">
        <v>277</v>
      </c>
      <c r="B18" s="4" t="s">
        <v>278</v>
      </c>
    </row>
    <row r="19" spans="1:2">
      <c r="A19" s="4" t="s">
        <v>236</v>
      </c>
      <c r="B19" s="4" t="s">
        <v>279</v>
      </c>
    </row>
    <row r="20" spans="1:2">
      <c r="A20" s="4" t="s">
        <v>280</v>
      </c>
      <c r="B20" s="4" t="s">
        <v>281</v>
      </c>
    </row>
    <row r="21" spans="1:2">
      <c r="A21" s="4" t="s">
        <v>282</v>
      </c>
      <c r="B21" s="4" t="s">
        <v>283</v>
      </c>
    </row>
    <row r="22" spans="1:2">
      <c r="A22" s="4" t="s">
        <v>284</v>
      </c>
      <c r="B22"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5</v>
      </c>
    </row>
    <row r="2" spans="1:3">
      <c r="A2" s="3" t="s">
        <v>74</v>
      </c>
    </row>
    <row r="3" spans="1:3">
      <c r="A3" s="4" t="s">
        <v>75</v>
      </c>
      <c r="B3" s="6" t="n">
        <v>3178</v>
      </c>
      <c r="C3" s="6" t="n">
        <v>3325</v>
      </c>
    </row>
    <row r="4" spans="1:3">
      <c r="A4" s="4" t="s">
        <v>76</v>
      </c>
      <c r="B4" s="6" t="n">
        <v>2</v>
      </c>
      <c r="C4" s="6" t="n">
        <v>2</v>
      </c>
    </row>
    <row r="5" spans="1:3">
      <c r="A5" s="4" t="s">
        <v>77</v>
      </c>
      <c r="B5" s="5" t="n">
        <v>15000000</v>
      </c>
      <c r="C5" s="5" t="n">
        <v>15000000</v>
      </c>
    </row>
    <row r="6" spans="1:3">
      <c r="A6" s="4" t="s">
        <v>78</v>
      </c>
      <c r="B6" s="5" t="n">
        <v>5020410</v>
      </c>
      <c r="C6" s="5" t="n">
        <v>5038207</v>
      </c>
    </row>
    <row r="7" spans="1:3">
      <c r="A7" s="4" t="s">
        <v>79</v>
      </c>
      <c r="B7" s="5" t="n">
        <v>5020410</v>
      </c>
      <c r="C7" s="5" t="n">
        <v>5038207</v>
      </c>
    </row>
    <row r="8" spans="1:3">
      <c r="A8" s="4" t="s">
        <v>80</v>
      </c>
      <c r="B8" s="5" t="n">
        <v>269630</v>
      </c>
      <c r="C8" s="5" t="n">
        <v>289026</v>
      </c>
    </row>
    <row r="9" spans="1:3">
      <c r="A9" s="4" t="s">
        <v>81</v>
      </c>
      <c r="B9" s="5" t="n">
        <v>1310387</v>
      </c>
      <c r="C9" s="5" t="n">
        <v>12580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19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1</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0</v>
      </c>
      <c r="B1" s="2" t="s">
        <v>1</v>
      </c>
    </row>
    <row r="2" spans="1:2">
      <c r="B2" s="2" t="s">
        <v>2</v>
      </c>
    </row>
    <row r="3" spans="1:2">
      <c r="A3" s="3" t="s">
        <v>204</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1</v>
      </c>
    </row>
    <row r="2" spans="1:2">
      <c r="B2" s="2" t="s">
        <v>2</v>
      </c>
    </row>
    <row r="3" spans="1:2">
      <c r="A3" s="3" t="s">
        <v>207</v>
      </c>
    </row>
    <row r="4" spans="1:2">
      <c r="A4" s="4" t="s">
        <v>206</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3</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2</v>
      </c>
    </row>
    <row r="3" spans="1:2">
      <c r="A3" s="4" t="s">
        <v>327</v>
      </c>
      <c r="B3" s="4" t="s">
        <v>328</v>
      </c>
    </row>
    <row r="4" spans="1:2">
      <c r="A4" s="4" t="s">
        <v>329</v>
      </c>
      <c r="B4" s="4" t="s">
        <v>330</v>
      </c>
    </row>
    <row r="5" spans="1:2">
      <c r="A5" s="4" t="s">
        <v>331</v>
      </c>
    </row>
    <row r="6" spans="1:2">
      <c r="A6" s="4" t="s">
        <v>332</v>
      </c>
      <c r="B6" s="4" t="s">
        <v>333</v>
      </c>
    </row>
    <row r="7" spans="1:2">
      <c r="A7" s="4" t="s">
        <v>334</v>
      </c>
    </row>
    <row r="8" spans="1:2">
      <c r="A8" s="4" t="s">
        <v>332</v>
      </c>
      <c r="B8"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219</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22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44</v>
      </c>
      <c r="B1" s="2" t="s">
        <v>1</v>
      </c>
    </row>
    <row r="2" spans="1:2">
      <c r="B2" s="2" t="s">
        <v>2</v>
      </c>
    </row>
    <row r="3" spans="1:2">
      <c r="A3" s="3" t="s">
        <v>225</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v>
      </c>
    </row>
    <row r="3" spans="1:2">
      <c r="A3" s="3" t="s">
        <v>228</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5</v>
      </c>
      <c r="D2" s="2" t="s">
        <v>83</v>
      </c>
    </row>
    <row r="3" spans="1:4">
      <c r="A3" s="3" t="s">
        <v>84</v>
      </c>
    </row>
    <row r="4" spans="1:4">
      <c r="A4" s="4" t="s">
        <v>85</v>
      </c>
      <c r="B4" s="6" t="n">
        <v>420878</v>
      </c>
      <c r="C4" s="6" t="n">
        <v>378212</v>
      </c>
      <c r="D4" s="6" t="n">
        <v>336634</v>
      </c>
    </row>
    <row r="5" spans="1:4">
      <c r="A5" s="4" t="s">
        <v>86</v>
      </c>
      <c r="B5" s="5" t="n">
        <v>288647</v>
      </c>
      <c r="C5" s="5" t="n">
        <v>259584</v>
      </c>
      <c r="D5" s="5" t="n">
        <v>227220</v>
      </c>
    </row>
    <row r="6" spans="1:4">
      <c r="A6" s="4" t="s">
        <v>87</v>
      </c>
      <c r="B6" s="5" t="n">
        <v>132231</v>
      </c>
      <c r="C6" s="5" t="n">
        <v>118628</v>
      </c>
      <c r="D6" s="5" t="n">
        <v>109414</v>
      </c>
    </row>
    <row r="7" spans="1:4">
      <c r="A7" s="3" t="s">
        <v>88</v>
      </c>
    </row>
    <row r="8" spans="1:4">
      <c r="A8" s="4" t="s">
        <v>89</v>
      </c>
      <c r="B8" s="5" t="n">
        <v>36358</v>
      </c>
      <c r="C8" s="5" t="n">
        <v>34048</v>
      </c>
      <c r="D8" s="5" t="n">
        <v>31799</v>
      </c>
    </row>
    <row r="9" spans="1:4">
      <c r="A9" s="4" t="s">
        <v>90</v>
      </c>
      <c r="B9" s="5" t="n">
        <v>45398</v>
      </c>
      <c r="C9" s="5" t="n">
        <v>43160</v>
      </c>
      <c r="D9" s="5" t="n">
        <v>42057</v>
      </c>
    </row>
    <row r="10" spans="1:4">
      <c r="A10" s="4" t="s">
        <v>91</v>
      </c>
      <c r="B10" s="5" t="n">
        <v>15107</v>
      </c>
      <c r="C10" s="5" t="n">
        <v>14327</v>
      </c>
      <c r="D10" s="5" t="n">
        <v>14025</v>
      </c>
    </row>
    <row r="11" spans="1:4">
      <c r="A11" s="4" t="s">
        <v>92</v>
      </c>
      <c r="B11" s="5" t="n">
        <v>2434</v>
      </c>
      <c r="C11" s="5" t="n">
        <v>985</v>
      </c>
      <c r="D11" s="5" t="n">
        <v>54</v>
      </c>
    </row>
    <row r="12" spans="1:4">
      <c r="A12" s="4" t="s">
        <v>93</v>
      </c>
      <c r="B12" s="5" t="n">
        <v>99297</v>
      </c>
      <c r="C12" s="5" t="n">
        <v>92520</v>
      </c>
      <c r="D12" s="5" t="n">
        <v>87935</v>
      </c>
    </row>
    <row r="13" spans="1:4">
      <c r="A13" s="4" t="s">
        <v>94</v>
      </c>
      <c r="B13" s="5" t="n">
        <v>32934</v>
      </c>
      <c r="C13" s="5" t="n">
        <v>26108</v>
      </c>
      <c r="D13" s="5" t="n">
        <v>21479</v>
      </c>
    </row>
    <row r="14" spans="1:4">
      <c r="A14" s="3" t="s">
        <v>95</v>
      </c>
    </row>
    <row r="15" spans="1:4">
      <c r="A15" s="4" t="s">
        <v>96</v>
      </c>
      <c r="B15" s="5" t="n">
        <v>486</v>
      </c>
      <c r="C15" s="5" t="n">
        <v>430</v>
      </c>
      <c r="D15" s="5" t="n">
        <v>291</v>
      </c>
    </row>
    <row r="16" spans="1:4">
      <c r="A16" s="4" t="s">
        <v>97</v>
      </c>
      <c r="B16" s="5" t="n">
        <v>-1290</v>
      </c>
      <c r="C16" s="5" t="n">
        <v>-1061</v>
      </c>
      <c r="D16" s="5" t="n">
        <v>-844</v>
      </c>
    </row>
    <row r="17" spans="1:4">
      <c r="A17" s="4" t="s">
        <v>95</v>
      </c>
      <c r="B17" s="5" t="n">
        <v>458</v>
      </c>
      <c r="C17" s="5" t="n">
        <v>329</v>
      </c>
      <c r="D17" s="5" t="n">
        <v>27</v>
      </c>
    </row>
    <row r="18" spans="1:4">
      <c r="A18" s="4" t="s">
        <v>98</v>
      </c>
      <c r="B18" s="5" t="n">
        <v>-346</v>
      </c>
      <c r="C18" s="5" t="n">
        <v>-302</v>
      </c>
      <c r="D18" s="5" t="n">
        <v>-526</v>
      </c>
    </row>
    <row r="19" spans="1:4">
      <c r="A19" s="4" t="s">
        <v>99</v>
      </c>
      <c r="B19" s="5" t="n">
        <v>32588</v>
      </c>
      <c r="C19" s="5" t="n">
        <v>25806</v>
      </c>
      <c r="D19" s="5" t="n">
        <v>20953</v>
      </c>
    </row>
    <row r="20" spans="1:4">
      <c r="A20" s="4" t="s">
        <v>100</v>
      </c>
      <c r="B20" s="5" t="n">
        <v>6007</v>
      </c>
      <c r="C20" s="5" t="n">
        <v>13152</v>
      </c>
      <c r="D20" s="5" t="n">
        <v>5698</v>
      </c>
    </row>
    <row r="21" spans="1:4">
      <c r="A21" s="4" t="s">
        <v>101</v>
      </c>
      <c r="B21" s="6" t="n">
        <v>26581</v>
      </c>
      <c r="C21" s="6" t="n">
        <v>12654</v>
      </c>
      <c r="D21" s="6" t="n">
        <v>15255</v>
      </c>
    </row>
    <row r="22" spans="1:4">
      <c r="A22" s="3" t="s">
        <v>102</v>
      </c>
    </row>
    <row r="23" spans="1:4">
      <c r="A23" s="4" t="s">
        <v>103</v>
      </c>
      <c r="B23" s="7" t="n">
        <v>5.28</v>
      </c>
      <c r="C23" s="7" t="n">
        <v>2.48</v>
      </c>
      <c r="D23" s="7" t="n">
        <v>2.95</v>
      </c>
    </row>
    <row r="24" spans="1:4">
      <c r="A24" s="3" t="s">
        <v>104</v>
      </c>
    </row>
    <row r="25" spans="1:4">
      <c r="A25" s="4" t="s">
        <v>103</v>
      </c>
      <c r="B25" s="8" t="n">
        <v>5.21</v>
      </c>
      <c r="C25" s="8" t="n">
        <v>2.47</v>
      </c>
      <c r="D25" s="8" t="n">
        <v>2.95</v>
      </c>
    </row>
    <row r="26" spans="1:4">
      <c r="A26" s="4" t="s">
        <v>105</v>
      </c>
      <c r="B26" s="7" t="n">
        <v>0.8</v>
      </c>
      <c r="C26" s="7" t="n">
        <v>0.8</v>
      </c>
      <c r="D26" s="7" t="n">
        <v>0.8</v>
      </c>
    </row>
    <row r="27" spans="1:4">
      <c r="A27" s="4" t="s">
        <v>106</v>
      </c>
      <c r="B27" s="5" t="n">
        <v>5032</v>
      </c>
      <c r="C27" s="5" t="n">
        <v>5102</v>
      </c>
      <c r="D27" s="5" t="n">
        <v>5166</v>
      </c>
    </row>
    <row r="28" spans="1:4">
      <c r="A28" s="4" t="s">
        <v>107</v>
      </c>
      <c r="B28" s="5" t="n">
        <v>5107</v>
      </c>
      <c r="C28" s="5" t="n">
        <v>5133</v>
      </c>
      <c r="D28" s="5" t="n">
        <v>51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2</v>
      </c>
      <c r="B1" s="2" t="s">
        <v>1</v>
      </c>
    </row>
    <row r="2" spans="1:2">
      <c r="B2" s="2" t="s">
        <v>2</v>
      </c>
    </row>
    <row r="3" spans="1:2">
      <c r="A3" s="3" t="s">
        <v>231</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v>
      </c>
    </row>
    <row r="3" spans="1:2">
      <c r="A3" s="3" t="s">
        <v>240</v>
      </c>
    </row>
    <row r="4" spans="1:2">
      <c r="A4" s="4" t="s">
        <v>356</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43</v>
      </c>
    </row>
    <row r="4" spans="1:2">
      <c r="A4" s="4" t="s">
        <v>359</v>
      </c>
      <c r="B4"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1</v>
      </c>
      <c r="B1" s="2" t="s">
        <v>362</v>
      </c>
      <c r="C1" s="2" t="s">
        <v>2</v>
      </c>
      <c r="D1" s="2" t="s">
        <v>35</v>
      </c>
      <c r="E1" s="2" t="s">
        <v>83</v>
      </c>
    </row>
    <row r="2" spans="1:5">
      <c r="A2" s="3" t="s">
        <v>363</v>
      </c>
    </row>
    <row r="3" spans="1:5">
      <c r="A3" s="4" t="s">
        <v>364</v>
      </c>
      <c r="C3" s="4" t="s">
        <v>365</v>
      </c>
      <c r="D3" s="4" t="s">
        <v>366</v>
      </c>
    </row>
    <row r="4" spans="1:5">
      <c r="A4" s="4" t="s">
        <v>367</v>
      </c>
      <c r="C4" s="9" t="n">
        <v>2.4</v>
      </c>
      <c r="D4" s="9" t="n">
        <v>2.1</v>
      </c>
      <c r="E4" s="9" t="n">
        <v>2.7</v>
      </c>
    </row>
    <row r="5" spans="1:5">
      <c r="A5" s="4" t="s">
        <v>368</v>
      </c>
      <c r="C5" s="10" t="n">
        <v>1.9</v>
      </c>
      <c r="D5" s="10" t="n">
        <v>1.7</v>
      </c>
      <c r="E5" s="10" t="n">
        <v>1.8</v>
      </c>
    </row>
    <row r="6" spans="1:5">
      <c r="A6" s="4" t="s">
        <v>369</v>
      </c>
      <c r="C6" s="9" t="n">
        <v>-1.5</v>
      </c>
      <c r="D6" s="10" t="n">
        <v>0.3</v>
      </c>
      <c r="E6" s="9" t="n">
        <v>1.3</v>
      </c>
    </row>
    <row r="7" spans="1:5">
      <c r="A7" s="4" t="s">
        <v>370</v>
      </c>
      <c r="C7" s="4" t="s">
        <v>371</v>
      </c>
    </row>
    <row r="8" spans="1:5">
      <c r="A8" s="4" t="s">
        <v>372</v>
      </c>
    </row>
    <row r="9" spans="1:5">
      <c r="A9" s="3" t="s">
        <v>363</v>
      </c>
    </row>
    <row r="10" spans="1:5">
      <c r="A10" s="4" t="s">
        <v>373</v>
      </c>
      <c r="C10" s="9" t="n">
        <v>0.3</v>
      </c>
      <c r="D10" s="9" t="n">
        <v>1.2</v>
      </c>
    </row>
    <row r="11" spans="1:5">
      <c r="A11" s="4" t="s">
        <v>374</v>
      </c>
    </row>
    <row r="12" spans="1:5">
      <c r="A12" s="3" t="s">
        <v>363</v>
      </c>
    </row>
    <row r="13" spans="1:5">
      <c r="A13" s="4" t="s">
        <v>375</v>
      </c>
      <c r="B13" s="4" t="s">
        <v>376</v>
      </c>
    </row>
    <row r="14" spans="1:5">
      <c r="A14" s="4" t="s">
        <v>377</v>
      </c>
    </row>
    <row r="15" spans="1:5">
      <c r="A15" s="3" t="s">
        <v>363</v>
      </c>
    </row>
    <row r="16" spans="1:5">
      <c r="A16" s="4" t="s">
        <v>378</v>
      </c>
      <c r="C16" s="4" t="s">
        <v>379</v>
      </c>
    </row>
    <row r="17" spans="1:5">
      <c r="A17" s="4" t="s">
        <v>380</v>
      </c>
    </row>
    <row r="18" spans="1:5">
      <c r="A18" s="3" t="s">
        <v>363</v>
      </c>
    </row>
    <row r="19" spans="1:5">
      <c r="A19" s="4" t="s">
        <v>381</v>
      </c>
      <c r="B19" s="4" t="s">
        <v>382</v>
      </c>
    </row>
    <row r="20" spans="1:5">
      <c r="A20" s="4" t="s">
        <v>383</v>
      </c>
    </row>
    <row r="21" spans="1:5">
      <c r="A21" s="3" t="s">
        <v>363</v>
      </c>
    </row>
    <row r="22" spans="1:5">
      <c r="A22" s="4" t="s">
        <v>378</v>
      </c>
      <c r="C22" s="4" t="s">
        <v>384</v>
      </c>
    </row>
    <row r="23" spans="1:5">
      <c r="A23" s="4" t="s">
        <v>385</v>
      </c>
    </row>
    <row r="24" spans="1:5">
      <c r="A24" s="3" t="s">
        <v>363</v>
      </c>
    </row>
    <row r="25" spans="1:5">
      <c r="A25" s="4" t="s">
        <v>386</v>
      </c>
      <c r="C25" s="4" t="s">
        <v>387</v>
      </c>
    </row>
    <row r="26" spans="1:5">
      <c r="A26" s="4" t="s">
        <v>388</v>
      </c>
    </row>
    <row r="27" spans="1:5">
      <c r="A27" s="3" t="s">
        <v>363</v>
      </c>
    </row>
    <row r="28" spans="1:5">
      <c r="A28" s="4" t="s">
        <v>389</v>
      </c>
      <c r="C28" s="4" t="s">
        <v>390</v>
      </c>
    </row>
    <row r="29" spans="1:5">
      <c r="A29" s="4" t="s">
        <v>391</v>
      </c>
    </row>
    <row r="30" spans="1:5">
      <c r="A30" s="3" t="s">
        <v>363</v>
      </c>
    </row>
    <row r="31" spans="1:5">
      <c r="A31" s="4" t="s">
        <v>389</v>
      </c>
      <c r="C31" s="4" t="s">
        <v>392</v>
      </c>
    </row>
    <row r="32" spans="1:5">
      <c r="A32" s="4" t="s">
        <v>393</v>
      </c>
    </row>
    <row r="33" spans="1:5">
      <c r="A33" s="3" t="s">
        <v>363</v>
      </c>
    </row>
    <row r="34" spans="1:5">
      <c r="A34" s="4" t="s">
        <v>389</v>
      </c>
      <c r="C34" s="4" t="s">
        <v>394</v>
      </c>
    </row>
    <row r="35" spans="1:5">
      <c r="A35" s="4" t="s">
        <v>395</v>
      </c>
    </row>
    <row r="36" spans="1:5">
      <c r="A36" s="3" t="s">
        <v>363</v>
      </c>
    </row>
    <row r="37" spans="1:5">
      <c r="A37" s="4" t="s">
        <v>389</v>
      </c>
      <c r="C37" s="4" t="s">
        <v>392</v>
      </c>
    </row>
    <row r="38" spans="1:5">
      <c r="A38" s="4" t="s">
        <v>396</v>
      </c>
    </row>
    <row r="39" spans="1:5">
      <c r="A39" s="3" t="s">
        <v>363</v>
      </c>
    </row>
    <row r="40" spans="1:5">
      <c r="A40" s="4" t="s">
        <v>389</v>
      </c>
      <c r="C40" s="4" t="s">
        <v>376</v>
      </c>
    </row>
    <row r="41" spans="1:5">
      <c r="A41" s="4" t="s">
        <v>397</v>
      </c>
    </row>
    <row r="42" spans="1:5">
      <c r="A42" s="3" t="s">
        <v>363</v>
      </c>
    </row>
    <row r="43" spans="1:5">
      <c r="A43" s="4" t="s">
        <v>389</v>
      </c>
      <c r="C43" s="4" t="s">
        <v>390</v>
      </c>
    </row>
    <row r="44" spans="1:5">
      <c r="A44" s="4" t="s">
        <v>398</v>
      </c>
    </row>
    <row r="45" spans="1:5">
      <c r="A45" s="3" t="s">
        <v>363</v>
      </c>
    </row>
    <row r="46" spans="1:5">
      <c r="A46" s="4" t="s">
        <v>389</v>
      </c>
      <c r="C46" s="4" t="s">
        <v>3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5</v>
      </c>
    </row>
    <row r="2" spans="1:3">
      <c r="A2" s="3" t="s">
        <v>401</v>
      </c>
    </row>
    <row r="3" spans="1:3">
      <c r="A3" s="4" t="s">
        <v>402</v>
      </c>
      <c r="B3" s="6" t="n">
        <v>43041</v>
      </c>
      <c r="C3" s="6" t="n">
        <v>42712</v>
      </c>
    </row>
    <row r="4" spans="1:3">
      <c r="A4" s="4" t="s">
        <v>403</v>
      </c>
      <c r="B4" s="5" t="n">
        <v>8818</v>
      </c>
      <c r="C4" s="5" t="n">
        <v>9609</v>
      </c>
    </row>
    <row r="5" spans="1:3">
      <c r="A5" s="4" t="s">
        <v>404</v>
      </c>
      <c r="B5" s="5" t="n">
        <v>42163</v>
      </c>
      <c r="C5" s="5" t="n">
        <v>33780</v>
      </c>
    </row>
    <row r="6" spans="1:3">
      <c r="A6" s="4" t="s">
        <v>405</v>
      </c>
      <c r="B6" s="5" t="n">
        <v>94022</v>
      </c>
      <c r="C6" s="5" t="n">
        <v>86101</v>
      </c>
    </row>
    <row r="7" spans="1:3">
      <c r="A7" s="4" t="s">
        <v>406</v>
      </c>
      <c r="B7" s="5" t="n">
        <v>-4474</v>
      </c>
      <c r="C7" s="5" t="n">
        <v>-2991</v>
      </c>
    </row>
    <row r="8" spans="1:3">
      <c r="A8" s="4" t="s">
        <v>407</v>
      </c>
      <c r="B8" s="5" t="n">
        <v>-4289</v>
      </c>
      <c r="C8" s="5" t="n">
        <v>-5224</v>
      </c>
    </row>
    <row r="9" spans="1:3">
      <c r="A9" s="4" t="s">
        <v>39</v>
      </c>
      <c r="B9" s="6" t="n">
        <v>85259</v>
      </c>
      <c r="C9" s="6" t="n">
        <v>778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408</v>
      </c>
      <c r="B1" s="2" t="s">
        <v>409</v>
      </c>
      <c r="C1" s="2" t="s">
        <v>410</v>
      </c>
      <c r="D1" s="2" t="s">
        <v>2</v>
      </c>
      <c r="E1" s="2" t="s">
        <v>35</v>
      </c>
      <c r="F1" s="2" t="s">
        <v>83</v>
      </c>
    </row>
    <row r="2" spans="1:6">
      <c r="A2" s="3" t="s">
        <v>401</v>
      </c>
    </row>
    <row r="3" spans="1:6">
      <c r="A3" s="4" t="s">
        <v>411</v>
      </c>
      <c r="D3" s="9" t="n">
        <v>29.5</v>
      </c>
      <c r="E3" s="9" t="n">
        <v>25.1</v>
      </c>
    </row>
    <row r="4" spans="1:6">
      <c r="A4" s="4" t="s">
        <v>412</v>
      </c>
      <c r="D4" s="10" t="n">
        <v>12.1</v>
      </c>
      <c r="E4" s="10" t="n">
        <v>11.8</v>
      </c>
      <c r="F4" s="9" t="n">
        <v>10.8</v>
      </c>
    </row>
    <row r="5" spans="1:6">
      <c r="A5" s="4" t="s">
        <v>413</v>
      </c>
      <c r="D5" s="9" t="n">
        <v>0.1</v>
      </c>
      <c r="E5" s="9" t="n">
        <v>0.2</v>
      </c>
    </row>
    <row r="6" spans="1:6">
      <c r="A6" s="4" t="s">
        <v>414</v>
      </c>
      <c r="D6" s="4" t="s">
        <v>415</v>
      </c>
    </row>
    <row r="7" spans="1:6">
      <c r="A7" s="4" t="s">
        <v>416</v>
      </c>
      <c r="D7" s="11" t="n">
        <v>2016</v>
      </c>
    </row>
    <row r="8" spans="1:6">
      <c r="A8" s="4" t="s">
        <v>417</v>
      </c>
      <c r="B8" s="9" t="n">
        <v>29.4</v>
      </c>
      <c r="C8" s="6" t="n">
        <v>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5</v>
      </c>
    </row>
    <row r="2" spans="1:3">
      <c r="A2" s="3" t="s">
        <v>419</v>
      </c>
    </row>
    <row r="3" spans="1:3">
      <c r="A3" s="4" t="s">
        <v>420</v>
      </c>
      <c r="B3" s="6" t="n">
        <v>261702</v>
      </c>
      <c r="C3" s="6" t="n">
        <v>261205</v>
      </c>
    </row>
    <row r="4" spans="1:3">
      <c r="A4" s="4" t="s">
        <v>421</v>
      </c>
      <c r="B4" s="5" t="n">
        <v>-158747</v>
      </c>
      <c r="C4" s="5" t="n">
        <v>-152607</v>
      </c>
    </row>
    <row r="5" spans="1:3">
      <c r="A5" s="4" t="s">
        <v>422</v>
      </c>
      <c r="B5" s="5" t="n">
        <v>102955</v>
      </c>
      <c r="C5" s="5" t="n">
        <v>108598</v>
      </c>
    </row>
    <row r="6" spans="1:3">
      <c r="A6" s="4" t="s">
        <v>388</v>
      </c>
    </row>
    <row r="7" spans="1:3">
      <c r="A7" s="3" t="s">
        <v>419</v>
      </c>
    </row>
    <row r="8" spans="1:3">
      <c r="A8" s="4" t="s">
        <v>420</v>
      </c>
      <c r="B8" s="5" t="n">
        <v>12552</v>
      </c>
      <c r="C8" s="5" t="n">
        <v>13141</v>
      </c>
    </row>
    <row r="9" spans="1:3">
      <c r="A9" s="4" t="s">
        <v>423</v>
      </c>
    </row>
    <row r="10" spans="1:3">
      <c r="A10" s="3" t="s">
        <v>419</v>
      </c>
    </row>
    <row r="11" spans="1:3">
      <c r="A11" s="4" t="s">
        <v>420</v>
      </c>
      <c r="B11" s="5" t="n">
        <v>74743</v>
      </c>
      <c r="C11" s="5" t="n">
        <v>75941</v>
      </c>
    </row>
    <row r="12" spans="1:3">
      <c r="A12" s="4" t="s">
        <v>424</v>
      </c>
    </row>
    <row r="13" spans="1:3">
      <c r="A13" s="3" t="s">
        <v>419</v>
      </c>
    </row>
    <row r="14" spans="1:3">
      <c r="A14" s="4" t="s">
        <v>420</v>
      </c>
      <c r="B14" s="5" t="n">
        <v>171015</v>
      </c>
      <c r="C14" s="5" t="n">
        <v>166999</v>
      </c>
    </row>
    <row r="15" spans="1:3">
      <c r="A15" s="4" t="s">
        <v>425</v>
      </c>
    </row>
    <row r="16" spans="1:3">
      <c r="A16" s="3" t="s">
        <v>419</v>
      </c>
    </row>
    <row r="17" spans="1:3">
      <c r="A17" s="4" t="s">
        <v>420</v>
      </c>
      <c r="B17" s="6" t="n">
        <v>3392</v>
      </c>
      <c r="C17" s="6" t="n">
        <v>51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5</v>
      </c>
      <c r="D2" s="2" t="s">
        <v>83</v>
      </c>
    </row>
    <row r="3" spans="1:4">
      <c r="A3" s="3" t="s">
        <v>201</v>
      </c>
    </row>
    <row r="4" spans="1:4">
      <c r="A4" s="4" t="s">
        <v>427</v>
      </c>
      <c r="B4" s="6" t="n">
        <v>250</v>
      </c>
      <c r="C4" s="6" t="n">
        <v>255</v>
      </c>
      <c r="D4" s="6" t="n">
        <v>203</v>
      </c>
    </row>
    <row r="5" spans="1:4">
      <c r="A5" s="4" t="s">
        <v>428</v>
      </c>
      <c r="B5" s="5" t="n">
        <v>1349</v>
      </c>
      <c r="C5" s="5" t="n">
        <v>1456</v>
      </c>
      <c r="D5" s="5" t="n">
        <v>1465</v>
      </c>
    </row>
    <row r="6" spans="1:4">
      <c r="A6" s="4" t="s">
        <v>429</v>
      </c>
      <c r="B6" s="5" t="n">
        <v>-1985</v>
      </c>
      <c r="C6" s="5" t="n">
        <v>-1903</v>
      </c>
      <c r="D6" s="5" t="n">
        <v>-1824</v>
      </c>
    </row>
    <row r="7" spans="1:4">
      <c r="A7" s="4" t="s">
        <v>430</v>
      </c>
      <c r="B7" s="5" t="n">
        <v>525</v>
      </c>
      <c r="C7" s="5" t="n">
        <v>468</v>
      </c>
      <c r="D7" s="5" t="n">
        <v>522</v>
      </c>
    </row>
    <row r="8" spans="1:4">
      <c r="A8" s="4" t="s">
        <v>431</v>
      </c>
      <c r="B8" s="6" t="n">
        <v>139</v>
      </c>
      <c r="C8" s="6" t="n">
        <v>276</v>
      </c>
      <c r="D8" s="6" t="n">
        <v>36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5</v>
      </c>
      <c r="D2" s="2" t="s">
        <v>83</v>
      </c>
    </row>
    <row r="3" spans="1:4">
      <c r="A3" s="3" t="s">
        <v>433</v>
      </c>
    </row>
    <row r="4" spans="1:4">
      <c r="A4" s="4" t="s">
        <v>434</v>
      </c>
      <c r="B4" s="6" t="n">
        <v>36031</v>
      </c>
      <c r="C4" s="6" t="n">
        <v>34858</v>
      </c>
    </row>
    <row r="5" spans="1:4">
      <c r="A5" s="4" t="s">
        <v>427</v>
      </c>
      <c r="B5" s="5" t="n">
        <v>250</v>
      </c>
      <c r="C5" s="5" t="n">
        <v>255</v>
      </c>
      <c r="D5" s="6" t="n">
        <v>203</v>
      </c>
    </row>
    <row r="6" spans="1:4">
      <c r="A6" s="4" t="s">
        <v>428</v>
      </c>
      <c r="B6" s="5" t="n">
        <v>1349</v>
      </c>
      <c r="C6" s="5" t="n">
        <v>1456</v>
      </c>
      <c r="D6" s="5" t="n">
        <v>1465</v>
      </c>
    </row>
    <row r="7" spans="1:4">
      <c r="A7" s="4" t="s">
        <v>435</v>
      </c>
      <c r="B7" s="5" t="n">
        <v>-2409</v>
      </c>
      <c r="C7" s="5" t="n">
        <v>2215</v>
      </c>
    </row>
    <row r="8" spans="1:4">
      <c r="A8" s="4" t="s">
        <v>436</v>
      </c>
      <c r="B8" s="5" t="n">
        <v>-1290</v>
      </c>
      <c r="C8" s="5" t="n">
        <v>-2753</v>
      </c>
    </row>
    <row r="9" spans="1:4">
      <c r="A9" s="4" t="s">
        <v>437</v>
      </c>
      <c r="B9" s="5" t="n">
        <v>33931</v>
      </c>
      <c r="C9" s="5" t="n">
        <v>36031</v>
      </c>
      <c r="D9" s="5" t="n">
        <v>34858</v>
      </c>
    </row>
    <row r="10" spans="1:4">
      <c r="A10" s="4" t="s">
        <v>438</v>
      </c>
      <c r="B10" s="5" t="n">
        <v>25367</v>
      </c>
      <c r="C10" s="5" t="n">
        <v>24435</v>
      </c>
    </row>
    <row r="11" spans="1:4">
      <c r="A11" s="4" t="s">
        <v>439</v>
      </c>
      <c r="B11" s="5" t="n">
        <v>-745</v>
      </c>
      <c r="C11" s="5" t="n">
        <v>3460</v>
      </c>
    </row>
    <row r="12" spans="1:4">
      <c r="A12" s="4" t="s">
        <v>440</v>
      </c>
      <c r="B12" s="5" t="n">
        <v>5340</v>
      </c>
      <c r="C12" s="5" t="n">
        <v>225</v>
      </c>
    </row>
    <row r="13" spans="1:4">
      <c r="A13" s="4" t="s">
        <v>436</v>
      </c>
      <c r="B13" s="5" t="n">
        <v>-1290</v>
      </c>
      <c r="C13" s="5" t="n">
        <v>-2753</v>
      </c>
    </row>
    <row r="14" spans="1:4">
      <c r="A14" s="4" t="s">
        <v>441</v>
      </c>
      <c r="B14" s="5" t="n">
        <v>28672</v>
      </c>
      <c r="C14" s="5" t="n">
        <v>25367</v>
      </c>
      <c r="D14" s="6" t="n">
        <v>24435</v>
      </c>
    </row>
    <row r="15" spans="1:4">
      <c r="A15" s="4" t="s">
        <v>61</v>
      </c>
      <c r="B15" s="6" t="n">
        <v>5259</v>
      </c>
      <c r="C15" s="6" t="n">
        <v>1066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5</v>
      </c>
      <c r="D2" s="2" t="s">
        <v>83</v>
      </c>
    </row>
    <row r="3" spans="1:4">
      <c r="A3" s="3" t="s">
        <v>443</v>
      </c>
    </row>
    <row r="4" spans="1:4">
      <c r="A4" s="4" t="s">
        <v>444</v>
      </c>
      <c r="B4" s="6" t="n">
        <v>-6015</v>
      </c>
      <c r="C4" s="6" t="n">
        <v>-5874</v>
      </c>
    </row>
    <row r="5" spans="1:4">
      <c r="A5" s="4" t="s">
        <v>445</v>
      </c>
      <c r="B5" s="5" t="n">
        <v>525</v>
      </c>
      <c r="C5" s="5" t="n">
        <v>468</v>
      </c>
    </row>
    <row r="6" spans="1:4">
      <c r="A6" s="4" t="s">
        <v>446</v>
      </c>
      <c r="B6" s="5" t="n">
        <v>-139</v>
      </c>
      <c r="C6" s="5" t="n">
        <v>-199</v>
      </c>
    </row>
    <row r="7" spans="1:4">
      <c r="A7" s="4" t="s">
        <v>447</v>
      </c>
      <c r="B7" s="5" t="n">
        <v>386</v>
      </c>
      <c r="C7" s="5" t="n">
        <v>269</v>
      </c>
      <c r="D7" s="6" t="n">
        <v>326</v>
      </c>
    </row>
    <row r="8" spans="1:4">
      <c r="A8" s="4" t="s">
        <v>448</v>
      </c>
      <c r="B8" s="5" t="n">
        <v>-321</v>
      </c>
      <c r="C8" s="5" t="n">
        <v>-657</v>
      </c>
    </row>
    <row r="9" spans="1:4">
      <c r="A9" s="4" t="s">
        <v>446</v>
      </c>
      <c r="B9" s="5" t="n">
        <v>77</v>
      </c>
      <c r="C9" s="5" t="n">
        <v>247</v>
      </c>
    </row>
    <row r="10" spans="1:4">
      <c r="A10" s="4" t="s">
        <v>449</v>
      </c>
      <c r="B10" s="5" t="n">
        <v>-244</v>
      </c>
      <c r="C10" s="5" t="n">
        <v>-410</v>
      </c>
      <c r="D10" s="5" t="n">
        <v>35</v>
      </c>
    </row>
    <row r="11" spans="1:4">
      <c r="A11" s="4" t="s">
        <v>450</v>
      </c>
      <c r="B11" s="6" t="n">
        <v>-5873</v>
      </c>
      <c r="C11" s="6" t="n">
        <v>-6015</v>
      </c>
      <c r="D11" s="6" t="n">
        <v>-587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v>
      </c>
      <c r="B1" s="2" t="s">
        <v>109</v>
      </c>
      <c r="J1" s="2" t="s">
        <v>1</v>
      </c>
    </row>
    <row r="2" spans="1:12">
      <c r="B2" s="2" t="s">
        <v>2</v>
      </c>
      <c r="C2" s="2" t="s">
        <v>110</v>
      </c>
      <c r="D2" s="2" t="s">
        <v>4</v>
      </c>
      <c r="E2" s="2" t="s">
        <v>111</v>
      </c>
      <c r="F2" s="2" t="s">
        <v>35</v>
      </c>
      <c r="G2" s="2" t="s">
        <v>112</v>
      </c>
      <c r="H2" s="2" t="s">
        <v>113</v>
      </c>
      <c r="I2" s="2" t="s">
        <v>114</v>
      </c>
      <c r="J2" s="2" t="s">
        <v>2</v>
      </c>
      <c r="K2" s="2" t="s">
        <v>35</v>
      </c>
      <c r="L2" s="2" t="s">
        <v>83</v>
      </c>
    </row>
    <row r="3" spans="1:12">
      <c r="A3" s="3" t="s">
        <v>115</v>
      </c>
    </row>
    <row r="4" spans="1:12">
      <c r="A4" s="4" t="s">
        <v>103</v>
      </c>
      <c r="B4" s="6" t="n">
        <v>5264</v>
      </c>
      <c r="C4" s="6" t="n">
        <v>9054</v>
      </c>
      <c r="D4" s="6" t="n">
        <v>6735</v>
      </c>
      <c r="E4" s="6" t="n">
        <v>5528</v>
      </c>
      <c r="F4" s="6" t="n">
        <v>702</v>
      </c>
      <c r="G4" s="6" t="n">
        <v>6278</v>
      </c>
      <c r="H4" s="6" t="n">
        <v>4156</v>
      </c>
      <c r="I4" s="6" t="n">
        <v>1518</v>
      </c>
      <c r="J4" s="6" t="n">
        <v>26581</v>
      </c>
      <c r="K4" s="6" t="n">
        <v>12654</v>
      </c>
      <c r="L4" s="6" t="n">
        <v>15255</v>
      </c>
    </row>
    <row r="5" spans="1:12">
      <c r="A5" s="3" t="s">
        <v>116</v>
      </c>
    </row>
    <row r="6" spans="1:12">
      <c r="A6" s="4" t="s">
        <v>117</v>
      </c>
      <c r="J6" s="5" t="n">
        <v>-12285</v>
      </c>
      <c r="K6" s="5" t="n">
        <v>10070</v>
      </c>
      <c r="L6" s="5" t="n">
        <v>-3579</v>
      </c>
    </row>
    <row r="7" spans="1:12">
      <c r="A7" s="4" t="s">
        <v>118</v>
      </c>
      <c r="J7" s="5" t="n">
        <v>386</v>
      </c>
      <c r="K7" s="5" t="n">
        <v>269</v>
      </c>
      <c r="L7" s="5" t="n">
        <v>326</v>
      </c>
    </row>
    <row r="8" spans="1:12">
      <c r="A8" s="4" t="s">
        <v>119</v>
      </c>
      <c r="J8" s="5" t="n">
        <v>-244</v>
      </c>
      <c r="K8" s="5" t="n">
        <v>-410</v>
      </c>
      <c r="L8" s="5" t="n">
        <v>35</v>
      </c>
    </row>
    <row r="9" spans="1:12">
      <c r="A9" s="4" t="s">
        <v>120</v>
      </c>
      <c r="J9" s="5" t="n">
        <v>-12143</v>
      </c>
      <c r="K9" s="5" t="n">
        <v>9929</v>
      </c>
      <c r="L9" s="5" t="n">
        <v>-3218</v>
      </c>
    </row>
    <row r="10" spans="1:12">
      <c r="A10" s="4" t="s">
        <v>121</v>
      </c>
      <c r="J10" s="6" t="n">
        <v>14438</v>
      </c>
      <c r="K10" s="6" t="n">
        <v>22583</v>
      </c>
      <c r="L10" s="6" t="n">
        <v>12037</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51</v>
      </c>
      <c r="B1" s="2" t="s">
        <v>1</v>
      </c>
    </row>
    <row r="2" spans="1:4">
      <c r="B2" s="2" t="s">
        <v>2</v>
      </c>
      <c r="C2" s="2" t="s">
        <v>35</v>
      </c>
      <c r="D2" s="2" t="s">
        <v>83</v>
      </c>
    </row>
    <row r="3" spans="1:4">
      <c r="A3" s="3" t="s">
        <v>452</v>
      </c>
    </row>
    <row r="4" spans="1:4">
      <c r="A4" s="4" t="s">
        <v>453</v>
      </c>
      <c r="B4" s="6" t="n">
        <v>500000</v>
      </c>
    </row>
    <row r="5" spans="1:4">
      <c r="A5" s="4" t="s">
        <v>454</v>
      </c>
      <c r="B5" s="5" t="n">
        <v>0</v>
      </c>
    </row>
    <row r="6" spans="1:4">
      <c r="A6" s="4" t="s">
        <v>455</v>
      </c>
      <c r="B6" s="6" t="n">
        <v>-300000</v>
      </c>
    </row>
    <row r="7" spans="1:4">
      <c r="A7" s="4" t="s">
        <v>456</v>
      </c>
      <c r="B7" s="4" t="s">
        <v>457</v>
      </c>
      <c r="C7" s="4" t="s">
        <v>458</v>
      </c>
    </row>
    <row r="8" spans="1:4">
      <c r="A8" s="4" t="s">
        <v>459</v>
      </c>
      <c r="B8" s="4" t="s">
        <v>460</v>
      </c>
    </row>
    <row r="9" spans="1:4">
      <c r="A9" s="4" t="s">
        <v>461</v>
      </c>
      <c r="B9" s="4" t="s">
        <v>460</v>
      </c>
      <c r="C9" s="4" t="s">
        <v>460</v>
      </c>
      <c r="D9" s="4" t="s">
        <v>460</v>
      </c>
    </row>
    <row r="10" spans="1:4">
      <c r="A10" s="4" t="s">
        <v>462</v>
      </c>
      <c r="B10" s="6" t="n">
        <v>0</v>
      </c>
    </row>
    <row r="11" spans="1:4">
      <c r="A11" s="4" t="s">
        <v>463</v>
      </c>
      <c r="B11" s="5" t="n">
        <v>5600000</v>
      </c>
      <c r="C11" s="6" t="n">
        <v>5100000</v>
      </c>
      <c r="D11" s="6" t="n">
        <v>5800000</v>
      </c>
    </row>
    <row r="12" spans="1:4">
      <c r="A12" s="4" t="s">
        <v>464</v>
      </c>
      <c r="B12" s="5" t="n">
        <v>200000</v>
      </c>
      <c r="C12" s="5" t="n">
        <v>500000</v>
      </c>
      <c r="D12" s="6" t="n">
        <v>500000</v>
      </c>
    </row>
    <row r="13" spans="1:4">
      <c r="A13" s="4" t="s">
        <v>465</v>
      </c>
      <c r="B13" s="5" t="n">
        <v>4900000</v>
      </c>
      <c r="C13" s="6" t="n">
        <v>4800000</v>
      </c>
    </row>
    <row r="14" spans="1:4">
      <c r="A14" s="4" t="s">
        <v>466</v>
      </c>
    </row>
    <row r="15" spans="1:4">
      <c r="A15" s="3" t="s">
        <v>452</v>
      </c>
    </row>
    <row r="16" spans="1:4">
      <c r="A16" s="4" t="s">
        <v>455</v>
      </c>
      <c r="B16" s="6" t="n">
        <v>2700000</v>
      </c>
    </row>
    <row r="17" spans="1:4">
      <c r="A17" s="4" t="s">
        <v>456</v>
      </c>
      <c r="B17" s="4" t="s">
        <v>467</v>
      </c>
    </row>
    <row r="18" spans="1:4">
      <c r="A18" s="4" t="s">
        <v>468</v>
      </c>
    </row>
    <row r="19" spans="1:4">
      <c r="A19" s="3" t="s">
        <v>452</v>
      </c>
    </row>
    <row r="20" spans="1:4">
      <c r="A20" s="4" t="s">
        <v>455</v>
      </c>
      <c r="B20" s="6" t="n">
        <v>200000</v>
      </c>
    </row>
    <row r="21" spans="1:4">
      <c r="A21" s="4" t="s">
        <v>469</v>
      </c>
    </row>
    <row r="22" spans="1:4">
      <c r="A22" s="3" t="s">
        <v>452</v>
      </c>
    </row>
    <row r="23" spans="1:4">
      <c r="A23" s="4" t="s">
        <v>455</v>
      </c>
      <c r="B23" s="5" t="n">
        <v>-500000</v>
      </c>
    </row>
    <row r="24" spans="1:4">
      <c r="A24" s="4" t="s">
        <v>470</v>
      </c>
    </row>
    <row r="25" spans="1:4">
      <c r="A25" s="3" t="s">
        <v>452</v>
      </c>
    </row>
    <row r="26" spans="1:4">
      <c r="A26" s="4" t="s">
        <v>455</v>
      </c>
      <c r="B26" s="6" t="n">
        <v>-27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5</v>
      </c>
    </row>
    <row r="2" spans="1:3">
      <c r="A2" s="3" t="s">
        <v>472</v>
      </c>
    </row>
    <row r="3" spans="1:3">
      <c r="A3" s="4" t="s">
        <v>473</v>
      </c>
      <c r="B3" s="6" t="n">
        <v>33931</v>
      </c>
      <c r="C3" s="6" t="n">
        <v>36031</v>
      </c>
    </row>
    <row r="4" spans="1:3">
      <c r="A4" s="4" t="s">
        <v>474</v>
      </c>
      <c r="B4" s="6" t="n">
        <v>28672</v>
      </c>
      <c r="C4" s="6" t="n">
        <v>253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5</v>
      </c>
    </row>
    <row r="2" spans="1:3">
      <c r="A2" s="3" t="s">
        <v>476</v>
      </c>
    </row>
    <row r="3" spans="1:3">
      <c r="A3" s="4" t="s">
        <v>456</v>
      </c>
      <c r="B3" s="4" t="s">
        <v>457</v>
      </c>
      <c r="C3" s="4" t="s">
        <v>458</v>
      </c>
    </row>
    <row r="4" spans="1:3">
      <c r="A4" s="4" t="s">
        <v>477</v>
      </c>
      <c r="B4" s="4" t="s">
        <v>478</v>
      </c>
      <c r="C4" s="4" t="s">
        <v>4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5</v>
      </c>
      <c r="D2" s="2" t="s">
        <v>83</v>
      </c>
    </row>
    <row r="3" spans="1:4">
      <c r="A3" s="3" t="s">
        <v>480</v>
      </c>
    </row>
    <row r="4" spans="1:4">
      <c r="A4" s="4" t="s">
        <v>456</v>
      </c>
      <c r="B4" s="4" t="s">
        <v>457</v>
      </c>
      <c r="C4" s="4" t="s">
        <v>457</v>
      </c>
      <c r="D4" s="4" t="s">
        <v>457</v>
      </c>
    </row>
    <row r="5" spans="1:4">
      <c r="A5" s="4" t="s">
        <v>477</v>
      </c>
      <c r="B5" s="4" t="s">
        <v>478</v>
      </c>
      <c r="C5" s="4" t="s">
        <v>478</v>
      </c>
      <c r="D5" s="4" t="s">
        <v>478</v>
      </c>
    </row>
    <row r="6" spans="1:4">
      <c r="A6" s="4" t="s">
        <v>461</v>
      </c>
      <c r="B6" s="4" t="s">
        <v>460</v>
      </c>
      <c r="C6" s="4" t="s">
        <v>460</v>
      </c>
      <c r="D6" s="4" t="s">
        <v>46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35</v>
      </c>
      <c r="D1" s="2" t="s">
        <v>83</v>
      </c>
    </row>
    <row r="2" spans="1:4">
      <c r="A2" s="3" t="s">
        <v>482</v>
      </c>
    </row>
    <row r="3" spans="1:4">
      <c r="A3" s="4" t="s">
        <v>474</v>
      </c>
      <c r="B3" s="6" t="n">
        <v>28672</v>
      </c>
      <c r="C3" s="6" t="n">
        <v>25367</v>
      </c>
      <c r="D3" s="6" t="n">
        <v>24435</v>
      </c>
    </row>
    <row r="4" spans="1:4">
      <c r="A4" s="4" t="s">
        <v>483</v>
      </c>
    </row>
    <row r="5" spans="1:4">
      <c r="A5" s="3" t="s">
        <v>482</v>
      </c>
    </row>
    <row r="6" spans="1:4">
      <c r="A6" s="4" t="s">
        <v>474</v>
      </c>
      <c r="B6" s="5" t="n">
        <v>462</v>
      </c>
      <c r="C6" s="5" t="n">
        <v>453</v>
      </c>
    </row>
    <row r="7" spans="1:4">
      <c r="A7" s="4" t="s">
        <v>484</v>
      </c>
    </row>
    <row r="8" spans="1:4">
      <c r="A8" s="3" t="s">
        <v>482</v>
      </c>
    </row>
    <row r="9" spans="1:4">
      <c r="A9" s="4" t="s">
        <v>474</v>
      </c>
      <c r="B9" s="5" t="n">
        <v>10470</v>
      </c>
      <c r="C9" s="5" t="n">
        <v>16667</v>
      </c>
    </row>
    <row r="10" spans="1:4">
      <c r="A10" s="4" t="s">
        <v>485</v>
      </c>
    </row>
    <row r="11" spans="1:4">
      <c r="A11" s="3" t="s">
        <v>482</v>
      </c>
    </row>
    <row r="12" spans="1:4">
      <c r="A12" s="4" t="s">
        <v>474</v>
      </c>
      <c r="B12" s="5" t="n">
        <v>13109</v>
      </c>
      <c r="C12" s="5" t="n">
        <v>3517</v>
      </c>
    </row>
    <row r="13" spans="1:4">
      <c r="A13" s="4" t="s">
        <v>486</v>
      </c>
    </row>
    <row r="14" spans="1:4">
      <c r="A14" s="3" t="s">
        <v>482</v>
      </c>
    </row>
    <row r="15" spans="1:4">
      <c r="A15" s="4" t="s">
        <v>474</v>
      </c>
      <c r="B15" s="5" t="n">
        <v>4631</v>
      </c>
      <c r="C15" s="5" t="n">
        <v>4730</v>
      </c>
    </row>
    <row r="16" spans="1:4">
      <c r="A16" s="4" t="s">
        <v>487</v>
      </c>
    </row>
    <row r="17" spans="1:4">
      <c r="A17" s="3" t="s">
        <v>482</v>
      </c>
    </row>
    <row r="18" spans="1:4">
      <c r="A18" s="4" t="s">
        <v>474</v>
      </c>
      <c r="B18" s="5" t="n">
        <v>24041</v>
      </c>
      <c r="C18" s="5" t="n">
        <v>20637</v>
      </c>
    </row>
    <row r="19" spans="1:4">
      <c r="A19" s="4" t="s">
        <v>488</v>
      </c>
    </row>
    <row r="20" spans="1:4">
      <c r="A20" s="3" t="s">
        <v>482</v>
      </c>
    </row>
    <row r="21" spans="1:4">
      <c r="A21" s="4" t="s">
        <v>474</v>
      </c>
      <c r="B21" s="5" t="n">
        <v>462</v>
      </c>
      <c r="C21" s="5" t="n">
        <v>453</v>
      </c>
    </row>
    <row r="22" spans="1:4">
      <c r="A22" s="4" t="s">
        <v>489</v>
      </c>
    </row>
    <row r="23" spans="1:4">
      <c r="A23" s="3" t="s">
        <v>482</v>
      </c>
    </row>
    <row r="24" spans="1:4">
      <c r="A24" s="4" t="s">
        <v>474</v>
      </c>
      <c r="B24" s="5" t="n">
        <v>10470</v>
      </c>
      <c r="C24" s="5" t="n">
        <v>16667</v>
      </c>
    </row>
    <row r="25" spans="1:4">
      <c r="A25" s="4" t="s">
        <v>490</v>
      </c>
    </row>
    <row r="26" spans="1:4">
      <c r="A26" s="3" t="s">
        <v>482</v>
      </c>
    </row>
    <row r="27" spans="1:4">
      <c r="A27" s="4" t="s">
        <v>474</v>
      </c>
      <c r="B27" s="5" t="n">
        <v>13109</v>
      </c>
      <c r="C27" s="5" t="n">
        <v>3517</v>
      </c>
    </row>
    <row r="28" spans="1:4">
      <c r="A28" s="4" t="s">
        <v>491</v>
      </c>
    </row>
    <row r="29" spans="1:4">
      <c r="A29" s="3" t="s">
        <v>482</v>
      </c>
    </row>
    <row r="30" spans="1:4">
      <c r="A30" s="4" t="s">
        <v>474</v>
      </c>
      <c r="B30" s="5" t="n">
        <v>0</v>
      </c>
      <c r="C30" s="5" t="n">
        <v>0</v>
      </c>
    </row>
    <row r="31" spans="1:4">
      <c r="A31" s="4" t="s">
        <v>492</v>
      </c>
    </row>
    <row r="32" spans="1:4">
      <c r="A32" s="3" t="s">
        <v>482</v>
      </c>
    </row>
    <row r="33" spans="1:4">
      <c r="A33" s="4" t="s">
        <v>474</v>
      </c>
      <c r="B33" s="5" t="n">
        <v>4631</v>
      </c>
      <c r="C33" s="5" t="n">
        <v>4730</v>
      </c>
    </row>
    <row r="34" spans="1:4">
      <c r="A34" s="4" t="s">
        <v>493</v>
      </c>
    </row>
    <row r="35" spans="1:4">
      <c r="A35" s="3" t="s">
        <v>482</v>
      </c>
    </row>
    <row r="36" spans="1:4">
      <c r="A36" s="4" t="s">
        <v>474</v>
      </c>
      <c r="B36" s="5" t="n">
        <v>0</v>
      </c>
      <c r="C36" s="5" t="n">
        <v>0</v>
      </c>
    </row>
    <row r="37" spans="1:4">
      <c r="A37" s="4" t="s">
        <v>494</v>
      </c>
    </row>
    <row r="38" spans="1:4">
      <c r="A38" s="3" t="s">
        <v>482</v>
      </c>
    </row>
    <row r="39" spans="1:4">
      <c r="A39" s="4" t="s">
        <v>474</v>
      </c>
      <c r="B39" s="5" t="n">
        <v>0</v>
      </c>
      <c r="C39" s="5" t="n">
        <v>0</v>
      </c>
    </row>
    <row r="40" spans="1:4">
      <c r="A40" s="4" t="s">
        <v>495</v>
      </c>
    </row>
    <row r="41" spans="1:4">
      <c r="A41" s="3" t="s">
        <v>482</v>
      </c>
    </row>
    <row r="42" spans="1:4">
      <c r="A42" s="4" t="s">
        <v>474</v>
      </c>
      <c r="B42" s="5" t="n">
        <v>0</v>
      </c>
      <c r="C42" s="5" t="n">
        <v>0</v>
      </c>
    </row>
    <row r="43" spans="1:4">
      <c r="A43" s="4" t="s">
        <v>496</v>
      </c>
    </row>
    <row r="44" spans="1:4">
      <c r="A44" s="3" t="s">
        <v>482</v>
      </c>
    </row>
    <row r="45" spans="1:4">
      <c r="A45" s="4" t="s">
        <v>474</v>
      </c>
      <c r="B45" s="5" t="n">
        <v>4631</v>
      </c>
      <c r="C45" s="5" t="n">
        <v>4730</v>
      </c>
    </row>
    <row r="46" spans="1:4">
      <c r="A46" s="4" t="s">
        <v>497</v>
      </c>
    </row>
    <row r="47" spans="1:4">
      <c r="A47" s="3" t="s">
        <v>482</v>
      </c>
    </row>
    <row r="48" spans="1:4">
      <c r="A48" s="4" t="s">
        <v>474</v>
      </c>
      <c r="B48" s="5" t="n">
        <v>0</v>
      </c>
      <c r="C48" s="5" t="n">
        <v>0</v>
      </c>
    </row>
    <row r="49" spans="1:4">
      <c r="A49" s="4" t="s">
        <v>498</v>
      </c>
    </row>
    <row r="50" spans="1:4">
      <c r="A50" s="3" t="s">
        <v>482</v>
      </c>
    </row>
    <row r="51" spans="1:4">
      <c r="A51" s="4" t="s">
        <v>474</v>
      </c>
      <c r="B51" s="5" t="n">
        <v>0</v>
      </c>
      <c r="C51" s="5" t="n">
        <v>0</v>
      </c>
    </row>
    <row r="52" spans="1:4">
      <c r="A52" s="4" t="s">
        <v>499</v>
      </c>
    </row>
    <row r="53" spans="1:4">
      <c r="A53" s="3" t="s">
        <v>482</v>
      </c>
    </row>
    <row r="54" spans="1:4">
      <c r="A54" s="4" t="s">
        <v>474</v>
      </c>
      <c r="B54" s="5" t="n">
        <v>0</v>
      </c>
      <c r="C54" s="5" t="n">
        <v>0</v>
      </c>
    </row>
    <row r="55" spans="1:4">
      <c r="A55" s="4" t="s">
        <v>500</v>
      </c>
    </row>
    <row r="56" spans="1:4">
      <c r="A56" s="3" t="s">
        <v>482</v>
      </c>
    </row>
    <row r="57" spans="1:4">
      <c r="A57" s="4" t="s">
        <v>474</v>
      </c>
      <c r="B57" s="5" t="n">
        <v>0</v>
      </c>
      <c r="C57" s="5" t="n">
        <v>0</v>
      </c>
    </row>
    <row r="58" spans="1:4">
      <c r="A58" s="4" t="s">
        <v>501</v>
      </c>
    </row>
    <row r="59" spans="1:4">
      <c r="A59" s="3" t="s">
        <v>482</v>
      </c>
    </row>
    <row r="60" spans="1:4">
      <c r="A60" s="4" t="s">
        <v>474</v>
      </c>
      <c r="B60" s="6" t="n">
        <v>0</v>
      </c>
      <c r="C60"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2</v>
      </c>
      <c r="B1" s="2" t="s">
        <v>2</v>
      </c>
      <c r="C1" s="2" t="s">
        <v>35</v>
      </c>
    </row>
    <row r="2" spans="1:3">
      <c r="A2" s="3" t="s">
        <v>482</v>
      </c>
    </row>
    <row r="3" spans="1:3">
      <c r="A3" s="4" t="s">
        <v>503</v>
      </c>
      <c r="B3" s="4" t="s">
        <v>382</v>
      </c>
      <c r="C3" s="4" t="s">
        <v>382</v>
      </c>
    </row>
    <row r="4" spans="1:3">
      <c r="A4" s="4" t="s">
        <v>484</v>
      </c>
    </row>
    <row r="5" spans="1:3">
      <c r="A5" s="3" t="s">
        <v>482</v>
      </c>
    </row>
    <row r="6" spans="1:3">
      <c r="A6" s="4" t="s">
        <v>503</v>
      </c>
      <c r="B6" s="4" t="s">
        <v>504</v>
      </c>
      <c r="C6" s="4" t="s">
        <v>505</v>
      </c>
    </row>
    <row r="7" spans="1:3">
      <c r="A7" s="4" t="s">
        <v>506</v>
      </c>
    </row>
    <row r="8" spans="1:3">
      <c r="A8" s="3" t="s">
        <v>482</v>
      </c>
    </row>
    <row r="9" spans="1:3">
      <c r="A9" s="4" t="s">
        <v>503</v>
      </c>
      <c r="B9" s="4" t="s">
        <v>507</v>
      </c>
      <c r="C9" s="4" t="s">
        <v>508</v>
      </c>
    </row>
    <row r="10" spans="1:3">
      <c r="A10" s="4" t="s">
        <v>509</v>
      </c>
    </row>
    <row r="11" spans="1:3">
      <c r="A11" s="3" t="s">
        <v>482</v>
      </c>
    </row>
    <row r="12" spans="1:3">
      <c r="A12" s="4" t="s">
        <v>503</v>
      </c>
      <c r="B12" s="4" t="s">
        <v>387</v>
      </c>
      <c r="C12" s="4" t="s">
        <v>3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14"/>
  </cols>
  <sheetData>
    <row r="1" spans="1:2">
      <c r="A1" s="1" t="s">
        <v>510</v>
      </c>
      <c r="B1" s="2" t="s">
        <v>35</v>
      </c>
    </row>
    <row r="2" spans="1:2">
      <c r="A2" s="4" t="s">
        <v>484</v>
      </c>
    </row>
    <row r="3" spans="1:2">
      <c r="A3" s="3" t="s">
        <v>482</v>
      </c>
    </row>
    <row r="4" spans="1:2">
      <c r="A4" s="4" t="s">
        <v>511</v>
      </c>
      <c r="B4" s="4" t="s">
        <v>512</v>
      </c>
    </row>
    <row r="5" spans="1:2">
      <c r="A5" s="4" t="s">
        <v>513</v>
      </c>
    </row>
    <row r="6" spans="1:2">
      <c r="A6" s="3" t="s">
        <v>482</v>
      </c>
    </row>
    <row r="7" spans="1:2">
      <c r="A7" s="4" t="s">
        <v>511</v>
      </c>
      <c r="B7" s="4" t="s">
        <v>514</v>
      </c>
    </row>
    <row r="8" spans="1:2">
      <c r="A8" s="4" t="s">
        <v>515</v>
      </c>
    </row>
    <row r="9" spans="1:2">
      <c r="A9" s="3" t="s">
        <v>482</v>
      </c>
    </row>
    <row r="10" spans="1:2">
      <c r="A10" s="4" t="s">
        <v>511</v>
      </c>
      <c r="B10" s="4" t="s">
        <v>516</v>
      </c>
    </row>
    <row r="11" spans="1:2">
      <c r="A11" s="4" t="s">
        <v>517</v>
      </c>
    </row>
    <row r="12" spans="1:2">
      <c r="A12" s="3" t="s">
        <v>482</v>
      </c>
    </row>
    <row r="13" spans="1:2">
      <c r="A13" s="4" t="s">
        <v>511</v>
      </c>
      <c r="B13" s="4" t="s">
        <v>518</v>
      </c>
    </row>
    <row r="14" spans="1:2">
      <c r="A14" s="4" t="s">
        <v>519</v>
      </c>
    </row>
    <row r="15" spans="1:2">
      <c r="A15" s="3" t="s">
        <v>482</v>
      </c>
    </row>
    <row r="16" spans="1:2">
      <c r="A16" s="4" t="s">
        <v>511</v>
      </c>
      <c r="B16" s="4" t="s">
        <v>520</v>
      </c>
    </row>
    <row r="17" spans="1:2">
      <c r="A17" s="4" t="s">
        <v>521</v>
      </c>
    </row>
    <row r="18" spans="1:2">
      <c r="A18" s="3" t="s">
        <v>482</v>
      </c>
    </row>
    <row r="19" spans="1:2">
      <c r="A19" s="4" t="s">
        <v>511</v>
      </c>
      <c r="B19" s="4" t="s">
        <v>522</v>
      </c>
    </row>
    <row r="20" spans="1:2">
      <c r="A20" s="4" t="s">
        <v>523</v>
      </c>
    </row>
    <row r="21" spans="1:2">
      <c r="A21" s="3" t="s">
        <v>482</v>
      </c>
    </row>
    <row r="22" spans="1:2">
      <c r="A22" s="4" t="s">
        <v>511</v>
      </c>
      <c r="B22" s="4" t="s">
        <v>478</v>
      </c>
    </row>
    <row r="23" spans="1:2">
      <c r="A23" s="4" t="s">
        <v>524</v>
      </c>
    </row>
    <row r="24" spans="1:2">
      <c r="A24" s="3" t="s">
        <v>482</v>
      </c>
    </row>
    <row r="25" spans="1:2">
      <c r="A25" s="4" t="s">
        <v>511</v>
      </c>
      <c r="B25" s="4" t="s">
        <v>5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527</v>
      </c>
    </row>
    <row r="2" spans="1:2">
      <c r="A2" s="3" t="s">
        <v>201</v>
      </c>
    </row>
    <row r="3" spans="1:2">
      <c r="A3" s="5" t="n">
        <v>2019</v>
      </c>
      <c r="B3" s="6" t="n">
        <v>1202</v>
      </c>
    </row>
    <row r="4" spans="1:2">
      <c r="A4" s="5" t="n">
        <v>2020</v>
      </c>
      <c r="B4" s="5" t="n">
        <v>1246</v>
      </c>
    </row>
    <row r="5" spans="1:2">
      <c r="A5" s="5" t="n">
        <v>2021</v>
      </c>
      <c r="B5" s="5" t="n">
        <v>1310</v>
      </c>
    </row>
    <row r="6" spans="1:2">
      <c r="A6" s="5" t="n">
        <v>2022</v>
      </c>
      <c r="B6" s="5" t="n">
        <v>1402</v>
      </c>
    </row>
    <row r="7" spans="1:2">
      <c r="A7" s="5" t="n">
        <v>2023</v>
      </c>
      <c r="B7" s="5" t="n">
        <v>1484</v>
      </c>
    </row>
    <row r="8" spans="1:2">
      <c r="A8" s="4" t="s">
        <v>528</v>
      </c>
      <c r="B8" s="6" t="n">
        <v>87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5</v>
      </c>
      <c r="D2" s="2" t="s">
        <v>83</v>
      </c>
    </row>
    <row r="3" spans="1:4">
      <c r="A3" s="3" t="s">
        <v>530</v>
      </c>
    </row>
    <row r="4" spans="1:4">
      <c r="A4" s="4" t="s">
        <v>444</v>
      </c>
      <c r="B4" s="6" t="n">
        <v>238537</v>
      </c>
      <c r="C4" s="6" t="n">
        <v>223543</v>
      </c>
      <c r="D4" s="6" t="n">
        <v>218984</v>
      </c>
    </row>
    <row r="5" spans="1:4">
      <c r="A5" s="3" t="s">
        <v>531</v>
      </c>
    </row>
    <row r="6" spans="1:4">
      <c r="A6" s="4" t="s">
        <v>532</v>
      </c>
      <c r="B6" s="5" t="n">
        <v>-12285</v>
      </c>
      <c r="C6" s="5" t="n">
        <v>10070</v>
      </c>
    </row>
    <row r="7" spans="1:4">
      <c r="A7" s="4" t="s">
        <v>119</v>
      </c>
      <c r="B7" s="5" t="n">
        <v>-244</v>
      </c>
      <c r="C7" s="5" t="n">
        <v>-410</v>
      </c>
      <c r="D7" s="5" t="n">
        <v>35</v>
      </c>
    </row>
    <row r="8" spans="1:4">
      <c r="A8" s="3" t="s">
        <v>533</v>
      </c>
    </row>
    <row r="9" spans="1:4">
      <c r="A9" s="4" t="s">
        <v>534</v>
      </c>
      <c r="B9" s="5" t="n">
        <v>386</v>
      </c>
      <c r="C9" s="5" t="n">
        <v>269</v>
      </c>
    </row>
    <row r="10" spans="1:4">
      <c r="A10" s="4" t="s">
        <v>120</v>
      </c>
      <c r="B10" s="5" t="n">
        <v>-12143</v>
      </c>
      <c r="C10" s="5" t="n">
        <v>9929</v>
      </c>
      <c r="D10" s="5" t="n">
        <v>-3218</v>
      </c>
    </row>
    <row r="11" spans="1:4">
      <c r="A11" s="4" t="s">
        <v>450</v>
      </c>
      <c r="B11" s="5" t="n">
        <v>249370</v>
      </c>
      <c r="C11" s="5" t="n">
        <v>238537</v>
      </c>
      <c r="D11" s="5" t="n">
        <v>223543</v>
      </c>
    </row>
    <row r="12" spans="1:4">
      <c r="A12" s="4" t="s">
        <v>535</v>
      </c>
    </row>
    <row r="13" spans="1:4">
      <c r="A13" s="3" t="s">
        <v>530</v>
      </c>
    </row>
    <row r="14" spans="1:4">
      <c r="A14" s="4" t="s">
        <v>444</v>
      </c>
      <c r="B14" s="5" t="n">
        <v>-6015</v>
      </c>
      <c r="C14" s="5" t="n">
        <v>-5874</v>
      </c>
      <c r="D14" s="5" t="n">
        <v>-6235</v>
      </c>
    </row>
    <row r="15" spans="1:4">
      <c r="A15" s="3" t="s">
        <v>531</v>
      </c>
    </row>
    <row r="16" spans="1:4">
      <c r="A16" s="4" t="s">
        <v>532</v>
      </c>
      <c r="B16" s="5" t="n">
        <v>0</v>
      </c>
      <c r="C16" s="5" t="n">
        <v>0</v>
      </c>
    </row>
    <row r="17" spans="1:4">
      <c r="A17" s="4" t="s">
        <v>119</v>
      </c>
      <c r="B17" s="5" t="n">
        <v>-244</v>
      </c>
      <c r="C17" s="5" t="n">
        <v>-410</v>
      </c>
      <c r="D17" s="5" t="n">
        <v>35</v>
      </c>
    </row>
    <row r="18" spans="1:4">
      <c r="A18" s="3" t="s">
        <v>533</v>
      </c>
    </row>
    <row r="19" spans="1:4">
      <c r="A19" s="4" t="s">
        <v>534</v>
      </c>
      <c r="B19" s="5" t="n">
        <v>386</v>
      </c>
      <c r="C19" s="5" t="n">
        <v>269</v>
      </c>
    </row>
    <row r="20" spans="1:4">
      <c r="A20" s="4" t="s">
        <v>120</v>
      </c>
      <c r="B20" s="5" t="n">
        <v>142</v>
      </c>
      <c r="C20" s="5" t="n">
        <v>-141</v>
      </c>
    </row>
    <row r="21" spans="1:4">
      <c r="A21" s="4" t="s">
        <v>450</v>
      </c>
      <c r="B21" s="5" t="n">
        <v>-5873</v>
      </c>
      <c r="C21" s="5" t="n">
        <v>-6015</v>
      </c>
      <c r="D21" s="5" t="n">
        <v>-5874</v>
      </c>
    </row>
    <row r="22" spans="1:4">
      <c r="A22" s="4" t="s">
        <v>173</v>
      </c>
    </row>
    <row r="23" spans="1:4">
      <c r="A23" s="3" t="s">
        <v>530</v>
      </c>
    </row>
    <row r="24" spans="1:4">
      <c r="A24" s="4" t="s">
        <v>444</v>
      </c>
      <c r="B24" s="5" t="n">
        <v>-41425</v>
      </c>
      <c r="C24" s="5" t="n">
        <v>-51495</v>
      </c>
      <c r="D24" s="5" t="n">
        <v>-47916</v>
      </c>
    </row>
    <row r="25" spans="1:4">
      <c r="A25" s="3" t="s">
        <v>531</v>
      </c>
    </row>
    <row r="26" spans="1:4">
      <c r="A26" s="4" t="s">
        <v>532</v>
      </c>
      <c r="B26" s="5" t="n">
        <v>-12285</v>
      </c>
      <c r="C26" s="5" t="n">
        <v>10070</v>
      </c>
    </row>
    <row r="27" spans="1:4">
      <c r="A27" s="4" t="s">
        <v>119</v>
      </c>
      <c r="B27" s="5" t="n">
        <v>0</v>
      </c>
      <c r="C27" s="5" t="n">
        <v>0</v>
      </c>
    </row>
    <row r="28" spans="1:4">
      <c r="A28" s="3" t="s">
        <v>533</v>
      </c>
    </row>
    <row r="29" spans="1:4">
      <c r="A29" s="4" t="s">
        <v>534</v>
      </c>
      <c r="B29" s="5" t="n">
        <v>0</v>
      </c>
      <c r="C29" s="5" t="n">
        <v>0</v>
      </c>
    </row>
    <row r="30" spans="1:4">
      <c r="A30" s="4" t="s">
        <v>120</v>
      </c>
      <c r="B30" s="5" t="n">
        <v>-12285</v>
      </c>
      <c r="C30" s="5" t="n">
        <v>10070</v>
      </c>
    </row>
    <row r="31" spans="1:4">
      <c r="A31" s="4" t="s">
        <v>450</v>
      </c>
      <c r="B31" s="5" t="n">
        <v>-53710</v>
      </c>
      <c r="C31" s="5" t="n">
        <v>-41425</v>
      </c>
      <c r="D31" s="5" t="n">
        <v>-51495</v>
      </c>
    </row>
    <row r="32" spans="1:4">
      <c r="A32" s="4" t="s">
        <v>536</v>
      </c>
    </row>
    <row r="33" spans="1:4">
      <c r="A33" s="3" t="s">
        <v>530</v>
      </c>
    </row>
    <row r="34" spans="1:4">
      <c r="A34" s="4" t="s">
        <v>444</v>
      </c>
      <c r="B34" s="5" t="n">
        <v>-47440</v>
      </c>
      <c r="C34" s="5" t="n">
        <v>-57369</v>
      </c>
    </row>
    <row r="35" spans="1:4">
      <c r="A35" s="3" t="s">
        <v>533</v>
      </c>
    </row>
    <row r="36" spans="1:4">
      <c r="A36" s="4" t="s">
        <v>450</v>
      </c>
      <c r="B36" s="6" t="n">
        <v>-59583</v>
      </c>
      <c r="C36" s="6" t="n">
        <v>-47440</v>
      </c>
      <c r="D36" s="6" t="n">
        <v>-5736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5</v>
      </c>
    </row>
    <row r="2" spans="1:3">
      <c r="A2" s="3" t="s">
        <v>538</v>
      </c>
    </row>
    <row r="3" spans="1:3">
      <c r="A3" s="4" t="s">
        <v>53</v>
      </c>
      <c r="B3" s="6" t="n">
        <v>1448</v>
      </c>
      <c r="C3" s="6" t="n">
        <v>1448</v>
      </c>
    </row>
    <row r="4" spans="1:3">
      <c r="A4" s="4" t="s">
        <v>538</v>
      </c>
      <c r="B4" s="5" t="n">
        <v>10490</v>
      </c>
      <c r="C4" s="5" t="n">
        <v>2312</v>
      </c>
    </row>
    <row r="5" spans="1:3">
      <c r="A5" s="3" t="s">
        <v>539</v>
      </c>
    </row>
    <row r="6" spans="1:3">
      <c r="A6" s="4" t="s">
        <v>540</v>
      </c>
      <c r="B6" s="5" t="n">
        <v>26408</v>
      </c>
      <c r="C6" s="5" t="n">
        <v>36046</v>
      </c>
    </row>
    <row r="7" spans="1:3">
      <c r="A7" s="4" t="s">
        <v>541</v>
      </c>
      <c r="B7" s="5" t="n">
        <v>-1448</v>
      </c>
      <c r="C7" s="5" t="n">
        <v>-1448</v>
      </c>
    </row>
    <row r="8" spans="1:3">
      <c r="A8" s="4" t="s">
        <v>542</v>
      </c>
      <c r="B8" s="5" t="n">
        <v>24960</v>
      </c>
      <c r="C8" s="5" t="n">
        <v>34598</v>
      </c>
    </row>
    <row r="9" spans="1:3">
      <c r="A9" s="4" t="s">
        <v>543</v>
      </c>
      <c r="B9" s="5" t="n">
        <v>35450</v>
      </c>
      <c r="C9" s="5" t="n">
        <v>36910</v>
      </c>
    </row>
    <row r="10" spans="1:3">
      <c r="A10" s="4" t="s">
        <v>544</v>
      </c>
    </row>
    <row r="11" spans="1:3">
      <c r="A11" s="3" t="s">
        <v>539</v>
      </c>
    </row>
    <row r="12" spans="1:3">
      <c r="A12" s="4" t="s">
        <v>540</v>
      </c>
      <c r="B12" s="5" t="n">
        <v>12189</v>
      </c>
      <c r="C12" s="5" t="n">
        <v>23133</v>
      </c>
    </row>
    <row r="13" spans="1:3">
      <c r="A13" s="4" t="s">
        <v>545</v>
      </c>
    </row>
    <row r="14" spans="1:3">
      <c r="A14" s="3" t="s">
        <v>539</v>
      </c>
    </row>
    <row r="15" spans="1:3">
      <c r="A15" s="4" t="s">
        <v>540</v>
      </c>
      <c r="B15" s="5" t="n">
        <v>2117</v>
      </c>
      <c r="C15" s="5" t="n">
        <v>194</v>
      </c>
    </row>
    <row r="16" spans="1:3">
      <c r="A16" s="4" t="s">
        <v>546</v>
      </c>
    </row>
    <row r="17" spans="1:3">
      <c r="A17" s="3" t="s">
        <v>539</v>
      </c>
    </row>
    <row r="18" spans="1:3">
      <c r="A18" s="4" t="s">
        <v>540</v>
      </c>
      <c r="B18" s="5" t="n">
        <v>214</v>
      </c>
      <c r="C18" s="5" t="n">
        <v>286</v>
      </c>
    </row>
    <row r="19" spans="1:3">
      <c r="A19" s="4" t="s">
        <v>547</v>
      </c>
    </row>
    <row r="20" spans="1:3">
      <c r="A20" s="3" t="s">
        <v>539</v>
      </c>
    </row>
    <row r="21" spans="1:3">
      <c r="A21" s="4" t="s">
        <v>540</v>
      </c>
      <c r="B21" s="5" t="n">
        <v>10984</v>
      </c>
      <c r="C21" s="5" t="n">
        <v>12433</v>
      </c>
    </row>
    <row r="22" spans="1:3">
      <c r="A22" s="4" t="s">
        <v>548</v>
      </c>
    </row>
    <row r="23" spans="1:3">
      <c r="A23" s="3" t="s">
        <v>539</v>
      </c>
    </row>
    <row r="24" spans="1:3">
      <c r="A24" s="4" t="s">
        <v>540</v>
      </c>
      <c r="B24" s="5" t="n">
        <v>904</v>
      </c>
      <c r="C24" s="5" t="n">
        <v>0</v>
      </c>
    </row>
    <row r="25" spans="1:3">
      <c r="A25" s="4" t="s">
        <v>549</v>
      </c>
    </row>
    <row r="26" spans="1:3">
      <c r="A26" s="3" t="s">
        <v>538</v>
      </c>
    </row>
    <row r="27" spans="1:3">
      <c r="A27" s="4" t="s">
        <v>538</v>
      </c>
      <c r="B27" s="5" t="n">
        <v>1797</v>
      </c>
      <c r="C27" s="5" t="n">
        <v>0</v>
      </c>
    </row>
    <row r="28" spans="1:3">
      <c r="A28" s="4" t="s">
        <v>550</v>
      </c>
    </row>
    <row r="29" spans="1:3">
      <c r="A29" s="3" t="s">
        <v>538</v>
      </c>
    </row>
    <row r="30" spans="1:3">
      <c r="A30" s="4" t="s">
        <v>538</v>
      </c>
      <c r="B30" s="5" t="n">
        <v>0</v>
      </c>
      <c r="C30" s="5" t="n">
        <v>864</v>
      </c>
    </row>
    <row r="31" spans="1:3">
      <c r="A31" s="4" t="s">
        <v>551</v>
      </c>
    </row>
    <row r="32" spans="1:3">
      <c r="A32" s="3" t="s">
        <v>538</v>
      </c>
    </row>
    <row r="33" spans="1:3">
      <c r="A33" s="4" t="s">
        <v>538</v>
      </c>
      <c r="B33" s="5" t="n">
        <v>683</v>
      </c>
      <c r="C33" s="5" t="n">
        <v>0</v>
      </c>
    </row>
    <row r="34" spans="1:3">
      <c r="A34" s="4" t="s">
        <v>552</v>
      </c>
    </row>
    <row r="35" spans="1:3">
      <c r="A35" s="3" t="s">
        <v>538</v>
      </c>
    </row>
    <row r="36" spans="1:3">
      <c r="A36" s="4" t="s">
        <v>538</v>
      </c>
      <c r="B36" s="5" t="n">
        <v>802</v>
      </c>
      <c r="C36" s="5" t="n">
        <v>0</v>
      </c>
    </row>
    <row r="37" spans="1:3">
      <c r="A37" s="4" t="s">
        <v>553</v>
      </c>
    </row>
    <row r="38" spans="1:3">
      <c r="A38" s="3" t="s">
        <v>538</v>
      </c>
    </row>
    <row r="39" spans="1:3">
      <c r="A39" s="4" t="s">
        <v>538</v>
      </c>
      <c r="B39" s="5" t="n">
        <v>842</v>
      </c>
      <c r="C39" s="5" t="n">
        <v>0</v>
      </c>
    </row>
    <row r="40" spans="1:3">
      <c r="A40" s="4" t="s">
        <v>554</v>
      </c>
    </row>
    <row r="41" spans="1:3">
      <c r="A41" s="3" t="s">
        <v>538</v>
      </c>
    </row>
    <row r="42" spans="1:3">
      <c r="A42" s="4" t="s">
        <v>538</v>
      </c>
      <c r="B42" s="6" t="n">
        <v>4918</v>
      </c>
      <c r="C4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4"/>
    <col customWidth="1" max="5" min="5" width="14"/>
    <col customWidth="1" max="6" min="6" width="4"/>
    <col customWidth="1" max="7" min="7" width="14"/>
  </cols>
  <sheetData>
    <row r="1" spans="1:7">
      <c r="A1" s="1" t="s">
        <v>122</v>
      </c>
      <c r="C1" s="2" t="s">
        <v>1</v>
      </c>
    </row>
    <row r="2" spans="1:7">
      <c r="C2" s="2" t="s">
        <v>2</v>
      </c>
      <c r="E2" s="2" t="s">
        <v>35</v>
      </c>
      <c r="G2" s="2" t="s">
        <v>83</v>
      </c>
    </row>
    <row r="3" spans="1:7">
      <c r="A3" s="3" t="s">
        <v>123</v>
      </c>
    </row>
    <row r="4" spans="1:7">
      <c r="A4" s="4" t="s">
        <v>103</v>
      </c>
      <c r="C4" s="6" t="n">
        <v>26581</v>
      </c>
      <c r="E4" s="6" t="n">
        <v>12654</v>
      </c>
      <c r="G4" s="6" t="n">
        <v>15255</v>
      </c>
    </row>
    <row r="5" spans="1:7">
      <c r="A5" s="3" t="s">
        <v>124</v>
      </c>
    </row>
    <row r="6" spans="1:7">
      <c r="A6" s="4" t="s">
        <v>125</v>
      </c>
      <c r="C6" s="5" t="n">
        <v>12444</v>
      </c>
      <c r="E6" s="5" t="n">
        <v>12790</v>
      </c>
      <c r="G6" s="5" t="n">
        <v>11996</v>
      </c>
    </row>
    <row r="7" spans="1:7">
      <c r="A7" s="4" t="s">
        <v>126</v>
      </c>
      <c r="C7" s="5" t="n">
        <v>1206</v>
      </c>
      <c r="E7" s="5" t="n">
        <v>1165</v>
      </c>
      <c r="G7" s="5" t="n">
        <v>2184</v>
      </c>
    </row>
    <row r="8" spans="1:7">
      <c r="A8" s="4" t="s">
        <v>127</v>
      </c>
      <c r="C8" s="5" t="n">
        <v>2402</v>
      </c>
      <c r="E8" s="5" t="n">
        <v>1205</v>
      </c>
      <c r="G8" s="5" t="n">
        <v>2736</v>
      </c>
    </row>
    <row r="9" spans="1:7">
      <c r="A9" s="4" t="s">
        <v>47</v>
      </c>
      <c r="C9" s="5" t="n">
        <v>314</v>
      </c>
      <c r="E9" s="5" t="n">
        <v>2436</v>
      </c>
      <c r="G9" s="5" t="n">
        <v>2249</v>
      </c>
    </row>
    <row r="10" spans="1:7">
      <c r="A10" s="4" t="s">
        <v>128</v>
      </c>
      <c r="C10" s="5" t="n">
        <v>4236</v>
      </c>
      <c r="E10" s="5" t="n">
        <v>3055</v>
      </c>
      <c r="G10" s="5" t="n">
        <v>1366</v>
      </c>
    </row>
    <row r="11" spans="1:7">
      <c r="A11" s="4" t="s">
        <v>129</v>
      </c>
      <c r="C11" s="5" t="n">
        <v>-156</v>
      </c>
      <c r="E11" s="5" t="n">
        <v>160</v>
      </c>
      <c r="G11" s="5" t="n">
        <v>-20</v>
      </c>
    </row>
    <row r="12" spans="1:7">
      <c r="A12" s="4" t="s">
        <v>130</v>
      </c>
      <c r="C12" s="5" t="n">
        <v>192</v>
      </c>
      <c r="E12" s="5" t="n">
        <v>213</v>
      </c>
      <c r="G12" s="5" t="n">
        <v>539</v>
      </c>
    </row>
    <row r="13" spans="1:7">
      <c r="A13" s="3" t="s">
        <v>131</v>
      </c>
    </row>
    <row r="14" spans="1:7">
      <c r="A14" s="4" t="s">
        <v>132</v>
      </c>
      <c r="C14" s="5" t="n">
        <v>-4499</v>
      </c>
      <c r="E14" s="5" t="n">
        <v>-9205</v>
      </c>
      <c r="G14" s="5" t="n">
        <v>-2292</v>
      </c>
    </row>
    <row r="15" spans="1:7">
      <c r="A15" s="4" t="s">
        <v>133</v>
      </c>
      <c r="C15" s="5" t="n">
        <v>-13703</v>
      </c>
      <c r="E15" s="5" t="n">
        <v>-2208</v>
      </c>
      <c r="G15" s="5" t="n">
        <v>-6354</v>
      </c>
    </row>
    <row r="16" spans="1:7">
      <c r="A16" s="4" t="s">
        <v>134</v>
      </c>
      <c r="C16" s="5" t="n">
        <v>3048</v>
      </c>
      <c r="E16" s="5" t="n">
        <v>4957</v>
      </c>
      <c r="G16" s="5" t="n">
        <v>4270</v>
      </c>
    </row>
    <row r="17" spans="1:7">
      <c r="A17" s="4" t="s">
        <v>135</v>
      </c>
      <c r="C17" s="5" t="n">
        <v>-1896</v>
      </c>
      <c r="E17" s="5" t="n">
        <v>7134</v>
      </c>
      <c r="G17" s="5" t="n">
        <v>-4999</v>
      </c>
    </row>
    <row r="18" spans="1:7">
      <c r="A18" s="4" t="s">
        <v>136</v>
      </c>
      <c r="C18" s="5" t="n">
        <v>-5340</v>
      </c>
      <c r="E18" s="5" t="n">
        <v>-225</v>
      </c>
      <c r="G18" s="5" t="n">
        <v>-991</v>
      </c>
    </row>
    <row r="19" spans="1:7">
      <c r="A19" s="4" t="s">
        <v>130</v>
      </c>
      <c r="C19" s="5" t="n">
        <v>-1853</v>
      </c>
      <c r="E19" s="5" t="n">
        <v>-301</v>
      </c>
      <c r="G19" s="5" t="n">
        <v>35</v>
      </c>
    </row>
    <row r="20" spans="1:7">
      <c r="A20" s="4" t="s">
        <v>137</v>
      </c>
      <c r="C20" s="5" t="n">
        <v>22976</v>
      </c>
      <c r="E20" s="5" t="n">
        <v>33830</v>
      </c>
      <c r="G20" s="5" t="n">
        <v>25974</v>
      </c>
    </row>
    <row r="21" spans="1:7">
      <c r="A21" s="3" t="s">
        <v>138</v>
      </c>
    </row>
    <row r="22" spans="1:7">
      <c r="A22" s="4" t="s">
        <v>139</v>
      </c>
      <c r="C22" s="5" t="n">
        <v>-9528</v>
      </c>
      <c r="E22" s="5" t="n">
        <v>-11233</v>
      </c>
      <c r="G22" s="5" t="n">
        <v>-24725</v>
      </c>
    </row>
    <row r="23" spans="1:7">
      <c r="A23" s="4" t="s">
        <v>140</v>
      </c>
      <c r="C23" s="5" t="n">
        <v>195</v>
      </c>
      <c r="E23" s="5" t="n">
        <v>142</v>
      </c>
      <c r="G23" s="5" t="n">
        <v>70</v>
      </c>
    </row>
    <row r="24" spans="1:7">
      <c r="A24" s="4" t="s">
        <v>141</v>
      </c>
      <c r="C24" s="5" t="n">
        <v>-4690</v>
      </c>
      <c r="E24" s="5" t="n">
        <v>0</v>
      </c>
      <c r="G24" s="5" t="n">
        <v>0</v>
      </c>
    </row>
    <row r="25" spans="1:7">
      <c r="A25" s="4" t="s">
        <v>142</v>
      </c>
      <c r="C25" s="5" t="n">
        <v>2953</v>
      </c>
      <c r="E25" s="5" t="n">
        <v>0</v>
      </c>
      <c r="G25" s="5" t="n">
        <v>0</v>
      </c>
    </row>
    <row r="26" spans="1:7">
      <c r="A26" s="4" t="s">
        <v>143</v>
      </c>
      <c r="C26" s="5" t="n">
        <v>-2953</v>
      </c>
      <c r="E26" s="5" t="n">
        <v>0</v>
      </c>
      <c r="G26" s="5" t="n">
        <v>0</v>
      </c>
    </row>
    <row r="27" spans="1:7">
      <c r="A27" s="4" t="s">
        <v>144</v>
      </c>
      <c r="C27" s="5" t="n">
        <v>0</v>
      </c>
      <c r="E27" s="5" t="n">
        <v>8527</v>
      </c>
      <c r="G27" s="5" t="n">
        <v>-3815</v>
      </c>
    </row>
    <row r="28" spans="1:7">
      <c r="A28" s="4" t="s">
        <v>145</v>
      </c>
      <c r="C28" s="5" t="n">
        <v>-14023</v>
      </c>
      <c r="E28" s="5" t="n">
        <v>-2564</v>
      </c>
      <c r="G28" s="5" t="n">
        <v>-28470</v>
      </c>
    </row>
    <row r="29" spans="1:7">
      <c r="A29" s="3" t="s">
        <v>146</v>
      </c>
    </row>
    <row r="30" spans="1:7">
      <c r="A30" s="4" t="s">
        <v>147</v>
      </c>
      <c r="C30" s="5" t="n">
        <v>8446</v>
      </c>
      <c r="E30" s="5" t="n">
        <v>-537</v>
      </c>
      <c r="G30" s="5" t="n">
        <v>851</v>
      </c>
    </row>
    <row r="31" spans="1:7">
      <c r="A31" s="4" t="s">
        <v>148</v>
      </c>
      <c r="C31" s="5" t="n">
        <v>76030</v>
      </c>
      <c r="E31" s="5" t="n">
        <v>55581</v>
      </c>
      <c r="G31" s="5" t="n">
        <v>70274</v>
      </c>
    </row>
    <row r="32" spans="1:7">
      <c r="A32" s="4" t="s">
        <v>149</v>
      </c>
      <c r="C32" s="5" t="n">
        <v>-85496</v>
      </c>
      <c r="E32" s="5" t="n">
        <v>-63981</v>
      </c>
      <c r="G32" s="5" t="n">
        <v>-57742</v>
      </c>
    </row>
    <row r="33" spans="1:7">
      <c r="A33" s="4" t="s">
        <v>150</v>
      </c>
      <c r="C33" s="5" t="n">
        <v>-4088</v>
      </c>
      <c r="E33" s="5" t="n">
        <v>-4099</v>
      </c>
      <c r="G33" s="5" t="n">
        <v>-4170</v>
      </c>
    </row>
    <row r="34" spans="1:7">
      <c r="A34" s="4" t="s">
        <v>151</v>
      </c>
      <c r="C34" s="5" t="n">
        <v>0</v>
      </c>
      <c r="E34" s="5" t="n">
        <v>0</v>
      </c>
      <c r="G34" s="5" t="n">
        <v>-2</v>
      </c>
    </row>
    <row r="35" spans="1:7">
      <c r="A35" s="4" t="s">
        <v>152</v>
      </c>
      <c r="C35" s="5" t="n">
        <v>222</v>
      </c>
      <c r="E35" s="5" t="n">
        <v>1962</v>
      </c>
      <c r="G35" s="5" t="n">
        <v>248</v>
      </c>
    </row>
    <row r="36" spans="1:7">
      <c r="A36" s="4" t="s">
        <v>153</v>
      </c>
      <c r="C36" s="5" t="n">
        <v>-191</v>
      </c>
      <c r="E36" s="5" t="n">
        <v>-2</v>
      </c>
      <c r="G36" s="5" t="n">
        <v>-3108</v>
      </c>
    </row>
    <row r="37" spans="1:7">
      <c r="A37" s="4" t="s">
        <v>154</v>
      </c>
      <c r="C37" s="5" t="n">
        <v>-3974</v>
      </c>
      <c r="E37" s="5" t="n">
        <v>-8475</v>
      </c>
      <c r="G37" s="5" t="n">
        <v>-1962</v>
      </c>
    </row>
    <row r="38" spans="1:7">
      <c r="A38" s="4" t="s">
        <v>155</v>
      </c>
      <c r="C38" s="5" t="n">
        <v>-9051</v>
      </c>
      <c r="E38" s="5" t="n">
        <v>-19551</v>
      </c>
      <c r="G38" s="5" t="n">
        <v>4389</v>
      </c>
    </row>
    <row r="39" spans="1:7">
      <c r="A39" s="4" t="s">
        <v>156</v>
      </c>
      <c r="C39" s="5" t="n">
        <v>-1591</v>
      </c>
      <c r="E39" s="5" t="n">
        <v>1359</v>
      </c>
      <c r="G39" s="5" t="n">
        <v>-1539</v>
      </c>
    </row>
    <row r="40" spans="1:7">
      <c r="A40" s="4" t="s">
        <v>157</v>
      </c>
      <c r="C40" s="5" t="n">
        <v>-1689</v>
      </c>
      <c r="E40" s="5" t="n">
        <v>13074</v>
      </c>
      <c r="G40" s="5" t="n">
        <v>354</v>
      </c>
    </row>
    <row r="41" spans="1:7">
      <c r="A41" s="4" t="s">
        <v>158</v>
      </c>
      <c r="C41" s="5" t="n">
        <v>45599</v>
      </c>
      <c r="D41" s="4" t="s">
        <v>159</v>
      </c>
      <c r="E41" s="5" t="n">
        <v>32525</v>
      </c>
      <c r="F41" s="4" t="s">
        <v>159</v>
      </c>
      <c r="G41" s="5" t="n">
        <v>32171</v>
      </c>
    </row>
    <row r="42" spans="1:7">
      <c r="A42" s="4" t="s">
        <v>160</v>
      </c>
      <c r="B42" s="4" t="s">
        <v>159</v>
      </c>
      <c r="C42" s="6" t="n">
        <v>43910</v>
      </c>
      <c r="E42" s="6" t="n">
        <v>45599</v>
      </c>
      <c r="G42" s="6" t="n">
        <v>32525</v>
      </c>
    </row>
    <row r="43" spans="1:7"/>
    <row r="44" spans="1:7">
      <c r="A44" s="4" t="s">
        <v>159</v>
      </c>
      <c r="B44" s="4" t="s">
        <v>161</v>
      </c>
    </row>
  </sheetData>
  <mergeCells count="6">
    <mergeCell ref="A1:B2"/>
    <mergeCell ref="C1:G1"/>
    <mergeCell ref="C2:D2"/>
    <mergeCell ref="E2:F2"/>
    <mergeCell ref="A43:F43"/>
    <mergeCell ref="B44:F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5</v>
      </c>
    </row>
    <row r="2" spans="1:3">
      <c r="A2" s="4" t="s">
        <v>544</v>
      </c>
    </row>
    <row r="3" spans="1:3">
      <c r="A3" s="3" t="s">
        <v>556</v>
      </c>
    </row>
    <row r="4" spans="1:3">
      <c r="A4" s="4" t="s">
        <v>557</v>
      </c>
      <c r="B4" s="4" t="s">
        <v>558</v>
      </c>
      <c r="C4" s="4" t="s">
        <v>558</v>
      </c>
    </row>
    <row r="5" spans="1:3">
      <c r="A5" s="4" t="s">
        <v>547</v>
      </c>
    </row>
    <row r="6" spans="1:3">
      <c r="A6" s="3" t="s">
        <v>556</v>
      </c>
    </row>
    <row r="7" spans="1:3">
      <c r="A7" s="4" t="s">
        <v>557</v>
      </c>
      <c r="B7" s="4" t="s">
        <v>559</v>
      </c>
      <c r="C7" s="4" t="s">
        <v>559</v>
      </c>
    </row>
    <row r="8" spans="1:3">
      <c r="A8" s="4" t="s">
        <v>546</v>
      </c>
    </row>
    <row r="9" spans="1:3">
      <c r="A9" s="3" t="s">
        <v>556</v>
      </c>
    </row>
    <row r="10" spans="1:3">
      <c r="A10" s="4" t="s">
        <v>557</v>
      </c>
      <c r="B10" s="4" t="s">
        <v>560</v>
      </c>
      <c r="C10" s="4" t="s">
        <v>560</v>
      </c>
    </row>
    <row r="11" spans="1:3">
      <c r="A11" s="4" t="s">
        <v>545</v>
      </c>
    </row>
    <row r="12" spans="1:3">
      <c r="A12" s="3" t="s">
        <v>556</v>
      </c>
    </row>
    <row r="13" spans="1:3">
      <c r="A13" s="4" t="s">
        <v>557</v>
      </c>
      <c r="B13" s="4" t="s">
        <v>561</v>
      </c>
      <c r="C13" s="4" t="s">
        <v>561</v>
      </c>
    </row>
    <row r="14" spans="1:3">
      <c r="A14" s="4" t="s">
        <v>548</v>
      </c>
    </row>
    <row r="15" spans="1:3">
      <c r="A15" s="3" t="s">
        <v>556</v>
      </c>
    </row>
    <row r="16" spans="1:3">
      <c r="A16" s="4" t="s">
        <v>557</v>
      </c>
      <c r="B16" s="4" t="s">
        <v>562</v>
      </c>
      <c r="C16" s="4" t="s">
        <v>562</v>
      </c>
    </row>
    <row r="17" spans="1:3">
      <c r="A17" s="4" t="s">
        <v>563</v>
      </c>
    </row>
    <row r="18" spans="1:3">
      <c r="A18" s="3" t="s">
        <v>556</v>
      </c>
    </row>
    <row r="19" spans="1:3">
      <c r="A19" s="4" t="s">
        <v>557</v>
      </c>
      <c r="B19" s="4" t="s">
        <v>564</v>
      </c>
      <c r="C19" s="4" t="s">
        <v>564</v>
      </c>
    </row>
    <row r="20" spans="1:3">
      <c r="A20" s="4" t="s">
        <v>565</v>
      </c>
    </row>
    <row r="21" spans="1:3">
      <c r="A21" s="3" t="s">
        <v>556</v>
      </c>
    </row>
    <row r="22" spans="1:3">
      <c r="A22" s="4" t="s">
        <v>557</v>
      </c>
      <c r="B22" s="4" t="s">
        <v>566</v>
      </c>
      <c r="C22" s="4" t="s">
        <v>566</v>
      </c>
    </row>
    <row r="23" spans="1:3">
      <c r="A23" s="4" t="s">
        <v>550</v>
      </c>
    </row>
    <row r="24" spans="1:3">
      <c r="A24" s="3" t="s">
        <v>556</v>
      </c>
    </row>
    <row r="25" spans="1:3">
      <c r="A25" s="4" t="s">
        <v>557</v>
      </c>
      <c r="B25" s="4" t="s">
        <v>567</v>
      </c>
      <c r="C25" s="4" t="s">
        <v>567</v>
      </c>
    </row>
    <row r="26" spans="1:3">
      <c r="A26" s="4" t="s">
        <v>551</v>
      </c>
    </row>
    <row r="27" spans="1:3">
      <c r="A27" s="3" t="s">
        <v>556</v>
      </c>
    </row>
    <row r="28" spans="1:3">
      <c r="A28" s="4" t="s">
        <v>557</v>
      </c>
      <c r="B28" s="4" t="s">
        <v>457</v>
      </c>
      <c r="C28" s="4" t="s">
        <v>457</v>
      </c>
    </row>
    <row r="29" spans="1:3">
      <c r="A29" s="4" t="s">
        <v>568</v>
      </c>
    </row>
    <row r="30" spans="1:3">
      <c r="A30" s="3" t="s">
        <v>556</v>
      </c>
    </row>
    <row r="31" spans="1:3">
      <c r="A31" s="4" t="s">
        <v>557</v>
      </c>
      <c r="B31" s="4" t="s">
        <v>569</v>
      </c>
      <c r="C31" s="4" t="s">
        <v>569</v>
      </c>
    </row>
    <row r="32" spans="1:3">
      <c r="A32" s="4" t="s">
        <v>570</v>
      </c>
    </row>
    <row r="33" spans="1:3">
      <c r="A33" s="3" t="s">
        <v>556</v>
      </c>
    </row>
    <row r="34" spans="1:3">
      <c r="A34" s="4" t="s">
        <v>557</v>
      </c>
      <c r="B34" s="4" t="s">
        <v>571</v>
      </c>
      <c r="C34" s="4" t="s">
        <v>571</v>
      </c>
    </row>
    <row r="35" spans="1:3">
      <c r="A35" s="4" t="s">
        <v>572</v>
      </c>
    </row>
    <row r="36" spans="1:3">
      <c r="A36" s="3" t="s">
        <v>556</v>
      </c>
    </row>
    <row r="37" spans="1:3">
      <c r="A37" s="4" t="s">
        <v>557</v>
      </c>
      <c r="B37" s="4" t="s">
        <v>573</v>
      </c>
      <c r="C37" s="4" t="s">
        <v>573</v>
      </c>
    </row>
    <row r="38" spans="1:3">
      <c r="A38" s="4" t="s">
        <v>574</v>
      </c>
    </row>
    <row r="39" spans="1:3">
      <c r="A39" s="3" t="s">
        <v>556</v>
      </c>
    </row>
    <row r="40" spans="1:3">
      <c r="A40" s="4" t="s">
        <v>557</v>
      </c>
      <c r="B40" s="4" t="s">
        <v>575</v>
      </c>
      <c r="C40" s="4" t="s">
        <v>575</v>
      </c>
    </row>
    <row r="41" spans="1:3">
      <c r="A41" s="4" t="s">
        <v>554</v>
      </c>
    </row>
    <row r="42" spans="1:3">
      <c r="A42" s="3" t="s">
        <v>556</v>
      </c>
    </row>
    <row r="43" spans="1:3">
      <c r="A43" s="4" t="s">
        <v>557</v>
      </c>
      <c r="B43" s="4" t="s">
        <v>576</v>
      </c>
      <c r="C43" s="4" t="s">
        <v>5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577</v>
      </c>
      <c r="B1" s="2" t="s">
        <v>578</v>
      </c>
      <c r="C1" s="2" t="s">
        <v>579</v>
      </c>
      <c r="D1" s="2" t="s">
        <v>2</v>
      </c>
      <c r="E1" s="2" t="s">
        <v>35</v>
      </c>
      <c r="F1" s="2" t="s">
        <v>83</v>
      </c>
    </row>
    <row r="2" spans="1:6">
      <c r="A2" s="3" t="s">
        <v>556</v>
      </c>
    </row>
    <row r="3" spans="1:6">
      <c r="A3" s="4" t="s">
        <v>580</v>
      </c>
      <c r="B3" s="6" t="n">
        <v>65000000</v>
      </c>
    </row>
    <row r="4" spans="1:6">
      <c r="A4" s="4" t="s">
        <v>581</v>
      </c>
      <c r="B4" s="4" t="s">
        <v>582</v>
      </c>
      <c r="C4" s="4" t="s">
        <v>583</v>
      </c>
    </row>
    <row r="5" spans="1:6">
      <c r="A5" s="4" t="s">
        <v>584</v>
      </c>
      <c r="B5" s="4" t="s">
        <v>585</v>
      </c>
    </row>
    <row r="6" spans="1:6">
      <c r="A6" s="4" t="s">
        <v>586</v>
      </c>
      <c r="D6" s="6" t="n">
        <v>15200000</v>
      </c>
    </row>
    <row r="7" spans="1:6">
      <c r="A7" s="4" t="s">
        <v>587</v>
      </c>
      <c r="D7" s="5" t="n">
        <v>49800000</v>
      </c>
    </row>
    <row r="8" spans="1:6">
      <c r="A8" s="4" t="s">
        <v>588</v>
      </c>
      <c r="D8" s="5" t="n">
        <v>26408000</v>
      </c>
      <c r="E8" s="6" t="n">
        <v>36046000</v>
      </c>
    </row>
    <row r="9" spans="1:6">
      <c r="A9" s="4" t="s">
        <v>589</v>
      </c>
      <c r="D9" s="5" t="n">
        <v>10490000</v>
      </c>
      <c r="E9" s="5" t="n">
        <v>2312000</v>
      </c>
    </row>
    <row r="10" spans="1:6">
      <c r="A10" s="4" t="s">
        <v>590</v>
      </c>
      <c r="D10" s="5" t="n">
        <v>1400000</v>
      </c>
    </row>
    <row r="11" spans="1:6">
      <c r="A11" s="4" t="s">
        <v>591</v>
      </c>
      <c r="D11" s="5" t="n">
        <v>1500000</v>
      </c>
    </row>
    <row r="12" spans="1:6">
      <c r="A12" s="4" t="s">
        <v>592</v>
      </c>
      <c r="D12" s="5" t="n">
        <v>16700000</v>
      </c>
    </row>
    <row r="13" spans="1:6">
      <c r="A13" s="4" t="s">
        <v>593</v>
      </c>
      <c r="D13" s="5" t="n">
        <v>1500000</v>
      </c>
    </row>
    <row r="14" spans="1:6">
      <c r="A14" s="4" t="s">
        <v>594</v>
      </c>
      <c r="D14" s="5" t="n">
        <v>5200000</v>
      </c>
    </row>
    <row r="15" spans="1:6">
      <c r="A15" s="4" t="s">
        <v>595</v>
      </c>
      <c r="D15" s="5" t="n">
        <v>1800000</v>
      </c>
      <c r="E15" s="5" t="n">
        <v>1000000</v>
      </c>
      <c r="F15" s="6" t="n">
        <v>700000</v>
      </c>
    </row>
    <row r="16" spans="1:6">
      <c r="A16" s="4" t="s">
        <v>596</v>
      </c>
      <c r="D16" s="5" t="n">
        <v>4900000</v>
      </c>
    </row>
    <row r="17" spans="1:6">
      <c r="A17" s="4" t="s">
        <v>597</v>
      </c>
      <c r="D17" s="5" t="n">
        <v>2500000</v>
      </c>
    </row>
    <row r="18" spans="1:6">
      <c r="A18" s="4" t="s">
        <v>398</v>
      </c>
    </row>
    <row r="19" spans="1:6">
      <c r="A19" s="3" t="s">
        <v>556</v>
      </c>
    </row>
    <row r="20" spans="1:6">
      <c r="A20" s="4" t="s">
        <v>588</v>
      </c>
      <c r="D20" s="5" t="n">
        <v>11000000</v>
      </c>
    </row>
    <row r="21" spans="1:6">
      <c r="A21" s="4" t="s">
        <v>589</v>
      </c>
      <c r="D21" s="6" t="n">
        <v>1400000</v>
      </c>
    </row>
    <row r="22" spans="1:6">
      <c r="A22" s="4" t="s">
        <v>598</v>
      </c>
      <c r="D22" s="5" t="n">
        <v>2026</v>
      </c>
    </row>
    <row r="23" spans="1:6">
      <c r="A23" s="4" t="s">
        <v>599</v>
      </c>
    </row>
    <row r="24" spans="1:6">
      <c r="A24" s="3" t="s">
        <v>556</v>
      </c>
    </row>
    <row r="25" spans="1:6">
      <c r="A25" s="4" t="s">
        <v>586</v>
      </c>
      <c r="D25" s="6" t="n">
        <v>5000000</v>
      </c>
    </row>
    <row r="26" spans="1:6">
      <c r="A26" s="4" t="s">
        <v>600</v>
      </c>
    </row>
    <row r="27" spans="1:6">
      <c r="A27" s="3" t="s">
        <v>556</v>
      </c>
    </row>
    <row r="28" spans="1:6">
      <c r="A28" s="4" t="s">
        <v>601</v>
      </c>
      <c r="D28" s="4" t="s">
        <v>558</v>
      </c>
    </row>
    <row r="29" spans="1:6">
      <c r="A29" s="4" t="s">
        <v>163</v>
      </c>
    </row>
    <row r="30" spans="1:6">
      <c r="A30" s="3" t="s">
        <v>556</v>
      </c>
    </row>
    <row r="31" spans="1:6">
      <c r="A31" s="4" t="s">
        <v>602</v>
      </c>
      <c r="D31" s="6" t="n">
        <v>300000</v>
      </c>
      <c r="E31" s="6" t="n">
        <v>1200000</v>
      </c>
    </row>
    <row r="32" spans="1:6">
      <c r="A32" s="4" t="s">
        <v>603</v>
      </c>
    </row>
    <row r="33" spans="1:6">
      <c r="A33" s="3" t="s">
        <v>556</v>
      </c>
    </row>
    <row r="34" spans="1:6">
      <c r="A34" s="4" t="s">
        <v>604</v>
      </c>
      <c r="B34" s="4" t="s">
        <v>605</v>
      </c>
    </row>
    <row r="35" spans="1:6">
      <c r="A35" s="4" t="s">
        <v>606</v>
      </c>
    </row>
    <row r="36" spans="1:6">
      <c r="A36" s="3" t="s">
        <v>556</v>
      </c>
    </row>
    <row r="37" spans="1:6">
      <c r="A37" s="4" t="s">
        <v>604</v>
      </c>
      <c r="B37" s="4" t="s">
        <v>607</v>
      </c>
    </row>
    <row r="38" spans="1:6">
      <c r="A38" s="4" t="s">
        <v>608</v>
      </c>
    </row>
    <row r="39" spans="1:6">
      <c r="A39" s="3" t="s">
        <v>556</v>
      </c>
    </row>
    <row r="40" spans="1:6">
      <c r="A40" s="4" t="s">
        <v>609</v>
      </c>
      <c r="D40" s="6" t="n">
        <v>900000</v>
      </c>
    </row>
    <row r="41" spans="1:6">
      <c r="A41" s="4" t="s">
        <v>601</v>
      </c>
      <c r="D41" s="4" t="s">
        <v>562</v>
      </c>
    </row>
    <row r="42" spans="1:6">
      <c r="A42" s="4" t="s">
        <v>610</v>
      </c>
    </row>
    <row r="43" spans="1:6">
      <c r="A43" s="3" t="s">
        <v>556</v>
      </c>
    </row>
    <row r="44" spans="1:6">
      <c r="A44" s="4" t="s">
        <v>604</v>
      </c>
      <c r="D44" s="4" t="s">
        <v>605</v>
      </c>
    </row>
    <row r="45" spans="1:6">
      <c r="A45" s="4" t="s">
        <v>611</v>
      </c>
      <c r="D45" s="4" t="s">
        <v>582</v>
      </c>
    </row>
    <row r="46" spans="1:6">
      <c r="A46" s="4" t="s">
        <v>612</v>
      </c>
    </row>
    <row r="47" spans="1:6">
      <c r="A47" s="3" t="s">
        <v>556</v>
      </c>
    </row>
    <row r="48" spans="1:6">
      <c r="A48" s="4" t="s">
        <v>609</v>
      </c>
      <c r="D48" s="6" t="n">
        <v>2100000</v>
      </c>
    </row>
    <row r="49" spans="1:6">
      <c r="A49" s="4" t="s">
        <v>601</v>
      </c>
      <c r="D49" s="4" t="s">
        <v>561</v>
      </c>
    </row>
    <row r="50" spans="1:6">
      <c r="A50" s="4" t="s">
        <v>613</v>
      </c>
    </row>
    <row r="51" spans="1:6">
      <c r="A51" s="3" t="s">
        <v>556</v>
      </c>
    </row>
    <row r="52" spans="1:6">
      <c r="A52" s="4" t="s">
        <v>604</v>
      </c>
      <c r="D52" s="4" t="s">
        <v>605</v>
      </c>
    </row>
    <row r="53" spans="1:6">
      <c r="A53" s="4" t="s">
        <v>611</v>
      </c>
      <c r="D53" s="4" t="s">
        <v>5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14</v>
      </c>
      <c r="B1" s="2" t="s">
        <v>1</v>
      </c>
    </row>
    <row r="2" spans="1:4">
      <c r="B2" s="2" t="s">
        <v>2</v>
      </c>
      <c r="C2" s="2" t="s">
        <v>35</v>
      </c>
      <c r="D2" s="2" t="s">
        <v>83</v>
      </c>
    </row>
    <row r="3" spans="1:4">
      <c r="A3" s="3" t="s">
        <v>615</v>
      </c>
    </row>
    <row r="4" spans="1:4">
      <c r="A4" s="4" t="s">
        <v>616</v>
      </c>
      <c r="B4" s="9" t="n">
        <v>2.6</v>
      </c>
      <c r="C4" s="9" t="n">
        <v>2.6</v>
      </c>
      <c r="D4" s="9" t="n">
        <v>2.1</v>
      </c>
    </row>
    <row r="5" spans="1:4">
      <c r="A5" s="4" t="s">
        <v>617</v>
      </c>
      <c r="B5" s="10" t="n">
        <v>2.3</v>
      </c>
    </row>
    <row r="6" spans="1:4">
      <c r="A6" s="4" t="s">
        <v>618</v>
      </c>
      <c r="B6" s="10" t="n">
        <v>1.9</v>
      </c>
    </row>
    <row r="7" spans="1:4">
      <c r="A7" s="4" t="s">
        <v>619</v>
      </c>
      <c r="B7" s="10" t="n">
        <v>1.6</v>
      </c>
    </row>
    <row r="8" spans="1:4">
      <c r="A8" s="4" t="s">
        <v>620</v>
      </c>
      <c r="B8" s="10" t="n">
        <v>0.9</v>
      </c>
    </row>
    <row r="9" spans="1:4">
      <c r="A9" s="4" t="s">
        <v>621</v>
      </c>
      <c r="B9" s="10" t="n">
        <v>0.2</v>
      </c>
    </row>
    <row r="10" spans="1:4">
      <c r="A10" s="4" t="s">
        <v>622</v>
      </c>
      <c r="B10" s="10" t="n">
        <v>6.3</v>
      </c>
    </row>
    <row r="11" spans="1:4">
      <c r="A11" s="4" t="s">
        <v>623</v>
      </c>
      <c r="B11" s="5" t="n">
        <v>4</v>
      </c>
    </row>
    <row r="12" spans="1:4">
      <c r="A12" s="4" t="s">
        <v>624</v>
      </c>
      <c r="B12" s="5" t="n">
        <v>0</v>
      </c>
    </row>
    <row r="13" spans="1:4">
      <c r="A13" s="4" t="s">
        <v>625</v>
      </c>
      <c r="B13" s="5" t="n">
        <v>0</v>
      </c>
    </row>
    <row r="14" spans="1:4">
      <c r="A14" s="4" t="s">
        <v>383</v>
      </c>
    </row>
    <row r="15" spans="1:4">
      <c r="A15" s="3" t="s">
        <v>615</v>
      </c>
    </row>
    <row r="16" spans="1:4">
      <c r="A16" s="4" t="s">
        <v>626</v>
      </c>
      <c r="B16" s="10" t="n">
        <v>0.1</v>
      </c>
    </row>
    <row r="17" spans="1:4">
      <c r="A17" s="4" t="s">
        <v>627</v>
      </c>
      <c r="B17" s="10" t="n">
        <v>0.1</v>
      </c>
    </row>
    <row r="18" spans="1:4">
      <c r="A18" s="4" t="s">
        <v>628</v>
      </c>
      <c r="B18" s="10" t="n">
        <v>0.1</v>
      </c>
    </row>
    <row r="19" spans="1:4">
      <c r="A19" s="4" t="s">
        <v>629</v>
      </c>
      <c r="B19" s="10" t="n">
        <v>0.1</v>
      </c>
    </row>
    <row r="20" spans="1:4">
      <c r="A20" s="4" t="s">
        <v>630</v>
      </c>
      <c r="B20" s="10" t="n">
        <v>0.1</v>
      </c>
    </row>
    <row r="21" spans="1:4">
      <c r="A21" s="4" t="s">
        <v>631</v>
      </c>
      <c r="B21" s="10" t="n">
        <v>0.1</v>
      </c>
    </row>
    <row r="22" spans="1:4">
      <c r="A22" s="4" t="s">
        <v>632</v>
      </c>
      <c r="B22" s="10" t="n">
        <v>0.1</v>
      </c>
    </row>
    <row r="23" spans="1:4">
      <c r="A23" s="4" t="s">
        <v>633</v>
      </c>
      <c r="B23" s="9" t="n">
        <v>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34</v>
      </c>
      <c r="B1" s="2" t="s">
        <v>109</v>
      </c>
      <c r="C1" s="2" t="s">
        <v>1</v>
      </c>
    </row>
    <row r="2" spans="1:6">
      <c r="B2" s="2" t="s">
        <v>2</v>
      </c>
      <c r="C2" s="2" t="s">
        <v>2</v>
      </c>
      <c r="D2" s="2" t="s">
        <v>35</v>
      </c>
      <c r="E2" s="2" t="s">
        <v>83</v>
      </c>
      <c r="F2" s="2" t="s">
        <v>635</v>
      </c>
    </row>
    <row r="3" spans="1:6">
      <c r="A3" s="3" t="s">
        <v>636</v>
      </c>
    </row>
    <row r="4" spans="1:6">
      <c r="A4" s="4" t="s">
        <v>637</v>
      </c>
      <c r="C4" s="6" t="n">
        <v>6007000</v>
      </c>
      <c r="D4" s="6" t="n">
        <v>13152000</v>
      </c>
      <c r="E4" s="6" t="n">
        <v>5698000</v>
      </c>
    </row>
    <row r="5" spans="1:6">
      <c r="A5" s="4" t="s">
        <v>638</v>
      </c>
      <c r="C5" s="6" t="n">
        <v>5600000</v>
      </c>
      <c r="D5" s="6" t="n">
        <v>3400000</v>
      </c>
      <c r="E5" s="6" t="n">
        <v>6900000</v>
      </c>
    </row>
    <row r="6" spans="1:6">
      <c r="A6" s="4" t="s">
        <v>639</v>
      </c>
      <c r="C6" s="4" t="s">
        <v>640</v>
      </c>
    </row>
    <row r="7" spans="1:6">
      <c r="A7" s="4" t="s">
        <v>641</v>
      </c>
      <c r="C7" s="4" t="s">
        <v>642</v>
      </c>
      <c r="D7" s="4" t="s">
        <v>643</v>
      </c>
      <c r="E7" s="4" t="s">
        <v>643</v>
      </c>
    </row>
    <row r="8" spans="1:6">
      <c r="A8" s="4" t="s">
        <v>644</v>
      </c>
      <c r="B8" s="6" t="n">
        <v>700000</v>
      </c>
    </row>
    <row r="9" spans="1:6">
      <c r="A9" s="4" t="s">
        <v>645</v>
      </c>
      <c r="B9" s="5" t="n">
        <v>900000</v>
      </c>
    </row>
    <row r="10" spans="1:6">
      <c r="A10" s="4" t="s">
        <v>646</v>
      </c>
      <c r="B10" s="5" t="n">
        <v>7700000</v>
      </c>
      <c r="C10" s="6" t="n">
        <v>7700000</v>
      </c>
    </row>
    <row r="11" spans="1:6">
      <c r="A11" s="4" t="s">
        <v>647</v>
      </c>
      <c r="C11" s="5" t="n">
        <v>2024</v>
      </c>
    </row>
    <row r="12" spans="1:6">
      <c r="A12" s="4" t="s">
        <v>648</v>
      </c>
      <c r="C12" s="5" t="n">
        <v>2028</v>
      </c>
    </row>
    <row r="13" spans="1:6">
      <c r="A13" s="4" t="s">
        <v>649</v>
      </c>
      <c r="B13" s="5" t="n">
        <v>3495000</v>
      </c>
      <c r="C13" s="6" t="n">
        <v>3495000</v>
      </c>
      <c r="D13" s="6" t="n">
        <v>3965000</v>
      </c>
    </row>
    <row r="14" spans="1:6">
      <c r="A14" s="4" t="s">
        <v>650</v>
      </c>
      <c r="C14" s="5" t="n">
        <v>500000</v>
      </c>
    </row>
    <row r="15" spans="1:6">
      <c r="A15" s="4" t="s">
        <v>651</v>
      </c>
      <c r="B15" s="5" t="n">
        <v>92000000</v>
      </c>
      <c r="C15" s="5" t="n">
        <v>92000000</v>
      </c>
    </row>
    <row r="16" spans="1:6">
      <c r="A16" s="4" t="s">
        <v>652</v>
      </c>
      <c r="B16" s="5" t="n">
        <v>95000000</v>
      </c>
      <c r="C16" s="5" t="n">
        <v>95000000</v>
      </c>
    </row>
    <row r="17" spans="1:6">
      <c r="A17" s="4" t="s">
        <v>653</v>
      </c>
      <c r="B17" s="5" t="n">
        <v>200000</v>
      </c>
      <c r="C17" s="5" t="n">
        <v>200000</v>
      </c>
    </row>
    <row r="18" spans="1:6">
      <c r="A18" s="4" t="s">
        <v>654</v>
      </c>
      <c r="B18" s="5" t="n">
        <v>0</v>
      </c>
      <c r="C18" s="5" t="n">
        <v>0</v>
      </c>
      <c r="D18" s="5" t="n">
        <v>0</v>
      </c>
      <c r="E18" s="6" t="n">
        <v>0</v>
      </c>
      <c r="F18" s="6" t="n">
        <v>178000</v>
      </c>
    </row>
    <row r="19" spans="1:6">
      <c r="A19" s="4" t="s">
        <v>655</v>
      </c>
      <c r="B19" s="5" t="n">
        <v>0</v>
      </c>
      <c r="C19" s="5" t="n">
        <v>0</v>
      </c>
      <c r="D19" s="5" t="n">
        <v>0</v>
      </c>
      <c r="E19" s="5" t="n">
        <v>0</v>
      </c>
    </row>
    <row r="20" spans="1:6">
      <c r="A20" s="4" t="s">
        <v>656</v>
      </c>
      <c r="B20" s="5" t="n">
        <v>0</v>
      </c>
      <c r="C20" s="5" t="n">
        <v>0</v>
      </c>
      <c r="D20" s="6" t="n">
        <v>0</v>
      </c>
      <c r="E20" s="6" t="n">
        <v>0</v>
      </c>
    </row>
    <row r="21" spans="1:6">
      <c r="A21" s="4" t="s">
        <v>657</v>
      </c>
    </row>
    <row r="22" spans="1:6">
      <c r="A22" s="3" t="s">
        <v>636</v>
      </c>
    </row>
    <row r="23" spans="1:6">
      <c r="A23" s="4" t="s">
        <v>650</v>
      </c>
      <c r="C23" s="5" t="n">
        <v>100000</v>
      </c>
    </row>
    <row r="24" spans="1:6">
      <c r="A24" s="4" t="s">
        <v>658</v>
      </c>
    </row>
    <row r="25" spans="1:6">
      <c r="A25" s="3" t="s">
        <v>636</v>
      </c>
    </row>
    <row r="26" spans="1:6">
      <c r="A26" s="4" t="s">
        <v>650</v>
      </c>
      <c r="C26" s="5" t="n">
        <v>400000</v>
      </c>
    </row>
    <row r="27" spans="1:6">
      <c r="A27" s="4" t="s">
        <v>659</v>
      </c>
    </row>
    <row r="28" spans="1:6">
      <c r="A28" s="3" t="s">
        <v>636</v>
      </c>
    </row>
    <row r="29" spans="1:6">
      <c r="A29" s="4" t="s">
        <v>660</v>
      </c>
      <c r="B29" s="5" t="n">
        <v>9200000</v>
      </c>
      <c r="C29" s="5" t="n">
        <v>9200000</v>
      </c>
    </row>
    <row r="30" spans="1:6">
      <c r="A30" s="4" t="s">
        <v>661</v>
      </c>
      <c r="B30" s="6" t="n">
        <v>1500000</v>
      </c>
      <c r="C30" s="6" t="n">
        <v>1500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2</v>
      </c>
      <c r="B1" s="2" t="s">
        <v>109</v>
      </c>
      <c r="J1" s="2" t="s">
        <v>1</v>
      </c>
    </row>
    <row r="2" spans="1:12">
      <c r="B2" s="2" t="s">
        <v>2</v>
      </c>
      <c r="C2" s="2" t="s">
        <v>110</v>
      </c>
      <c r="D2" s="2" t="s">
        <v>4</v>
      </c>
      <c r="E2" s="2" t="s">
        <v>111</v>
      </c>
      <c r="F2" s="2" t="s">
        <v>35</v>
      </c>
      <c r="G2" s="2" t="s">
        <v>112</v>
      </c>
      <c r="H2" s="2" t="s">
        <v>113</v>
      </c>
      <c r="I2" s="2" t="s">
        <v>114</v>
      </c>
      <c r="J2" s="2" t="s">
        <v>2</v>
      </c>
      <c r="K2" s="2" t="s">
        <v>35</v>
      </c>
      <c r="L2" s="2" t="s">
        <v>83</v>
      </c>
    </row>
    <row r="3" spans="1:12">
      <c r="A3" s="3" t="s">
        <v>213</v>
      </c>
    </row>
    <row r="4" spans="1:12">
      <c r="A4" s="4" t="s">
        <v>663</v>
      </c>
      <c r="J4" s="6" t="n">
        <v>10268</v>
      </c>
      <c r="K4" s="6" t="n">
        <v>4774</v>
      </c>
      <c r="L4" s="6" t="n">
        <v>3501</v>
      </c>
    </row>
    <row r="5" spans="1:12">
      <c r="A5" s="4" t="s">
        <v>664</v>
      </c>
      <c r="J5" s="5" t="n">
        <v>22320</v>
      </c>
      <c r="K5" s="5" t="n">
        <v>21032</v>
      </c>
      <c r="L5" s="5" t="n">
        <v>17452</v>
      </c>
    </row>
    <row r="6" spans="1:12">
      <c r="A6" s="4" t="s">
        <v>99</v>
      </c>
      <c r="B6" s="6" t="n">
        <v>7879</v>
      </c>
      <c r="C6" s="6" t="n">
        <v>7856</v>
      </c>
      <c r="D6" s="6" t="n">
        <v>9224</v>
      </c>
      <c r="E6" s="6" t="n">
        <v>7629</v>
      </c>
      <c r="F6" s="6" t="n">
        <v>7691</v>
      </c>
      <c r="G6" s="6" t="n">
        <v>9739</v>
      </c>
      <c r="H6" s="6" t="n">
        <v>6258</v>
      </c>
      <c r="I6" s="6" t="n">
        <v>2118</v>
      </c>
      <c r="J6" s="6" t="n">
        <v>32588</v>
      </c>
      <c r="K6" s="6" t="n">
        <v>25806</v>
      </c>
      <c r="L6" s="6" t="n">
        <v>2095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5</v>
      </c>
      <c r="B1" s="2" t="s">
        <v>1</v>
      </c>
    </row>
    <row r="2" spans="1:4">
      <c r="B2" s="2" t="s">
        <v>2</v>
      </c>
      <c r="C2" s="2" t="s">
        <v>35</v>
      </c>
      <c r="D2" s="2" t="s">
        <v>83</v>
      </c>
    </row>
    <row r="3" spans="1:4">
      <c r="A3" s="3" t="s">
        <v>666</v>
      </c>
    </row>
    <row r="4" spans="1:4">
      <c r="A4" s="4" t="s">
        <v>667</v>
      </c>
      <c r="B4" s="6" t="n">
        <v>-904</v>
      </c>
      <c r="C4" s="6" t="n">
        <v>4592</v>
      </c>
      <c r="D4" s="6" t="n">
        <v>-1698</v>
      </c>
    </row>
    <row r="5" spans="1:4">
      <c r="A5" s="4" t="s">
        <v>664</v>
      </c>
      <c r="B5" s="5" t="n">
        <v>6247</v>
      </c>
      <c r="C5" s="5" t="n">
        <v>5998</v>
      </c>
      <c r="D5" s="5" t="n">
        <v>5115</v>
      </c>
    </row>
    <row r="6" spans="1:4">
      <c r="A6" s="4" t="s">
        <v>668</v>
      </c>
      <c r="B6" s="5" t="n">
        <v>350</v>
      </c>
      <c r="C6" s="5" t="n">
        <v>126</v>
      </c>
      <c r="D6" s="5" t="n">
        <v>32</v>
      </c>
    </row>
    <row r="7" spans="1:4">
      <c r="A7" s="4" t="s">
        <v>669</v>
      </c>
      <c r="B7" s="5" t="n">
        <v>5693</v>
      </c>
      <c r="C7" s="5" t="n">
        <v>10716</v>
      </c>
      <c r="D7" s="5" t="n">
        <v>3449</v>
      </c>
    </row>
    <row r="8" spans="1:4">
      <c r="A8" s="3" t="s">
        <v>670</v>
      </c>
    </row>
    <row r="9" spans="1:4">
      <c r="A9" s="4" t="s">
        <v>667</v>
      </c>
      <c r="B9" s="5" t="n">
        <v>801</v>
      </c>
      <c r="C9" s="5" t="n">
        <v>2316</v>
      </c>
      <c r="D9" s="5" t="n">
        <v>2986</v>
      </c>
    </row>
    <row r="10" spans="1:4">
      <c r="A10" s="4" t="s">
        <v>664</v>
      </c>
      <c r="B10" s="5" t="n">
        <v>-608</v>
      </c>
      <c r="C10" s="5" t="n">
        <v>12</v>
      </c>
      <c r="D10" s="5" t="n">
        <v>-914</v>
      </c>
    </row>
    <row r="11" spans="1:4">
      <c r="A11" s="4" t="s">
        <v>668</v>
      </c>
      <c r="B11" s="5" t="n">
        <v>121</v>
      </c>
      <c r="C11" s="5" t="n">
        <v>108</v>
      </c>
      <c r="D11" s="5" t="n">
        <v>177</v>
      </c>
    </row>
    <row r="12" spans="1:4">
      <c r="A12" s="4" t="s">
        <v>671</v>
      </c>
      <c r="B12" s="5" t="n">
        <v>314</v>
      </c>
      <c r="C12" s="5" t="n">
        <v>2436</v>
      </c>
      <c r="D12" s="5" t="n">
        <v>2249</v>
      </c>
    </row>
    <row r="13" spans="1:4">
      <c r="A13" s="4" t="s">
        <v>100</v>
      </c>
      <c r="B13" s="6" t="n">
        <v>6007</v>
      </c>
      <c r="C13" s="6" t="n">
        <v>13152</v>
      </c>
      <c r="D13" s="6" t="n">
        <v>569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5</v>
      </c>
      <c r="D2" s="2" t="s">
        <v>83</v>
      </c>
    </row>
    <row r="3" spans="1:4">
      <c r="A3" s="3" t="s">
        <v>213</v>
      </c>
    </row>
    <row r="4" spans="1:4">
      <c r="A4" s="4" t="s">
        <v>673</v>
      </c>
      <c r="B4" s="4" t="s">
        <v>642</v>
      </c>
      <c r="C4" s="4" t="s">
        <v>643</v>
      </c>
      <c r="D4" s="4" t="s">
        <v>643</v>
      </c>
    </row>
    <row r="5" spans="1:4">
      <c r="A5" s="4" t="s">
        <v>674</v>
      </c>
      <c r="B5" s="6" t="n">
        <v>6843</v>
      </c>
      <c r="C5" s="6" t="n">
        <v>9033</v>
      </c>
      <c r="D5" s="6" t="n">
        <v>7334</v>
      </c>
    </row>
    <row r="6" spans="1:4">
      <c r="A6" s="4" t="s">
        <v>675</v>
      </c>
      <c r="B6" s="5" t="n">
        <v>273</v>
      </c>
      <c r="C6" s="5" t="n">
        <v>82</v>
      </c>
      <c r="D6" s="5" t="n">
        <v>20</v>
      </c>
    </row>
    <row r="7" spans="1:4">
      <c r="A7" s="4" t="s">
        <v>676</v>
      </c>
      <c r="B7" s="5" t="n">
        <v>240</v>
      </c>
      <c r="C7" s="5" t="n">
        <v>-60</v>
      </c>
      <c r="D7" s="5" t="n">
        <v>400</v>
      </c>
    </row>
    <row r="8" spans="1:4">
      <c r="A8" s="4" t="s">
        <v>677</v>
      </c>
      <c r="B8" s="5" t="n">
        <v>1721</v>
      </c>
      <c r="C8" s="5" t="n">
        <v>-116</v>
      </c>
      <c r="D8" s="5" t="n">
        <v>0</v>
      </c>
    </row>
    <row r="9" spans="1:4">
      <c r="A9" s="4" t="s">
        <v>678</v>
      </c>
      <c r="B9" s="5" t="n">
        <v>-1707</v>
      </c>
      <c r="C9" s="5" t="n">
        <v>0</v>
      </c>
      <c r="D9" s="5" t="n">
        <v>716</v>
      </c>
    </row>
    <row r="10" spans="1:4">
      <c r="A10" s="4" t="s">
        <v>679</v>
      </c>
      <c r="B10" s="5" t="n">
        <v>-1780</v>
      </c>
      <c r="C10" s="5" t="n">
        <v>2592</v>
      </c>
      <c r="D10" s="5" t="n">
        <v>0</v>
      </c>
    </row>
    <row r="11" spans="1:4">
      <c r="A11" s="4" t="s">
        <v>680</v>
      </c>
      <c r="B11" s="5" t="n">
        <v>1011</v>
      </c>
      <c r="C11" s="5" t="n">
        <v>-1491</v>
      </c>
      <c r="D11" s="5" t="n">
        <v>-1484</v>
      </c>
    </row>
    <row r="12" spans="1:4">
      <c r="A12" s="4" t="s">
        <v>654</v>
      </c>
      <c r="B12" s="5" t="n">
        <v>0</v>
      </c>
      <c r="C12" s="5" t="n">
        <v>0</v>
      </c>
      <c r="D12" s="5" t="n">
        <v>-195</v>
      </c>
    </row>
    <row r="13" spans="1:4">
      <c r="A13" s="4" t="s">
        <v>649</v>
      </c>
      <c r="B13" s="5" t="n">
        <v>-57</v>
      </c>
      <c r="C13" s="5" t="n">
        <v>88</v>
      </c>
      <c r="D13" s="5" t="n">
        <v>-414</v>
      </c>
    </row>
    <row r="14" spans="1:4">
      <c r="A14" s="4" t="s">
        <v>681</v>
      </c>
      <c r="B14" s="5" t="n">
        <v>-295</v>
      </c>
      <c r="C14" s="5" t="n">
        <v>-255</v>
      </c>
      <c r="D14" s="5" t="n">
        <v>-252</v>
      </c>
    </row>
    <row r="15" spans="1:4">
      <c r="A15" s="4" t="s">
        <v>682</v>
      </c>
      <c r="B15" s="5" t="n">
        <v>-680</v>
      </c>
      <c r="C15" s="5" t="n">
        <v>3161</v>
      </c>
      <c r="D15" s="5" t="n">
        <v>0</v>
      </c>
    </row>
    <row r="16" spans="1:4">
      <c r="A16" s="4" t="s">
        <v>683</v>
      </c>
      <c r="B16" s="5" t="n">
        <v>438</v>
      </c>
      <c r="C16" s="5" t="n">
        <v>118</v>
      </c>
      <c r="D16" s="5" t="n">
        <v>-427</v>
      </c>
    </row>
    <row r="17" spans="1:4">
      <c r="A17" s="4" t="s">
        <v>100</v>
      </c>
      <c r="B17" s="6" t="n">
        <v>6007</v>
      </c>
      <c r="C17" s="6" t="n">
        <v>13152</v>
      </c>
      <c r="D17" s="6" t="n">
        <v>569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5</v>
      </c>
    </row>
    <row r="3" spans="1:3">
      <c r="A3" s="3" t="s">
        <v>685</v>
      </c>
    </row>
    <row r="4" spans="1:3">
      <c r="A4" s="4" t="s">
        <v>686</v>
      </c>
      <c r="B4" s="6" t="n">
        <v>1387</v>
      </c>
      <c r="C4" s="6" t="n">
        <v>1093</v>
      </c>
    </row>
    <row r="5" spans="1:3">
      <c r="A5" s="4" t="s">
        <v>687</v>
      </c>
      <c r="B5" s="5" t="n">
        <v>2256</v>
      </c>
      <c r="C5" s="5" t="n">
        <v>2332</v>
      </c>
    </row>
    <row r="6" spans="1:3">
      <c r="A6" s="4" t="s">
        <v>688</v>
      </c>
      <c r="B6" s="5" t="n">
        <v>346</v>
      </c>
      <c r="C6" s="5" t="n">
        <v>360</v>
      </c>
    </row>
    <row r="7" spans="1:3">
      <c r="A7" s="4" t="s">
        <v>689</v>
      </c>
      <c r="B7" s="5" t="n">
        <v>7153</v>
      </c>
      <c r="C7" s="5" t="n">
        <v>7981</v>
      </c>
    </row>
    <row r="8" spans="1:3">
      <c r="A8" s="4" t="s">
        <v>660</v>
      </c>
      <c r="B8" s="5" t="n">
        <v>2651</v>
      </c>
      <c r="C8" s="5" t="n">
        <v>3402</v>
      </c>
    </row>
    <row r="9" spans="1:3">
      <c r="A9" s="4" t="s">
        <v>690</v>
      </c>
      <c r="B9" s="5" t="n">
        <v>2830</v>
      </c>
      <c r="C9" s="5" t="n">
        <v>2489</v>
      </c>
    </row>
    <row r="10" spans="1:3">
      <c r="A10" s="4" t="s">
        <v>691</v>
      </c>
      <c r="B10" s="5" t="n">
        <v>1217</v>
      </c>
      <c r="C10" s="5" t="n">
        <v>1462</v>
      </c>
    </row>
    <row r="11" spans="1:3">
      <c r="A11" s="4" t="s">
        <v>692</v>
      </c>
      <c r="B11" s="5" t="n">
        <v>17840</v>
      </c>
      <c r="C11" s="5" t="n">
        <v>19119</v>
      </c>
    </row>
    <row r="12" spans="1:3">
      <c r="A12" s="4" t="s">
        <v>649</v>
      </c>
      <c r="B12" s="5" t="n">
        <v>-3495</v>
      </c>
      <c r="C12" s="5" t="n">
        <v>-3965</v>
      </c>
    </row>
    <row r="13" spans="1:3">
      <c r="A13" s="4" t="s">
        <v>693</v>
      </c>
      <c r="B13" s="5" t="n">
        <v>14345</v>
      </c>
      <c r="C13" s="5" t="n">
        <v>15154</v>
      </c>
    </row>
    <row r="14" spans="1:3">
      <c r="A14" s="3" t="s">
        <v>694</v>
      </c>
    </row>
    <row r="15" spans="1:3">
      <c r="A15" s="4" t="s">
        <v>695</v>
      </c>
      <c r="B15" s="5" t="n">
        <v>-6855</v>
      </c>
      <c r="C15" s="5" t="n">
        <v>-6313</v>
      </c>
    </row>
    <row r="16" spans="1:3">
      <c r="A16" s="4" t="s">
        <v>696</v>
      </c>
      <c r="B16" s="5" t="n">
        <v>-2057</v>
      </c>
      <c r="C16" s="5" t="n">
        <v>-2706</v>
      </c>
    </row>
    <row r="17" spans="1:3">
      <c r="A17" s="4" t="s">
        <v>697</v>
      </c>
      <c r="B17" s="5" t="n">
        <v>-172</v>
      </c>
      <c r="C17" s="5" t="n">
        <v>-426</v>
      </c>
    </row>
    <row r="18" spans="1:3">
      <c r="A18" s="4" t="s">
        <v>698</v>
      </c>
      <c r="B18" s="5" t="n">
        <v>-72</v>
      </c>
      <c r="C18" s="5" t="n">
        <v>-25</v>
      </c>
    </row>
    <row r="19" spans="1:3">
      <c r="A19" s="4" t="s">
        <v>699</v>
      </c>
      <c r="B19" s="5" t="n">
        <v>-9156</v>
      </c>
      <c r="C19" s="5" t="n">
        <v>-9470</v>
      </c>
    </row>
    <row r="20" spans="1:3">
      <c r="A20" s="4" t="s">
        <v>693</v>
      </c>
      <c r="B20" s="5" t="n">
        <v>5189</v>
      </c>
      <c r="C20" s="5" t="n">
        <v>5684</v>
      </c>
    </row>
    <row r="21" spans="1:3">
      <c r="A21" s="3" t="s">
        <v>700</v>
      </c>
    </row>
    <row r="22" spans="1:3">
      <c r="A22" s="4" t="s">
        <v>701</v>
      </c>
      <c r="B22" s="5" t="n">
        <v>-993</v>
      </c>
      <c r="C22" s="5" t="n">
        <v>-473</v>
      </c>
    </row>
    <row r="23" spans="1:3">
      <c r="A23" s="4" t="s">
        <v>702</v>
      </c>
      <c r="B23" s="5" t="n">
        <v>0</v>
      </c>
      <c r="C23" s="5" t="n">
        <v>1198</v>
      </c>
    </row>
    <row r="24" spans="1:3">
      <c r="A24" s="4" t="s">
        <v>703</v>
      </c>
      <c r="B24" s="5" t="n">
        <v>680</v>
      </c>
      <c r="C24" s="5" t="n">
        <v>-3161</v>
      </c>
    </row>
    <row r="25" spans="1:3">
      <c r="A25" s="4" t="s">
        <v>704</v>
      </c>
      <c r="B25" s="5" t="n">
        <v>-62</v>
      </c>
    </row>
    <row r="26" spans="1:3">
      <c r="A26" s="4" t="s">
        <v>705</v>
      </c>
      <c r="C26" s="5" t="n">
        <v>48</v>
      </c>
    </row>
    <row r="27" spans="1:3">
      <c r="A27" s="4" t="s">
        <v>706</v>
      </c>
      <c r="B27" s="5" t="n">
        <v>-120</v>
      </c>
      <c r="C27" s="5" t="n">
        <v>-58</v>
      </c>
    </row>
    <row r="28" spans="1:3">
      <c r="A28" s="4" t="s">
        <v>707</v>
      </c>
      <c r="B28" s="6" t="n">
        <v>-495</v>
      </c>
      <c r="C28" s="6" t="n">
        <v>-244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5</v>
      </c>
      <c r="D2" s="2" t="s">
        <v>83</v>
      </c>
    </row>
    <row r="3" spans="1:4">
      <c r="A3" s="3" t="s">
        <v>213</v>
      </c>
    </row>
    <row r="4" spans="1:4">
      <c r="A4" s="4" t="s">
        <v>709</v>
      </c>
      <c r="B4" s="6" t="n">
        <v>0</v>
      </c>
      <c r="C4" s="6" t="n">
        <v>0</v>
      </c>
      <c r="D4" s="6" t="n">
        <v>178000</v>
      </c>
    </row>
    <row r="5" spans="1:4">
      <c r="A5" s="4" t="s">
        <v>710</v>
      </c>
      <c r="B5" s="5" t="n">
        <v>0</v>
      </c>
      <c r="C5" s="5" t="n">
        <v>0</v>
      </c>
      <c r="D5" s="5" t="n">
        <v>0</v>
      </c>
    </row>
    <row r="6" spans="1:4">
      <c r="A6" s="4" t="s">
        <v>711</v>
      </c>
      <c r="B6" s="5" t="n">
        <v>0</v>
      </c>
      <c r="C6" s="5" t="n">
        <v>0</v>
      </c>
      <c r="D6" s="5" t="n">
        <v>0</v>
      </c>
    </row>
    <row r="7" spans="1:4">
      <c r="A7" s="4" t="s">
        <v>712</v>
      </c>
      <c r="B7" s="5" t="n">
        <v>0</v>
      </c>
      <c r="C7" s="5" t="n">
        <v>0</v>
      </c>
      <c r="D7" s="5" t="n">
        <v>-178000</v>
      </c>
    </row>
    <row r="8" spans="1:4">
      <c r="A8" s="4" t="s">
        <v>713</v>
      </c>
      <c r="B8" s="6" t="n">
        <v>0</v>
      </c>
      <c r="C8" s="6" t="n">
        <v>0</v>
      </c>
      <c r="D8"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714</v>
      </c>
      <c r="B1" s="2" t="s">
        <v>1</v>
      </c>
    </row>
    <row r="2" spans="1:2">
      <c r="B2" s="2" t="s">
        <v>715</v>
      </c>
    </row>
    <row r="3" spans="1:2">
      <c r="A3" s="3" t="s">
        <v>716</v>
      </c>
    </row>
    <row r="4" spans="1:2">
      <c r="A4" s="4" t="s">
        <v>717</v>
      </c>
      <c r="B4" s="5" t="n">
        <v>750</v>
      </c>
    </row>
    <row r="5" spans="1:2">
      <c r="A5" s="4" t="s">
        <v>718</v>
      </c>
      <c r="B5" s="5" t="n">
        <v>0</v>
      </c>
    </row>
    <row r="6" spans="1:2">
      <c r="A6" s="4" t="s">
        <v>719</v>
      </c>
      <c r="B6" s="5" t="n">
        <v>0</v>
      </c>
    </row>
    <row r="7" spans="1:2">
      <c r="A7" s="4" t="s">
        <v>720</v>
      </c>
      <c r="B7" s="5" t="n">
        <v>750</v>
      </c>
    </row>
    <row r="8" spans="1:2">
      <c r="A8" s="4" t="s">
        <v>721</v>
      </c>
      <c r="B8" s="7" t="n">
        <v>39.1</v>
      </c>
    </row>
    <row r="9" spans="1:2">
      <c r="A9" s="4" t="s">
        <v>722</v>
      </c>
      <c r="B9" s="5" t="n">
        <v>0</v>
      </c>
    </row>
    <row r="10" spans="1:2">
      <c r="A10" s="4" t="s">
        <v>723</v>
      </c>
      <c r="B10" s="5" t="n">
        <v>0</v>
      </c>
    </row>
    <row r="11" spans="1:2">
      <c r="A11" s="4" t="s">
        <v>724</v>
      </c>
      <c r="B11" s="7" t="n">
        <v>39.1</v>
      </c>
    </row>
    <row r="12" spans="1:2">
      <c r="A12" s="4" t="s">
        <v>725</v>
      </c>
      <c r="B12" s="4" t="s">
        <v>726</v>
      </c>
    </row>
    <row r="13" spans="1:2">
      <c r="A13" s="4" t="s">
        <v>727</v>
      </c>
      <c r="B13" s="6" t="n">
        <v>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62</v>
      </c>
      <c r="B1" s="2" t="s">
        <v>2</v>
      </c>
      <c r="C1" s="2" t="s">
        <v>35</v>
      </c>
      <c r="D1" s="2" t="s">
        <v>83</v>
      </c>
    </row>
    <row r="2" spans="1:4">
      <c r="A2" s="4" t="s">
        <v>163</v>
      </c>
    </row>
    <row r="3" spans="1:4">
      <c r="A3" s="4" t="s">
        <v>164</v>
      </c>
      <c r="B3" s="9" t="n">
        <v>0.3</v>
      </c>
      <c r="C3" s="9" t="n">
        <v>1.2</v>
      </c>
      <c r="D3" s="9" t="n">
        <v>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45"/>
    <col customWidth="1" max="3" min="3" width="27"/>
    <col customWidth="1" max="4" min="4" width="27"/>
    <col customWidth="1" max="5" min="5" width="19"/>
  </cols>
  <sheetData>
    <row r="1" spans="1:5">
      <c r="A1" s="1" t="s">
        <v>728</v>
      </c>
      <c r="B1" s="2" t="s">
        <v>1</v>
      </c>
    </row>
    <row r="2" spans="1:5">
      <c r="B2" s="2" t="s">
        <v>729</v>
      </c>
      <c r="C2" s="2" t="s">
        <v>730</v>
      </c>
      <c r="D2" s="2" t="s">
        <v>731</v>
      </c>
      <c r="E2" s="2" t="s">
        <v>732</v>
      </c>
    </row>
    <row r="3" spans="1:5">
      <c r="A3" s="3" t="s">
        <v>716</v>
      </c>
    </row>
    <row r="4" spans="1:5">
      <c r="A4" s="4" t="s">
        <v>733</v>
      </c>
      <c r="B4" s="5" t="n">
        <v>71277</v>
      </c>
    </row>
    <row r="5" spans="1:5">
      <c r="A5" s="4" t="s">
        <v>734</v>
      </c>
      <c r="B5" s="5" t="n">
        <v>30793</v>
      </c>
    </row>
    <row r="6" spans="1:5">
      <c r="A6" s="4" t="s">
        <v>735</v>
      </c>
      <c r="B6" s="5" t="n">
        <v>269630</v>
      </c>
      <c r="C6" s="5" t="n">
        <v>289026</v>
      </c>
    </row>
    <row r="7" spans="1:5">
      <c r="A7" s="4" t="s">
        <v>331</v>
      </c>
    </row>
    <row r="8" spans="1:5">
      <c r="A8" s="3" t="s">
        <v>716</v>
      </c>
    </row>
    <row r="9" spans="1:5">
      <c r="A9" s="4" t="s">
        <v>736</v>
      </c>
      <c r="B9" s="5" t="n">
        <v>900000</v>
      </c>
    </row>
    <row r="10" spans="1:5">
      <c r="A10" s="4" t="s">
        <v>737</v>
      </c>
    </row>
    <row r="11" spans="1:5">
      <c r="A11" s="3" t="s">
        <v>716</v>
      </c>
    </row>
    <row r="12" spans="1:5">
      <c r="A12" s="4" t="s">
        <v>736</v>
      </c>
      <c r="E12" s="5" t="n">
        <v>1000000</v>
      </c>
    </row>
    <row r="13" spans="1:5">
      <c r="A13" s="4" t="s">
        <v>738</v>
      </c>
      <c r="B13" s="4" t="s">
        <v>739</v>
      </c>
    </row>
    <row r="14" spans="1:5">
      <c r="A14" s="4" t="s">
        <v>740</v>
      </c>
    </row>
    <row r="15" spans="1:5">
      <c r="A15" s="3" t="s">
        <v>716</v>
      </c>
    </row>
    <row r="16" spans="1:5">
      <c r="A16" s="4" t="s">
        <v>741</v>
      </c>
      <c r="B16" s="5" t="n">
        <v>2</v>
      </c>
    </row>
    <row r="17" spans="1:5">
      <c r="A17" s="4" t="s">
        <v>742</v>
      </c>
    </row>
    <row r="18" spans="1:5">
      <c r="A18" s="3" t="s">
        <v>716</v>
      </c>
    </row>
    <row r="19" spans="1:5">
      <c r="A19" s="4" t="s">
        <v>743</v>
      </c>
      <c r="B19" s="5" t="n">
        <v>3500</v>
      </c>
    </row>
    <row r="20" spans="1:5">
      <c r="A20" s="4" t="s">
        <v>744</v>
      </c>
      <c r="B20" s="5" t="n">
        <v>5000</v>
      </c>
    </row>
    <row r="21" spans="1:5">
      <c r="A21" s="4" t="s">
        <v>745</v>
      </c>
    </row>
    <row r="22" spans="1:5">
      <c r="A22" s="3" t="s">
        <v>716</v>
      </c>
    </row>
    <row r="23" spans="1:5">
      <c r="A23" s="4" t="s">
        <v>746</v>
      </c>
      <c r="B23" s="4" t="s">
        <v>394</v>
      </c>
    </row>
    <row r="24" spans="1:5">
      <c r="A24" s="4" t="s">
        <v>747</v>
      </c>
    </row>
    <row r="25" spans="1:5">
      <c r="A25" s="3" t="s">
        <v>716</v>
      </c>
    </row>
    <row r="26" spans="1:5">
      <c r="A26" s="4" t="s">
        <v>746</v>
      </c>
      <c r="B26" s="4" t="s">
        <v>390</v>
      </c>
    </row>
    <row r="27" spans="1:5">
      <c r="A27" s="4" t="s">
        <v>748</v>
      </c>
    </row>
    <row r="28" spans="1:5">
      <c r="A28" s="3" t="s">
        <v>716</v>
      </c>
    </row>
    <row r="29" spans="1:5">
      <c r="A29" s="4" t="s">
        <v>749</v>
      </c>
      <c r="B29" s="4" t="s">
        <v>750</v>
      </c>
    </row>
    <row r="30" spans="1:5">
      <c r="A30" s="4" t="s">
        <v>751</v>
      </c>
    </row>
    <row r="31" spans="1:5">
      <c r="A31" s="3" t="s">
        <v>716</v>
      </c>
    </row>
    <row r="32" spans="1:5">
      <c r="A32" s="4" t="s">
        <v>749</v>
      </c>
      <c r="B32" s="4" t="s">
        <v>752</v>
      </c>
    </row>
    <row r="33" spans="1:5">
      <c r="A33" s="4" t="s">
        <v>753</v>
      </c>
    </row>
    <row r="34" spans="1:5">
      <c r="A34" s="3" t="s">
        <v>716</v>
      </c>
    </row>
    <row r="35" spans="1:5">
      <c r="A35" s="4" t="s">
        <v>749</v>
      </c>
      <c r="B35" s="4" t="s">
        <v>382</v>
      </c>
    </row>
    <row r="36" spans="1:5">
      <c r="A36" s="4" t="s">
        <v>754</v>
      </c>
    </row>
    <row r="37" spans="1:5">
      <c r="A37" s="3" t="s">
        <v>716</v>
      </c>
    </row>
    <row r="38" spans="1:5">
      <c r="A38" s="4" t="s">
        <v>743</v>
      </c>
      <c r="B38" s="5" t="n">
        <v>3500</v>
      </c>
      <c r="C38" s="5" t="n">
        <v>28500</v>
      </c>
      <c r="D38" s="5" t="n">
        <v>500</v>
      </c>
    </row>
    <row r="39" spans="1:5">
      <c r="A39" s="4" t="s">
        <v>755</v>
      </c>
      <c r="B39" s="6" t="n">
        <v>100000</v>
      </c>
      <c r="C39" s="6" t="n">
        <v>700000</v>
      </c>
      <c r="D39" s="6" t="n">
        <v>0</v>
      </c>
    </row>
    <row r="40" spans="1:5">
      <c r="A40" s="4" t="s">
        <v>756</v>
      </c>
      <c r="B40" s="6" t="n">
        <v>200000</v>
      </c>
      <c r="C40" s="6" t="n">
        <v>1500000</v>
      </c>
    </row>
    <row r="41" spans="1:5">
      <c r="A41" s="4" t="s">
        <v>744</v>
      </c>
      <c r="B41" s="5" t="n">
        <v>5000</v>
      </c>
      <c r="C41" s="5" t="n">
        <v>5000</v>
      </c>
      <c r="D41" s="5" t="n">
        <v>0</v>
      </c>
    </row>
    <row r="42" spans="1:5">
      <c r="A42" s="4" t="s">
        <v>757</v>
      </c>
      <c r="B42" s="4" t="s">
        <v>758</v>
      </c>
    </row>
    <row r="43" spans="1:5">
      <c r="A43" s="4" t="s">
        <v>759</v>
      </c>
      <c r="B43" s="6" t="n">
        <v>0</v>
      </c>
    </row>
    <row r="44" spans="1:5">
      <c r="A44" s="4" t="s">
        <v>760</v>
      </c>
      <c r="B44" s="7" t="n">
        <v>61.39</v>
      </c>
    </row>
    <row r="45" spans="1:5">
      <c r="A45" s="4" t="s">
        <v>761</v>
      </c>
      <c r="B45" s="6" t="n">
        <v>100000</v>
      </c>
    </row>
    <row r="46" spans="1:5">
      <c r="A46" s="4" t="s">
        <v>762</v>
      </c>
    </row>
    <row r="47" spans="1:5">
      <c r="A47" s="3" t="s">
        <v>716</v>
      </c>
    </row>
    <row r="48" spans="1:5">
      <c r="A48" s="4" t="s">
        <v>756</v>
      </c>
      <c r="D48" s="6" t="n">
        <v>100000</v>
      </c>
    </row>
    <row r="49" spans="1:5">
      <c r="A49" s="4" t="s">
        <v>763</v>
      </c>
      <c r="B49" s="5" t="n">
        <v>100000</v>
      </c>
      <c r="C49" s="6" t="n">
        <v>100000</v>
      </c>
      <c r="D49" s="5" t="n">
        <v>200000</v>
      </c>
    </row>
    <row r="50" spans="1:5">
      <c r="A50" s="4" t="s">
        <v>764</v>
      </c>
      <c r="B50" s="6" t="n">
        <v>100000</v>
      </c>
      <c r="C50" s="6" t="n">
        <v>100000</v>
      </c>
      <c r="D50" s="6" t="n">
        <v>100000</v>
      </c>
    </row>
    <row r="51" spans="1:5">
      <c r="A51" s="4" t="s">
        <v>334</v>
      </c>
    </row>
    <row r="52" spans="1:5">
      <c r="A52" s="3" t="s">
        <v>716</v>
      </c>
    </row>
    <row r="53" spans="1:5">
      <c r="A53" s="4" t="s">
        <v>743</v>
      </c>
      <c r="B53" s="5" t="n">
        <v>0</v>
      </c>
      <c r="C53" s="5" t="n">
        <v>4800</v>
      </c>
      <c r="D53" s="5" t="n">
        <v>6450</v>
      </c>
    </row>
    <row r="54" spans="1:5">
      <c r="A54" s="4" t="s">
        <v>755</v>
      </c>
      <c r="C54" s="6" t="n">
        <v>100000</v>
      </c>
    </row>
    <row r="55" spans="1:5">
      <c r="A55" s="4" t="s">
        <v>756</v>
      </c>
      <c r="B55" s="6" t="n">
        <v>0</v>
      </c>
    </row>
    <row r="56" spans="1:5">
      <c r="A56" s="4" t="s">
        <v>763</v>
      </c>
      <c r="B56" s="6" t="n">
        <v>0</v>
      </c>
      <c r="C56" s="5" t="n">
        <v>0</v>
      </c>
      <c r="D56" s="6" t="n">
        <v>0</v>
      </c>
    </row>
    <row r="57" spans="1:5">
      <c r="A57" s="4" t="s">
        <v>765</v>
      </c>
    </row>
    <row r="58" spans="1:5">
      <c r="A58" s="3" t="s">
        <v>716</v>
      </c>
    </row>
    <row r="59" spans="1:5">
      <c r="A59" s="4" t="s">
        <v>736</v>
      </c>
      <c r="E59" s="5" t="n">
        <v>100000</v>
      </c>
    </row>
    <row r="60" spans="1:5">
      <c r="A60" s="4" t="s">
        <v>744</v>
      </c>
      <c r="B60" s="5" t="n">
        <v>10000</v>
      </c>
    </row>
    <row r="61" spans="1:5">
      <c r="A61" s="4" t="s">
        <v>766</v>
      </c>
    </row>
    <row r="62" spans="1:5">
      <c r="A62" s="3" t="s">
        <v>716</v>
      </c>
    </row>
    <row r="63" spans="1:5">
      <c r="A63" s="4" t="s">
        <v>736</v>
      </c>
      <c r="B63" s="5" t="n">
        <v>800000</v>
      </c>
    </row>
    <row r="64" spans="1:5">
      <c r="A64" s="4" t="s">
        <v>767</v>
      </c>
    </row>
    <row r="65" spans="1:5">
      <c r="A65" s="3" t="s">
        <v>716</v>
      </c>
    </row>
    <row r="66" spans="1:5">
      <c r="A66" s="4" t="s">
        <v>736</v>
      </c>
      <c r="E66" s="5" t="n">
        <v>900000</v>
      </c>
    </row>
    <row r="67" spans="1:5">
      <c r="A67" s="4" t="s">
        <v>733</v>
      </c>
      <c r="B67" s="5" t="n">
        <v>155002</v>
      </c>
    </row>
    <row r="68" spans="1:5">
      <c r="A68" s="4" t="s">
        <v>768</v>
      </c>
    </row>
    <row r="69" spans="1:5">
      <c r="A69" s="3" t="s">
        <v>716</v>
      </c>
    </row>
    <row r="70" spans="1:5">
      <c r="A70" s="4" t="s">
        <v>736</v>
      </c>
      <c r="B70" s="5" t="n">
        <v>100000</v>
      </c>
    </row>
    <row r="71" spans="1:5">
      <c r="A71" s="4" t="s">
        <v>769</v>
      </c>
    </row>
    <row r="72" spans="1:5">
      <c r="A72" s="3" t="s">
        <v>716</v>
      </c>
    </row>
    <row r="73" spans="1:5">
      <c r="A73" s="4" t="s">
        <v>763</v>
      </c>
      <c r="B73" s="6" t="n">
        <v>500000</v>
      </c>
      <c r="C73" s="5" t="n">
        <v>400000</v>
      </c>
      <c r="D73" s="5" t="n">
        <v>300000</v>
      </c>
    </row>
    <row r="74" spans="1:5">
      <c r="A74" s="4" t="s">
        <v>770</v>
      </c>
      <c r="B74" s="6" t="n">
        <v>600000</v>
      </c>
    </row>
    <row r="75" spans="1:5">
      <c r="A75" s="4" t="s">
        <v>757</v>
      </c>
      <c r="B75" s="4" t="s">
        <v>771</v>
      </c>
    </row>
    <row r="76" spans="1:5">
      <c r="A76" s="4" t="s">
        <v>772</v>
      </c>
    </row>
    <row r="77" spans="1:5">
      <c r="A77" s="3" t="s">
        <v>716</v>
      </c>
    </row>
    <row r="78" spans="1:5">
      <c r="A78" s="4" t="s">
        <v>757</v>
      </c>
      <c r="B78" s="4" t="s">
        <v>771</v>
      </c>
    </row>
    <row r="79" spans="1:5">
      <c r="A79" s="4" t="s">
        <v>773</v>
      </c>
      <c r="B79" s="6" t="n">
        <v>3700000</v>
      </c>
      <c r="C79" s="5" t="n">
        <v>2700000</v>
      </c>
      <c r="D79" s="5" t="n">
        <v>900000</v>
      </c>
    </row>
    <row r="80" spans="1:5">
      <c r="A80" s="4" t="s">
        <v>774</v>
      </c>
    </row>
    <row r="81" spans="1:5">
      <c r="A81" s="3" t="s">
        <v>716</v>
      </c>
    </row>
    <row r="82" spans="1:5">
      <c r="A82" s="4" t="s">
        <v>734</v>
      </c>
      <c r="B82" s="5" t="n">
        <v>30793</v>
      </c>
    </row>
    <row r="83" spans="1:5">
      <c r="A83" s="4" t="s">
        <v>775</v>
      </c>
      <c r="B83" s="6" t="n">
        <v>4600000</v>
      </c>
    </row>
    <row r="84" spans="1:5">
      <c r="A84" s="4" t="s">
        <v>776</v>
      </c>
    </row>
    <row r="85" spans="1:5">
      <c r="A85" s="3" t="s">
        <v>716</v>
      </c>
    </row>
    <row r="86" spans="1:5">
      <c r="A86" s="4" t="s">
        <v>777</v>
      </c>
      <c r="B86" s="6" t="n">
        <v>200000</v>
      </c>
      <c r="C86" s="6" t="n">
        <v>200000</v>
      </c>
      <c r="D86" s="6" t="n">
        <v>1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778</v>
      </c>
      <c r="B1" s="2" t="s">
        <v>1</v>
      </c>
    </row>
    <row r="2" spans="1:2">
      <c r="B2" s="2" t="s">
        <v>779</v>
      </c>
    </row>
    <row r="3" spans="1:2">
      <c r="A3" s="3" t="s">
        <v>716</v>
      </c>
    </row>
    <row r="4" spans="1:2">
      <c r="A4" s="4" t="s">
        <v>780</v>
      </c>
      <c r="B4" s="5" t="n">
        <v>218786</v>
      </c>
    </row>
    <row r="5" spans="1:2">
      <c r="A5" s="4" t="s">
        <v>781</v>
      </c>
      <c r="B5" s="5" t="n">
        <v>71277</v>
      </c>
    </row>
    <row r="6" spans="1:2">
      <c r="A6" s="4" t="s">
        <v>782</v>
      </c>
      <c r="B6" s="5" t="n">
        <v>-28348</v>
      </c>
    </row>
    <row r="7" spans="1:2">
      <c r="A7" s="4" t="s">
        <v>783</v>
      </c>
      <c r="B7" s="5" t="n">
        <v>-30793</v>
      </c>
    </row>
    <row r="8" spans="1:2">
      <c r="A8" s="4" t="s">
        <v>784</v>
      </c>
      <c r="B8" s="5" t="n">
        <v>230922</v>
      </c>
    </row>
    <row r="9" spans="1:2">
      <c r="A9" s="4" t="s">
        <v>785</v>
      </c>
      <c r="B9" s="7" t="n">
        <v>44.49</v>
      </c>
    </row>
    <row r="10" spans="1:2">
      <c r="A10" s="4" t="s">
        <v>786</v>
      </c>
      <c r="B10" s="8" t="n">
        <v>73.86</v>
      </c>
    </row>
    <row r="11" spans="1:2">
      <c r="A11" s="4" t="s">
        <v>787</v>
      </c>
      <c r="B11" s="8" t="n">
        <v>41.97</v>
      </c>
    </row>
    <row r="12" spans="1:2">
      <c r="A12" s="4" t="s">
        <v>788</v>
      </c>
      <c r="B12" s="8" t="n">
        <v>45.85</v>
      </c>
    </row>
    <row r="13" spans="1:2">
      <c r="A13" s="4" t="s">
        <v>789</v>
      </c>
      <c r="B13" s="7" t="n">
        <v>53.68</v>
      </c>
    </row>
    <row r="14" spans="1:2">
      <c r="A14" s="4" t="s">
        <v>790</v>
      </c>
    </row>
    <row r="15" spans="1:2">
      <c r="A15" s="3" t="s">
        <v>716</v>
      </c>
    </row>
    <row r="16" spans="1:2">
      <c r="A16" s="4" t="s">
        <v>780</v>
      </c>
      <c r="B16" s="5" t="n">
        <v>200572</v>
      </c>
    </row>
    <row r="17" spans="1:2">
      <c r="A17" s="4" t="s">
        <v>781</v>
      </c>
      <c r="B17" s="5" t="n">
        <v>63122</v>
      </c>
    </row>
    <row r="18" spans="1:2">
      <c r="A18" s="4" t="s">
        <v>782</v>
      </c>
      <c r="B18" s="5" t="n">
        <v>-19277</v>
      </c>
    </row>
    <row r="19" spans="1:2">
      <c r="A19" s="4" t="s">
        <v>783</v>
      </c>
      <c r="B19" s="5" t="n">
        <v>-30793</v>
      </c>
    </row>
    <row r="20" spans="1:2">
      <c r="A20" s="4" t="s">
        <v>784</v>
      </c>
      <c r="B20" s="5" t="n">
        <v>213624</v>
      </c>
    </row>
    <row r="21" spans="1:2">
      <c r="A21" s="4" t="s">
        <v>791</v>
      </c>
    </row>
    <row r="22" spans="1:2">
      <c r="A22" s="3" t="s">
        <v>716</v>
      </c>
    </row>
    <row r="23" spans="1:2">
      <c r="A23" s="4" t="s">
        <v>780</v>
      </c>
      <c r="B23" s="5" t="n">
        <v>18214</v>
      </c>
    </row>
    <row r="24" spans="1:2">
      <c r="A24" s="4" t="s">
        <v>781</v>
      </c>
      <c r="B24" s="5" t="n">
        <v>8155</v>
      </c>
    </row>
    <row r="25" spans="1:2">
      <c r="A25" s="4" t="s">
        <v>782</v>
      </c>
      <c r="B25" s="5" t="n">
        <v>-9071</v>
      </c>
    </row>
    <row r="26" spans="1:2">
      <c r="A26" s="4" t="s">
        <v>783</v>
      </c>
      <c r="B26" s="5" t="n">
        <v>0</v>
      </c>
    </row>
    <row r="27" spans="1:2">
      <c r="A27" s="4" t="s">
        <v>784</v>
      </c>
      <c r="B27" s="5" t="n">
        <v>1729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35</v>
      </c>
    </row>
    <row r="3" spans="1:3">
      <c r="A3" s="3" t="s">
        <v>216</v>
      </c>
    </row>
    <row r="4" spans="1:3">
      <c r="A4" s="4" t="s">
        <v>793</v>
      </c>
      <c r="B4" s="4" t="s">
        <v>794</v>
      </c>
      <c r="C4" s="4" t="s">
        <v>387</v>
      </c>
    </row>
    <row r="5" spans="1:3">
      <c r="A5" s="4" t="s">
        <v>795</v>
      </c>
      <c r="B5" s="4" t="s">
        <v>796</v>
      </c>
      <c r="C5" s="4" t="s">
        <v>797</v>
      </c>
    </row>
    <row r="6" spans="1:3">
      <c r="A6" s="4" t="s">
        <v>798</v>
      </c>
      <c r="B6" s="4" t="s">
        <v>394</v>
      </c>
      <c r="C6" s="4" t="s">
        <v>394</v>
      </c>
    </row>
    <row r="7" spans="1:3">
      <c r="A7" s="4" t="s">
        <v>799</v>
      </c>
      <c r="B7" s="4" t="s">
        <v>518</v>
      </c>
      <c r="C7" s="4" t="s">
        <v>8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801</v>
      </c>
      <c r="B1" s="2" t="s">
        <v>1</v>
      </c>
    </row>
    <row r="2" spans="1:2">
      <c r="B2" s="2" t="s">
        <v>715</v>
      </c>
    </row>
    <row r="3" spans="1:2">
      <c r="A3" s="3" t="s">
        <v>716</v>
      </c>
    </row>
    <row r="4" spans="1:2">
      <c r="A4" s="4" t="s">
        <v>717</v>
      </c>
      <c r="B4" s="5" t="n">
        <v>29250</v>
      </c>
    </row>
    <row r="5" spans="1:2">
      <c r="A5" s="4" t="s">
        <v>802</v>
      </c>
      <c r="B5" s="5" t="n">
        <v>5000</v>
      </c>
    </row>
    <row r="6" spans="1:2">
      <c r="A6" s="4" t="s">
        <v>718</v>
      </c>
      <c r="B6" s="5" t="n">
        <v>-3500</v>
      </c>
    </row>
    <row r="7" spans="1:2">
      <c r="A7" s="4" t="s">
        <v>719</v>
      </c>
      <c r="B7" s="5" t="n">
        <v>0</v>
      </c>
    </row>
    <row r="8" spans="1:2">
      <c r="A8" s="4" t="s">
        <v>803</v>
      </c>
      <c r="B8" s="5" t="n">
        <v>30750</v>
      </c>
    </row>
    <row r="9" spans="1:2">
      <c r="A9" s="4" t="s">
        <v>804</v>
      </c>
      <c r="B9" s="5" t="n">
        <v>23250</v>
      </c>
    </row>
    <row r="10" spans="1:2">
      <c r="A10" s="4" t="s">
        <v>721</v>
      </c>
      <c r="B10" s="7" t="n">
        <v>56.84</v>
      </c>
    </row>
    <row r="11" spans="1:2">
      <c r="A11" s="4" t="s">
        <v>805</v>
      </c>
      <c r="B11" s="8" t="n">
        <v>61.39</v>
      </c>
    </row>
    <row r="12" spans="1:2">
      <c r="A12" s="4" t="s">
        <v>722</v>
      </c>
      <c r="B12" s="8" t="n">
        <v>63.56</v>
      </c>
    </row>
    <row r="13" spans="1:2">
      <c r="A13" s="4" t="s">
        <v>723</v>
      </c>
      <c r="B13" s="5" t="n">
        <v>0</v>
      </c>
    </row>
    <row r="14" spans="1:2">
      <c r="A14" s="4" t="s">
        <v>806</v>
      </c>
      <c r="B14" s="8" t="n">
        <v>56.81</v>
      </c>
    </row>
    <row r="15" spans="1:2">
      <c r="A15" s="4" t="s">
        <v>807</v>
      </c>
      <c r="B15" s="7" t="n">
        <v>56.77</v>
      </c>
    </row>
    <row r="16" spans="1:2">
      <c r="A16" s="4" t="s">
        <v>808</v>
      </c>
      <c r="B16" s="4" t="s">
        <v>809</v>
      </c>
    </row>
    <row r="17" spans="1:2">
      <c r="A17" s="4" t="s">
        <v>810</v>
      </c>
      <c r="B17" s="4" t="s">
        <v>811</v>
      </c>
    </row>
    <row r="18" spans="1:2">
      <c r="A18" s="4" t="s">
        <v>812</v>
      </c>
      <c r="B18" s="6" t="n">
        <v>131</v>
      </c>
    </row>
    <row r="19" spans="1:2">
      <c r="A19" s="4" t="s">
        <v>813</v>
      </c>
      <c r="B19" s="6" t="n">
        <v>1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4</v>
      </c>
      <c r="B1" s="2" t="s">
        <v>109</v>
      </c>
      <c r="J1" s="2" t="s">
        <v>1</v>
      </c>
    </row>
    <row r="2" spans="1:12">
      <c r="B2" s="2" t="s">
        <v>2</v>
      </c>
      <c r="C2" s="2" t="s">
        <v>110</v>
      </c>
      <c r="D2" s="2" t="s">
        <v>4</v>
      </c>
      <c r="E2" s="2" t="s">
        <v>111</v>
      </c>
      <c r="F2" s="2" t="s">
        <v>35</v>
      </c>
      <c r="G2" s="2" t="s">
        <v>112</v>
      </c>
      <c r="H2" s="2" t="s">
        <v>113</v>
      </c>
      <c r="I2" s="2" t="s">
        <v>114</v>
      </c>
      <c r="J2" s="2" t="s">
        <v>2</v>
      </c>
      <c r="K2" s="2" t="s">
        <v>35</v>
      </c>
      <c r="L2" s="2" t="s">
        <v>83</v>
      </c>
    </row>
    <row r="3" spans="1:12">
      <c r="A3" s="3" t="s">
        <v>815</v>
      </c>
    </row>
    <row r="4" spans="1:12">
      <c r="A4" s="4" t="s">
        <v>103</v>
      </c>
      <c r="B4" s="6" t="n">
        <v>5264</v>
      </c>
      <c r="C4" s="6" t="n">
        <v>9054</v>
      </c>
      <c r="D4" s="6" t="n">
        <v>6735</v>
      </c>
      <c r="E4" s="6" t="n">
        <v>5528</v>
      </c>
      <c r="F4" s="6" t="n">
        <v>702</v>
      </c>
      <c r="G4" s="6" t="n">
        <v>6278</v>
      </c>
      <c r="H4" s="6" t="n">
        <v>4156</v>
      </c>
      <c r="I4" s="6" t="n">
        <v>1518</v>
      </c>
      <c r="J4" s="6" t="n">
        <v>26581</v>
      </c>
      <c r="K4" s="6" t="n">
        <v>12654</v>
      </c>
      <c r="L4" s="6" t="n">
        <v>15255</v>
      </c>
    </row>
    <row r="5" spans="1:12">
      <c r="A5" s="3" t="s">
        <v>816</v>
      </c>
    </row>
    <row r="6" spans="1:12">
      <c r="A6" s="4" t="s">
        <v>817</v>
      </c>
      <c r="J6" s="5" t="n">
        <v>5032</v>
      </c>
      <c r="K6" s="5" t="n">
        <v>5102</v>
      </c>
      <c r="L6" s="5" t="n">
        <v>5166</v>
      </c>
    </row>
    <row r="7" spans="1:12">
      <c r="A7" s="4" t="s">
        <v>818</v>
      </c>
      <c r="J7" s="5" t="n">
        <v>75</v>
      </c>
      <c r="K7" s="5" t="n">
        <v>31</v>
      </c>
      <c r="L7" s="5" t="n">
        <v>12</v>
      </c>
    </row>
    <row r="8" spans="1:12">
      <c r="A8" s="4" t="s">
        <v>819</v>
      </c>
      <c r="J8" s="5" t="n">
        <v>5107</v>
      </c>
      <c r="K8" s="5" t="n">
        <v>5133</v>
      </c>
      <c r="L8" s="5" t="n">
        <v>5178</v>
      </c>
    </row>
    <row r="9" spans="1:12">
      <c r="A9" s="3" t="s">
        <v>820</v>
      </c>
    </row>
    <row r="10" spans="1:12">
      <c r="A10" s="4" t="s">
        <v>821</v>
      </c>
      <c r="B10" s="7" t="n">
        <v>1.05</v>
      </c>
      <c r="C10" s="7" t="n">
        <v>1.8</v>
      </c>
      <c r="D10" s="7" t="n">
        <v>1.34</v>
      </c>
      <c r="E10" s="7" t="n">
        <v>1.1</v>
      </c>
      <c r="F10" s="7" t="n">
        <v>0.14</v>
      </c>
      <c r="G10" s="7" t="n">
        <v>1.23</v>
      </c>
      <c r="H10" s="7" t="n">
        <v>0.8100000000000001</v>
      </c>
      <c r="I10" s="7" t="n">
        <v>0.3</v>
      </c>
      <c r="J10" s="7" t="n">
        <v>5.28</v>
      </c>
      <c r="K10" s="7" t="n">
        <v>2.48</v>
      </c>
      <c r="L10" s="7" t="n">
        <v>2.95</v>
      </c>
    </row>
    <row r="11" spans="1:12">
      <c r="A11" s="4" t="s">
        <v>822</v>
      </c>
      <c r="B11" s="7" t="n">
        <v>1.02</v>
      </c>
      <c r="C11" s="7" t="n">
        <v>1.76</v>
      </c>
      <c r="D11" s="7" t="n">
        <v>1.33</v>
      </c>
      <c r="E11" s="7" t="n">
        <v>1.09</v>
      </c>
      <c r="F11" s="7" t="n">
        <v>0.14</v>
      </c>
      <c r="G11" s="7" t="n">
        <v>1.23</v>
      </c>
      <c r="H11" s="7" t="n">
        <v>0.8100000000000001</v>
      </c>
      <c r="I11" s="7" t="n">
        <v>0.3</v>
      </c>
      <c r="J11" s="7" t="n">
        <v>5.21</v>
      </c>
      <c r="K11" s="7" t="n">
        <v>2.47</v>
      </c>
      <c r="L11" s="7" t="n">
        <v>2.9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5</v>
      </c>
      <c r="D2" s="2" t="s">
        <v>83</v>
      </c>
    </row>
    <row r="3" spans="1:4">
      <c r="A3" s="4" t="s">
        <v>334</v>
      </c>
    </row>
    <row r="4" spans="1:4">
      <c r="A4" s="3" t="s">
        <v>824</v>
      </c>
    </row>
    <row r="5" spans="1:4">
      <c r="A5" s="4" t="s">
        <v>825</v>
      </c>
      <c r="B5" s="5" t="n">
        <v>260</v>
      </c>
      <c r="C5" s="5" t="n">
        <v>13000</v>
      </c>
      <c r="D5" s="5" t="n">
        <v>5685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6</v>
      </c>
      <c r="B1" s="2" t="s">
        <v>2</v>
      </c>
      <c r="C1" s="2" t="s">
        <v>35</v>
      </c>
      <c r="D1" s="2" t="s">
        <v>83</v>
      </c>
    </row>
    <row r="2" spans="1:4">
      <c r="A2" s="3" t="s">
        <v>827</v>
      </c>
    </row>
    <row r="3" spans="1:4">
      <c r="A3" s="4" t="s">
        <v>828</v>
      </c>
      <c r="B3" s="6" t="n">
        <v>22445</v>
      </c>
      <c r="C3" s="6" t="n">
        <v>23274</v>
      </c>
    </row>
    <row r="4" spans="1:4">
      <c r="A4" s="4" t="s">
        <v>829</v>
      </c>
      <c r="B4" s="5" t="n">
        <v>-13987</v>
      </c>
      <c r="C4" s="5" t="n">
        <v>-13254</v>
      </c>
    </row>
    <row r="5" spans="1:4">
      <c r="A5" s="4" t="s">
        <v>830</v>
      </c>
      <c r="B5" s="5" t="n">
        <v>15621</v>
      </c>
      <c r="C5" s="5" t="n">
        <v>16544</v>
      </c>
      <c r="D5" s="6" t="n">
        <v>15769</v>
      </c>
    </row>
    <row r="6" spans="1:4">
      <c r="A6" s="4" t="s">
        <v>831</v>
      </c>
    </row>
    <row r="7" spans="1:4">
      <c r="A7" s="3" t="s">
        <v>827</v>
      </c>
    </row>
    <row r="8" spans="1:4">
      <c r="A8" s="4" t="s">
        <v>828</v>
      </c>
      <c r="B8" s="5" t="n">
        <v>4806</v>
      </c>
      <c r="C8" s="5" t="n">
        <v>4806</v>
      </c>
    </row>
    <row r="9" spans="1:4">
      <c r="A9" s="4" t="s">
        <v>829</v>
      </c>
      <c r="B9" s="5" t="n">
        <v>-4788</v>
      </c>
      <c r="C9" s="5" t="n">
        <v>-4791</v>
      </c>
    </row>
    <row r="10" spans="1:4">
      <c r="A10" s="4" t="s">
        <v>832</v>
      </c>
    </row>
    <row r="11" spans="1:4">
      <c r="A11" s="3" t="s">
        <v>827</v>
      </c>
    </row>
    <row r="12" spans="1:4">
      <c r="A12" s="4" t="s">
        <v>828</v>
      </c>
      <c r="B12" s="5" t="n">
        <v>1134</v>
      </c>
      <c r="C12" s="5" t="n">
        <v>1199</v>
      </c>
    </row>
    <row r="13" spans="1:4">
      <c r="A13" s="4" t="s">
        <v>829</v>
      </c>
      <c r="B13" s="5" t="n">
        <v>-203</v>
      </c>
      <c r="C13" s="5" t="n">
        <v>-201</v>
      </c>
    </row>
    <row r="14" spans="1:4">
      <c r="A14" s="4" t="s">
        <v>833</v>
      </c>
    </row>
    <row r="15" spans="1:4">
      <c r="A15" s="3" t="s">
        <v>827</v>
      </c>
    </row>
    <row r="16" spans="1:4">
      <c r="A16" s="4" t="s">
        <v>828</v>
      </c>
      <c r="B16" s="5" t="n">
        <v>1707</v>
      </c>
      <c r="C16" s="5" t="n">
        <v>1770</v>
      </c>
    </row>
    <row r="17" spans="1:4">
      <c r="A17" s="4" t="s">
        <v>829</v>
      </c>
      <c r="B17" s="5" t="n">
        <v>-1247</v>
      </c>
      <c r="C17" s="5" t="n">
        <v>-1166</v>
      </c>
    </row>
    <row r="18" spans="1:4">
      <c r="A18" s="4" t="s">
        <v>834</v>
      </c>
    </row>
    <row r="19" spans="1:4">
      <c r="A19" s="3" t="s">
        <v>827</v>
      </c>
    </row>
    <row r="20" spans="1:4">
      <c r="A20" s="4" t="s">
        <v>828</v>
      </c>
      <c r="B20" s="5" t="n">
        <v>2994</v>
      </c>
      <c r="C20" s="5" t="n">
        <v>3149</v>
      </c>
    </row>
    <row r="21" spans="1:4">
      <c r="A21" s="4" t="s">
        <v>829</v>
      </c>
      <c r="B21" s="5" t="n">
        <v>-1334</v>
      </c>
      <c r="C21" s="5" t="n">
        <v>-1215</v>
      </c>
    </row>
    <row r="22" spans="1:4">
      <c r="A22" s="4" t="s">
        <v>835</v>
      </c>
    </row>
    <row r="23" spans="1:4">
      <c r="A23" s="3" t="s">
        <v>827</v>
      </c>
    </row>
    <row r="24" spans="1:4">
      <c r="A24" s="4" t="s">
        <v>828</v>
      </c>
      <c r="B24" s="5" t="n">
        <v>11804</v>
      </c>
      <c r="C24" s="5" t="n">
        <v>12350</v>
      </c>
    </row>
    <row r="25" spans="1:4">
      <c r="A25" s="4" t="s">
        <v>829</v>
      </c>
      <c r="B25" s="6" t="n">
        <v>-6415</v>
      </c>
      <c r="C25" s="6" t="n">
        <v>-588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27"/>
    <col customWidth="1" max="5" min="5" width="14"/>
    <col customWidth="1" max="6" min="6" width="14"/>
  </cols>
  <sheetData>
    <row r="1" spans="1:6">
      <c r="A1" s="1" t="s">
        <v>836</v>
      </c>
      <c r="B1" s="2" t="s">
        <v>837</v>
      </c>
      <c r="C1" s="2" t="s">
        <v>838</v>
      </c>
      <c r="D1" s="2" t="s">
        <v>2</v>
      </c>
      <c r="E1" s="2" t="s">
        <v>35</v>
      </c>
      <c r="F1" s="2" t="s">
        <v>83</v>
      </c>
    </row>
    <row r="2" spans="1:6">
      <c r="A2" s="3" t="s">
        <v>839</v>
      </c>
    </row>
    <row r="3" spans="1:6">
      <c r="A3" s="4" t="s">
        <v>840</v>
      </c>
      <c r="B3" s="6" t="n">
        <v>0</v>
      </c>
      <c r="C3" s="6" t="n">
        <v>0</v>
      </c>
    </row>
    <row r="4" spans="1:6">
      <c r="A4" s="4" t="s">
        <v>841</v>
      </c>
      <c r="D4" s="6" t="n">
        <v>1000000</v>
      </c>
      <c r="E4" s="6" t="n">
        <v>1000000</v>
      </c>
      <c r="F4" s="6" t="n">
        <v>1000000</v>
      </c>
    </row>
    <row r="5" spans="1:6">
      <c r="A5" s="5" t="n">
        <v>2019</v>
      </c>
      <c r="D5" s="5" t="n">
        <v>900000</v>
      </c>
    </row>
    <row r="6" spans="1:6">
      <c r="A6" s="5" t="n">
        <v>2020</v>
      </c>
      <c r="D6" s="5" t="n">
        <v>900000</v>
      </c>
    </row>
    <row r="7" spans="1:6">
      <c r="A7" s="5" t="n">
        <v>2021</v>
      </c>
      <c r="D7" s="5" t="n">
        <v>800000</v>
      </c>
    </row>
    <row r="8" spans="1:6">
      <c r="A8" s="5" t="n">
        <v>2022</v>
      </c>
      <c r="D8" s="5" t="n">
        <v>800000</v>
      </c>
    </row>
    <row r="9" spans="1:6">
      <c r="A9" s="5" t="n">
        <v>2023</v>
      </c>
      <c r="D9" s="6" t="n">
        <v>800000</v>
      </c>
    </row>
    <row r="10" spans="1:6">
      <c r="A10" s="4" t="s">
        <v>842</v>
      </c>
      <c r="D10" s="4" t="s">
        <v>843</v>
      </c>
    </row>
    <row r="11" spans="1:6">
      <c r="A11" s="4" t="s">
        <v>831</v>
      </c>
    </row>
    <row r="12" spans="1:6">
      <c r="A12" s="3" t="s">
        <v>839</v>
      </c>
    </row>
    <row r="13" spans="1:6">
      <c r="A13" s="4" t="s">
        <v>842</v>
      </c>
      <c r="D13" s="4" t="s">
        <v>844</v>
      </c>
    </row>
    <row r="14" spans="1:6">
      <c r="A14" s="4" t="s">
        <v>832</v>
      </c>
    </row>
    <row r="15" spans="1:6">
      <c r="A15" s="3" t="s">
        <v>839</v>
      </c>
    </row>
    <row r="16" spans="1:6">
      <c r="A16" s="4" t="s">
        <v>842</v>
      </c>
      <c r="D16" s="4" t="s">
        <v>845</v>
      </c>
    </row>
    <row r="17" spans="1:6">
      <c r="A17" s="4" t="s">
        <v>833</v>
      </c>
    </row>
    <row r="18" spans="1:6">
      <c r="A18" s="3" t="s">
        <v>839</v>
      </c>
    </row>
    <row r="19" spans="1:6">
      <c r="A19" s="4" t="s">
        <v>842</v>
      </c>
      <c r="D19" s="4" t="s">
        <v>846</v>
      </c>
    </row>
    <row r="20" spans="1:6">
      <c r="A20" s="4" t="s">
        <v>834</v>
      </c>
    </row>
    <row r="21" spans="1:6">
      <c r="A21" s="3" t="s">
        <v>839</v>
      </c>
    </row>
    <row r="22" spans="1:6">
      <c r="A22" s="4" t="s">
        <v>842</v>
      </c>
      <c r="D22" s="4" t="s">
        <v>847</v>
      </c>
    </row>
    <row r="23" spans="1:6">
      <c r="A23" s="4" t="s">
        <v>835</v>
      </c>
    </row>
    <row r="24" spans="1:6">
      <c r="A24" s="3" t="s">
        <v>839</v>
      </c>
    </row>
    <row r="25" spans="1:6">
      <c r="A25" s="4" t="s">
        <v>842</v>
      </c>
      <c r="D25" s="4" t="s">
        <v>848</v>
      </c>
    </row>
    <row r="26" spans="1:6">
      <c r="A26" s="4" t="s">
        <v>377</v>
      </c>
    </row>
    <row r="27" spans="1:6">
      <c r="A27" s="3" t="s">
        <v>839</v>
      </c>
    </row>
    <row r="28" spans="1:6">
      <c r="A28" s="4" t="s">
        <v>378</v>
      </c>
      <c r="D28" s="4" t="s">
        <v>379</v>
      </c>
    </row>
    <row r="29" spans="1:6">
      <c r="A29" s="4" t="s">
        <v>849</v>
      </c>
    </row>
    <row r="30" spans="1:6">
      <c r="A30" s="3" t="s">
        <v>839</v>
      </c>
    </row>
    <row r="31" spans="1:6">
      <c r="A31" s="4" t="s">
        <v>378</v>
      </c>
      <c r="D31" s="4" t="s">
        <v>850</v>
      </c>
    </row>
    <row r="32" spans="1:6">
      <c r="A32" s="4" t="s">
        <v>383</v>
      </c>
    </row>
    <row r="33" spans="1:6">
      <c r="A33" s="3" t="s">
        <v>839</v>
      </c>
    </row>
    <row r="34" spans="1:6">
      <c r="A34" s="4" t="s">
        <v>378</v>
      </c>
      <c r="D34" s="4" t="s">
        <v>384</v>
      </c>
    </row>
    <row r="35" spans="1:6">
      <c r="A35" s="4" t="s">
        <v>851</v>
      </c>
    </row>
    <row r="36" spans="1:6">
      <c r="A36" s="3" t="s">
        <v>839</v>
      </c>
    </row>
    <row r="37" spans="1:6">
      <c r="A37" s="4" t="s">
        <v>378</v>
      </c>
      <c r="D37" s="4" t="s">
        <v>85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v>
      </c>
      <c r="C2" s="2" t="s">
        <v>35</v>
      </c>
    </row>
    <row r="3" spans="1:3">
      <c r="A3" s="3" t="s">
        <v>854</v>
      </c>
    </row>
    <row r="4" spans="1:3">
      <c r="A4" s="4" t="s">
        <v>444</v>
      </c>
      <c r="B4" s="6" t="n">
        <v>16544</v>
      </c>
      <c r="C4" s="6" t="n">
        <v>15769</v>
      </c>
    </row>
    <row r="5" spans="1:3">
      <c r="A5" s="4" t="s">
        <v>855</v>
      </c>
      <c r="C5" s="5" t="n">
        <v>775</v>
      </c>
    </row>
    <row r="6" spans="1:3">
      <c r="A6" s="4" t="s">
        <v>706</v>
      </c>
      <c r="B6" s="5" t="n">
        <v>-923</v>
      </c>
    </row>
    <row r="7" spans="1:3">
      <c r="A7" s="4" t="s">
        <v>450</v>
      </c>
      <c r="B7" s="5" t="n">
        <v>15621</v>
      </c>
      <c r="C7" s="5" t="n">
        <v>16544</v>
      </c>
    </row>
    <row r="8" spans="1:3">
      <c r="A8" s="4" t="s">
        <v>856</v>
      </c>
    </row>
    <row r="9" spans="1:3">
      <c r="A9" s="3" t="s">
        <v>854</v>
      </c>
    </row>
    <row r="10" spans="1:3">
      <c r="A10" s="4" t="s">
        <v>444</v>
      </c>
      <c r="B10" s="5" t="n">
        <v>3078</v>
      </c>
      <c r="C10" s="5" t="n">
        <v>3078</v>
      </c>
    </row>
    <row r="11" spans="1:3">
      <c r="A11" s="4" t="s">
        <v>855</v>
      </c>
      <c r="C11" s="5" t="n">
        <v>0</v>
      </c>
    </row>
    <row r="12" spans="1:3">
      <c r="A12" s="4" t="s">
        <v>706</v>
      </c>
      <c r="B12" s="5" t="n">
        <v>0</v>
      </c>
    </row>
    <row r="13" spans="1:3">
      <c r="A13" s="4" t="s">
        <v>450</v>
      </c>
      <c r="B13" s="5" t="n">
        <v>3078</v>
      </c>
      <c r="C13" s="5" t="n">
        <v>3078</v>
      </c>
    </row>
    <row r="14" spans="1:3">
      <c r="A14" s="4" t="s">
        <v>857</v>
      </c>
    </row>
    <row r="15" spans="1:3">
      <c r="A15" s="3" t="s">
        <v>854</v>
      </c>
    </row>
    <row r="16" spans="1:3">
      <c r="A16" s="4" t="s">
        <v>444</v>
      </c>
      <c r="B16" s="5" t="n">
        <v>4292</v>
      </c>
      <c r="C16" s="5" t="n">
        <v>4017</v>
      </c>
    </row>
    <row r="17" spans="1:3">
      <c r="A17" s="4" t="s">
        <v>855</v>
      </c>
      <c r="C17" s="5" t="n">
        <v>275</v>
      </c>
    </row>
    <row r="18" spans="1:3">
      <c r="A18" s="4" t="s">
        <v>706</v>
      </c>
      <c r="B18" s="5" t="n">
        <v>-295</v>
      </c>
    </row>
    <row r="19" spans="1:3">
      <c r="A19" s="4" t="s">
        <v>450</v>
      </c>
      <c r="B19" s="5" t="n">
        <v>3997</v>
      </c>
      <c r="C19" s="5" t="n">
        <v>4292</v>
      </c>
    </row>
    <row r="20" spans="1:3">
      <c r="A20" s="4" t="s">
        <v>858</v>
      </c>
    </row>
    <row r="21" spans="1:3">
      <c r="A21" s="3" t="s">
        <v>854</v>
      </c>
    </row>
    <row r="22" spans="1:3">
      <c r="A22" s="4" t="s">
        <v>444</v>
      </c>
      <c r="B22" s="5" t="n">
        <v>1495</v>
      </c>
      <c r="C22" s="5" t="n">
        <v>1287</v>
      </c>
    </row>
    <row r="23" spans="1:3">
      <c r="A23" s="4" t="s">
        <v>855</v>
      </c>
      <c r="C23" s="5" t="n">
        <v>208</v>
      </c>
    </row>
    <row r="24" spans="1:3">
      <c r="A24" s="4" t="s">
        <v>706</v>
      </c>
      <c r="B24" s="5" t="n">
        <v>-140</v>
      </c>
    </row>
    <row r="25" spans="1:3">
      <c r="A25" s="4" t="s">
        <v>450</v>
      </c>
      <c r="B25" s="5" t="n">
        <v>1355</v>
      </c>
      <c r="C25" s="5" t="n">
        <v>1495</v>
      </c>
    </row>
    <row r="26" spans="1:3">
      <c r="A26" s="4" t="s">
        <v>859</v>
      </c>
    </row>
    <row r="27" spans="1:3">
      <c r="A27" s="3" t="s">
        <v>854</v>
      </c>
    </row>
    <row r="28" spans="1:3">
      <c r="A28" s="4" t="s">
        <v>444</v>
      </c>
      <c r="B28" s="5" t="n">
        <v>7679</v>
      </c>
      <c r="C28" s="5" t="n">
        <v>7387</v>
      </c>
    </row>
    <row r="29" spans="1:3">
      <c r="A29" s="4" t="s">
        <v>855</v>
      </c>
      <c r="C29" s="5" t="n">
        <v>292</v>
      </c>
    </row>
    <row r="30" spans="1:3">
      <c r="A30" s="4" t="s">
        <v>706</v>
      </c>
      <c r="B30" s="5" t="n">
        <v>-488</v>
      </c>
    </row>
    <row r="31" spans="1:3">
      <c r="A31" s="4" t="s">
        <v>450</v>
      </c>
      <c r="B31" s="6" t="n">
        <v>7191</v>
      </c>
      <c r="C31" s="6" t="n">
        <v>767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5</v>
      </c>
      <c r="D2" s="2" t="s">
        <v>83</v>
      </c>
    </row>
    <row r="3" spans="1:4">
      <c r="A3" s="3" t="s">
        <v>861</v>
      </c>
    </row>
    <row r="4" spans="1:4">
      <c r="A4" s="4" t="s">
        <v>862</v>
      </c>
      <c r="B4" s="6" t="n">
        <v>4690000</v>
      </c>
      <c r="C4" s="6" t="n">
        <v>0</v>
      </c>
      <c r="D4" s="6" t="n">
        <v>0</v>
      </c>
    </row>
    <row r="5" spans="1:4">
      <c r="A5" s="4" t="s">
        <v>863</v>
      </c>
      <c r="B5" s="5" t="n">
        <v>1648000</v>
      </c>
    </row>
    <row r="6" spans="1:4">
      <c r="A6" s="4" t="s">
        <v>864</v>
      </c>
      <c r="B6" s="5" t="n">
        <v>4946000</v>
      </c>
    </row>
    <row r="7" spans="1:4">
      <c r="A7" s="4" t="s">
        <v>865</v>
      </c>
      <c r="B7" s="5" t="n">
        <v>0</v>
      </c>
    </row>
    <row r="8" spans="1:4">
      <c r="A8" s="4" t="s">
        <v>866</v>
      </c>
    </row>
    <row r="9" spans="1:4">
      <c r="A9" s="3" t="s">
        <v>861</v>
      </c>
    </row>
    <row r="10" spans="1:4">
      <c r="A10" s="4" t="s">
        <v>864</v>
      </c>
      <c r="B10" s="5" t="n">
        <v>4900000</v>
      </c>
      <c r="C10" s="6" t="n">
        <v>4800000</v>
      </c>
    </row>
    <row r="11" spans="1:4">
      <c r="A11" s="4" t="s">
        <v>867</v>
      </c>
    </row>
    <row r="12" spans="1:4">
      <c r="A12" s="3" t="s">
        <v>861</v>
      </c>
    </row>
    <row r="13" spans="1:4">
      <c r="A13" s="4" t="s">
        <v>863</v>
      </c>
      <c r="B13" s="5" t="n">
        <v>3000000</v>
      </c>
    </row>
    <row r="14" spans="1:4">
      <c r="A14" s="4" t="s">
        <v>868</v>
      </c>
    </row>
    <row r="15" spans="1:4">
      <c r="A15" s="3" t="s">
        <v>861</v>
      </c>
    </row>
    <row r="16" spans="1:4">
      <c r="A16" s="4" t="s">
        <v>869</v>
      </c>
      <c r="B16" s="5" t="n">
        <v>2800000</v>
      </c>
    </row>
    <row r="17" spans="1:4">
      <c r="A17" s="4" t="s">
        <v>870</v>
      </c>
    </row>
    <row r="18" spans="1:4">
      <c r="A18" s="3" t="s">
        <v>861</v>
      </c>
    </row>
    <row r="19" spans="1:4">
      <c r="A19" s="4" t="s">
        <v>871</v>
      </c>
      <c r="B19" s="6" t="n">
        <v>1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45"/>
    <col customWidth="1" max="5" min="5" width="41"/>
    <col customWidth="1" max="6" min="6" width="25"/>
    <col customWidth="1" max="7" min="7" width="27"/>
    <col customWidth="1" max="8" min="8" width="24"/>
    <col customWidth="1" max="9" min="9" width="43"/>
    <col customWidth="1" max="10" min="10" width="43"/>
  </cols>
  <sheetData>
    <row r="1" spans="1:10">
      <c r="A1" s="1" t="s">
        <v>165</v>
      </c>
      <c r="B1" s="2" t="s">
        <v>166</v>
      </c>
      <c r="C1" s="2" t="s">
        <v>167</v>
      </c>
      <c r="D1" s="2" t="s">
        <v>168</v>
      </c>
      <c r="E1" s="2" t="s">
        <v>169</v>
      </c>
      <c r="F1" s="2" t="s">
        <v>170</v>
      </c>
      <c r="G1" s="2" t="s">
        <v>171</v>
      </c>
      <c r="H1" s="2" t="s">
        <v>172</v>
      </c>
      <c r="I1" s="2" t="s">
        <v>173</v>
      </c>
      <c r="J1" s="2" t="s">
        <v>174</v>
      </c>
    </row>
    <row r="2" spans="1:10">
      <c r="A2" s="4" t="s">
        <v>175</v>
      </c>
      <c r="B2" s="6" t="n">
        <v>218984</v>
      </c>
      <c r="C2" s="6" t="n">
        <v>12478</v>
      </c>
      <c r="D2" s="6" t="n">
        <v>-12052</v>
      </c>
      <c r="E2" s="6" t="n">
        <v>12052</v>
      </c>
      <c r="F2" s="6" t="n">
        <v>22916</v>
      </c>
      <c r="G2" s="6" t="n">
        <v>292311</v>
      </c>
      <c r="H2" s="6" t="n">
        <v>-54570</v>
      </c>
      <c r="I2" s="6" t="n">
        <v>-47916</v>
      </c>
      <c r="J2" s="6" t="n">
        <v>-6235</v>
      </c>
    </row>
    <row r="3" spans="1:10">
      <c r="A3" s="4" t="s">
        <v>103</v>
      </c>
      <c r="B3" s="5" t="n">
        <v>15255</v>
      </c>
      <c r="G3" s="5" t="n">
        <v>15255</v>
      </c>
    </row>
    <row r="4" spans="1:10">
      <c r="A4" s="4" t="s">
        <v>117</v>
      </c>
      <c r="B4" s="5" t="n">
        <v>-3579</v>
      </c>
      <c r="I4" s="5" t="n">
        <v>-3579</v>
      </c>
    </row>
    <row r="5" spans="1:10">
      <c r="A5" s="4" t="s">
        <v>176</v>
      </c>
      <c r="B5" s="5" t="n">
        <v>326</v>
      </c>
      <c r="J5" s="5" t="n">
        <v>326</v>
      </c>
    </row>
    <row r="6" spans="1:10">
      <c r="A6" s="4" t="s">
        <v>177</v>
      </c>
      <c r="B6" s="5" t="n">
        <v>35</v>
      </c>
      <c r="J6" s="5" t="n">
        <v>35</v>
      </c>
    </row>
    <row r="7" spans="1:10">
      <c r="A7" s="4" t="s">
        <v>121</v>
      </c>
      <c r="B7" s="5" t="n">
        <v>12037</v>
      </c>
    </row>
    <row r="8" spans="1:10">
      <c r="A8" s="4" t="s">
        <v>178</v>
      </c>
      <c r="B8" s="5" t="n">
        <v>1339</v>
      </c>
      <c r="F8" s="5" t="n">
        <v>1366</v>
      </c>
      <c r="G8" s="5" t="n">
        <v>-27</v>
      </c>
    </row>
    <row r="9" spans="1:10">
      <c r="A9" s="4" t="s">
        <v>151</v>
      </c>
      <c r="B9" s="5" t="n">
        <v>2</v>
      </c>
      <c r="F9" s="5" t="n">
        <v>2</v>
      </c>
    </row>
    <row r="10" spans="1:10">
      <c r="A10" s="4" t="s">
        <v>179</v>
      </c>
      <c r="B10" s="5" t="n">
        <v>-5070</v>
      </c>
      <c r="H10" s="5" t="n">
        <v>-5070</v>
      </c>
    </row>
    <row r="11" spans="1:10">
      <c r="A11" s="4" t="s">
        <v>180</v>
      </c>
      <c r="B11" s="5" t="n">
        <v>375</v>
      </c>
      <c r="C11" s="5" t="n">
        <v>30</v>
      </c>
      <c r="F11" s="5" t="n">
        <v>345</v>
      </c>
    </row>
    <row r="12" spans="1:10">
      <c r="A12" s="4" t="s">
        <v>181</v>
      </c>
      <c r="B12" s="5" t="n">
        <v>0</v>
      </c>
      <c r="D12" s="5" t="n">
        <v>-2</v>
      </c>
      <c r="E12" s="5" t="n">
        <v>2</v>
      </c>
    </row>
    <row r="13" spans="1:10">
      <c r="A13" s="4" t="s">
        <v>182</v>
      </c>
      <c r="B13" s="5" t="n">
        <v>-4124</v>
      </c>
      <c r="G13" s="5" t="n">
        <v>-4124</v>
      </c>
    </row>
    <row r="14" spans="1:10">
      <c r="A14" s="4" t="s">
        <v>183</v>
      </c>
      <c r="B14" s="5" t="n">
        <v>223543</v>
      </c>
      <c r="C14" s="5" t="n">
        <v>12508</v>
      </c>
      <c r="D14" s="5" t="n">
        <v>-12054</v>
      </c>
      <c r="E14" s="5" t="n">
        <v>12054</v>
      </c>
      <c r="F14" s="5" t="n">
        <v>24629</v>
      </c>
      <c r="G14" s="5" t="n">
        <v>303415</v>
      </c>
      <c r="H14" s="5" t="n">
        <v>-59640</v>
      </c>
      <c r="I14" s="5" t="n">
        <v>-51495</v>
      </c>
      <c r="J14" s="5" t="n">
        <v>-5874</v>
      </c>
    </row>
    <row r="15" spans="1:10">
      <c r="A15" s="4" t="s">
        <v>103</v>
      </c>
      <c r="B15" s="5" t="n">
        <v>12654</v>
      </c>
      <c r="G15" s="5" t="n">
        <v>12654</v>
      </c>
    </row>
    <row r="16" spans="1:10">
      <c r="A16" s="4" t="s">
        <v>117</v>
      </c>
      <c r="B16" s="5" t="n">
        <v>10070</v>
      </c>
      <c r="I16" s="5" t="n">
        <v>10070</v>
      </c>
    </row>
    <row r="17" spans="1:10">
      <c r="A17" s="4" t="s">
        <v>176</v>
      </c>
      <c r="B17" s="5" t="n">
        <v>269</v>
      </c>
      <c r="J17" s="5" t="n">
        <v>269</v>
      </c>
    </row>
    <row r="18" spans="1:10">
      <c r="A18" s="4" t="s">
        <v>177</v>
      </c>
      <c r="B18" s="5" t="n">
        <v>-410</v>
      </c>
      <c r="I18" s="5" t="n">
        <v>0</v>
      </c>
      <c r="J18" s="5" t="n">
        <v>-410</v>
      </c>
    </row>
    <row r="19" spans="1:10">
      <c r="A19" s="4" t="s">
        <v>121</v>
      </c>
      <c r="B19" s="5" t="n">
        <v>22583</v>
      </c>
    </row>
    <row r="20" spans="1:10">
      <c r="A20" s="4" t="s">
        <v>178</v>
      </c>
      <c r="B20" s="5" t="n">
        <v>2824</v>
      </c>
      <c r="F20" s="5" t="n">
        <v>3055</v>
      </c>
      <c r="G20" s="5" t="n">
        <v>-231</v>
      </c>
    </row>
    <row r="21" spans="1:10">
      <c r="A21" s="4" t="s">
        <v>179</v>
      </c>
      <c r="B21" s="5" t="n">
        <v>-8475</v>
      </c>
      <c r="H21" s="5" t="n">
        <v>-8475</v>
      </c>
    </row>
    <row r="22" spans="1:10">
      <c r="A22" s="4" t="s">
        <v>180</v>
      </c>
      <c r="B22" s="5" t="n">
        <v>2135</v>
      </c>
      <c r="C22" s="5" t="n">
        <v>85</v>
      </c>
      <c r="F22" s="5" t="n">
        <v>2050</v>
      </c>
    </row>
    <row r="23" spans="1:10">
      <c r="A23" s="4" t="s">
        <v>184</v>
      </c>
      <c r="B23" s="5" t="n">
        <v>0</v>
      </c>
      <c r="D23" s="5" t="n">
        <v>220</v>
      </c>
      <c r="E23" s="5" t="n">
        <v>-220</v>
      </c>
    </row>
    <row r="24" spans="1:10">
      <c r="A24" s="4" t="s">
        <v>182</v>
      </c>
      <c r="B24" s="5" t="n">
        <v>-4073</v>
      </c>
      <c r="G24" s="5" t="n">
        <v>-4073</v>
      </c>
    </row>
    <row r="25" spans="1:10">
      <c r="A25" s="4" t="s">
        <v>185</v>
      </c>
      <c r="B25" s="5" t="n">
        <v>238537</v>
      </c>
      <c r="C25" s="5" t="n">
        <v>12593</v>
      </c>
      <c r="D25" s="5" t="n">
        <v>-11834</v>
      </c>
      <c r="E25" s="5" t="n">
        <v>11834</v>
      </c>
      <c r="F25" s="5" t="n">
        <v>29734</v>
      </c>
      <c r="G25" s="5" t="n">
        <v>311765</v>
      </c>
      <c r="H25" s="5" t="n">
        <v>-68115</v>
      </c>
      <c r="I25" s="5" t="n">
        <v>-41425</v>
      </c>
      <c r="J25" s="5" t="n">
        <v>-6015</v>
      </c>
    </row>
    <row r="26" spans="1:10">
      <c r="A26" s="4" t="s">
        <v>103</v>
      </c>
      <c r="B26" s="5" t="n">
        <v>26581</v>
      </c>
      <c r="G26" s="5" t="n">
        <v>26581</v>
      </c>
    </row>
    <row r="27" spans="1:10">
      <c r="A27" s="4" t="s">
        <v>117</v>
      </c>
      <c r="B27" s="5" t="n">
        <v>-12285</v>
      </c>
      <c r="I27" s="5" t="n">
        <v>-12285</v>
      </c>
    </row>
    <row r="28" spans="1:10">
      <c r="A28" s="4" t="s">
        <v>176</v>
      </c>
      <c r="B28" s="5" t="n">
        <v>386</v>
      </c>
      <c r="J28" s="5" t="n">
        <v>386</v>
      </c>
    </row>
    <row r="29" spans="1:10">
      <c r="A29" s="4" t="s">
        <v>177</v>
      </c>
      <c r="B29" s="5" t="n">
        <v>-244</v>
      </c>
      <c r="I29" s="5" t="n">
        <v>0</v>
      </c>
      <c r="J29" s="5" t="n">
        <v>-244</v>
      </c>
    </row>
    <row r="30" spans="1:10">
      <c r="A30" s="4" t="s">
        <v>121</v>
      </c>
      <c r="B30" s="5" t="n">
        <v>14438</v>
      </c>
    </row>
    <row r="31" spans="1:10">
      <c r="A31" s="4" t="s">
        <v>178</v>
      </c>
      <c r="B31" s="5" t="n">
        <v>4084</v>
      </c>
      <c r="F31" s="5" t="n">
        <v>4236</v>
      </c>
      <c r="G31" s="5" t="n">
        <v>-152</v>
      </c>
    </row>
    <row r="32" spans="1:10">
      <c r="A32" s="4" t="s">
        <v>179</v>
      </c>
      <c r="B32" s="5" t="n">
        <v>-4165</v>
      </c>
      <c r="H32" s="5" t="n">
        <v>-4165</v>
      </c>
    </row>
    <row r="33" spans="1:10">
      <c r="A33" s="4" t="s">
        <v>180</v>
      </c>
      <c r="B33" s="5" t="n">
        <v>500</v>
      </c>
      <c r="C33" s="5" t="n">
        <v>69</v>
      </c>
      <c r="F33" s="5" t="n">
        <v>431</v>
      </c>
    </row>
    <row r="34" spans="1:10">
      <c r="A34" s="4" t="s">
        <v>184</v>
      </c>
      <c r="B34" s="5" t="n">
        <v>0</v>
      </c>
      <c r="D34" s="5" t="n">
        <v>826</v>
      </c>
      <c r="E34" s="5" t="n">
        <v>-826</v>
      </c>
    </row>
    <row r="35" spans="1:10">
      <c r="A35" s="4" t="s">
        <v>182</v>
      </c>
      <c r="B35" s="5" t="n">
        <v>-4024</v>
      </c>
      <c r="G35" s="5" t="n">
        <v>-4024</v>
      </c>
    </row>
    <row r="36" spans="1:10">
      <c r="A36" s="4" t="s">
        <v>186</v>
      </c>
      <c r="B36" s="6" t="n">
        <v>249370</v>
      </c>
      <c r="C36" s="6" t="n">
        <v>12662</v>
      </c>
      <c r="D36" s="6" t="n">
        <v>-11008</v>
      </c>
      <c r="E36" s="6" t="n">
        <v>11008</v>
      </c>
      <c r="F36" s="6" t="n">
        <v>34401</v>
      </c>
      <c r="G36" s="6" t="n">
        <v>334170</v>
      </c>
      <c r="H36" s="6" t="n">
        <v>-72280</v>
      </c>
      <c r="I36" s="6" t="n">
        <v>-53710</v>
      </c>
      <c r="J36" s="6" t="n">
        <v>-587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527</v>
      </c>
    </row>
    <row r="2" spans="1:2">
      <c r="A2" s="3" t="s">
        <v>861</v>
      </c>
    </row>
    <row r="3" spans="1:2">
      <c r="A3" s="4" t="s">
        <v>863</v>
      </c>
      <c r="B3" s="6" t="n">
        <v>1648</v>
      </c>
    </row>
    <row r="4" spans="1:2">
      <c r="A4" s="4" t="s">
        <v>873</v>
      </c>
      <c r="B4" s="5" t="n">
        <v>1648</v>
      </c>
    </row>
    <row r="5" spans="1:2">
      <c r="A5" s="4" t="s">
        <v>864</v>
      </c>
      <c r="B5" s="5" t="n">
        <v>4946</v>
      </c>
    </row>
    <row r="6" spans="1:2">
      <c r="A6" s="4" t="s">
        <v>874</v>
      </c>
      <c r="B6" s="5" t="n">
        <v>4946</v>
      </c>
    </row>
    <row r="7" spans="1:2">
      <c r="A7" s="4" t="s">
        <v>875</v>
      </c>
    </row>
    <row r="8" spans="1:2">
      <c r="A8" s="3" t="s">
        <v>861</v>
      </c>
    </row>
    <row r="9" spans="1:2">
      <c r="A9" s="4" t="s">
        <v>863</v>
      </c>
      <c r="B9" s="5" t="n">
        <v>1648</v>
      </c>
    </row>
    <row r="10" spans="1:2">
      <c r="A10" s="4" t="s">
        <v>873</v>
      </c>
      <c r="B10" s="5" t="n">
        <v>1648</v>
      </c>
    </row>
    <row r="11" spans="1:2">
      <c r="A11" s="4" t="s">
        <v>864</v>
      </c>
      <c r="B11" s="5" t="n">
        <v>0</v>
      </c>
    </row>
    <row r="12" spans="1:2">
      <c r="A12" s="4" t="s">
        <v>874</v>
      </c>
      <c r="B12" s="5" t="n">
        <v>0</v>
      </c>
    </row>
    <row r="13" spans="1:2">
      <c r="A13" s="4" t="s">
        <v>876</v>
      </c>
    </row>
    <row r="14" spans="1:2">
      <c r="A14" s="3" t="s">
        <v>861</v>
      </c>
    </row>
    <row r="15" spans="1:2">
      <c r="A15" s="4" t="s">
        <v>863</v>
      </c>
      <c r="B15" s="5" t="n">
        <v>0</v>
      </c>
    </row>
    <row r="16" spans="1:2">
      <c r="A16" s="4" t="s">
        <v>873</v>
      </c>
      <c r="B16" s="5" t="n">
        <v>0</v>
      </c>
    </row>
    <row r="17" spans="1:2">
      <c r="A17" s="4" t="s">
        <v>864</v>
      </c>
      <c r="B17" s="5" t="n">
        <v>4946</v>
      </c>
    </row>
    <row r="18" spans="1:2">
      <c r="A18" s="4" t="s">
        <v>874</v>
      </c>
      <c r="B18" s="5" t="n">
        <v>4946</v>
      </c>
    </row>
    <row r="19" spans="1:2">
      <c r="A19" s="4" t="s">
        <v>497</v>
      </c>
    </row>
    <row r="20" spans="1:2">
      <c r="A20" s="3" t="s">
        <v>861</v>
      </c>
    </row>
    <row r="21" spans="1:2">
      <c r="A21" s="4" t="s">
        <v>863</v>
      </c>
      <c r="B21" s="5" t="n">
        <v>0</v>
      </c>
    </row>
    <row r="22" spans="1:2">
      <c r="A22" s="4" t="s">
        <v>873</v>
      </c>
      <c r="B22" s="5" t="n">
        <v>0</v>
      </c>
    </row>
    <row r="23" spans="1:2">
      <c r="A23" s="4" t="s">
        <v>864</v>
      </c>
      <c r="B23" s="5" t="n">
        <v>0</v>
      </c>
    </row>
    <row r="24" spans="1:2">
      <c r="A24" s="4" t="s">
        <v>874</v>
      </c>
      <c r="B24"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5</v>
      </c>
    </row>
    <row r="2" spans="1:3">
      <c r="A2" s="3" t="s">
        <v>207</v>
      </c>
    </row>
    <row r="3" spans="1:3">
      <c r="A3" s="4" t="s">
        <v>878</v>
      </c>
      <c r="B3" s="6" t="n">
        <v>27017</v>
      </c>
      <c r="C3" s="6" t="n">
        <v>35369</v>
      </c>
    </row>
    <row r="4" spans="1:3">
      <c r="A4" s="4" t="s">
        <v>879</v>
      </c>
      <c r="B4" s="6" t="n">
        <v>26408</v>
      </c>
      <c r="C4" s="6" t="n">
        <v>3604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56"/>
    <col customWidth="1" max="2" min="2" width="16"/>
  </cols>
  <sheetData>
    <row r="1" spans="1:2">
      <c r="A1" s="1" t="s">
        <v>880</v>
      </c>
      <c r="B1" s="2" t="s">
        <v>1</v>
      </c>
    </row>
    <row r="2" spans="1:2">
      <c r="B2" s="2" t="s">
        <v>2</v>
      </c>
    </row>
    <row r="3" spans="1:2">
      <c r="A3" s="3" t="s">
        <v>881</v>
      </c>
    </row>
    <row r="4" spans="1:2">
      <c r="A4" s="4" t="s">
        <v>882</v>
      </c>
      <c r="B4" s="4" t="s">
        <v>382</v>
      </c>
    </row>
    <row r="5" spans="1:2">
      <c r="A5" s="4" t="s">
        <v>883</v>
      </c>
    </row>
    <row r="6" spans="1:2">
      <c r="A6" s="3" t="s">
        <v>881</v>
      </c>
    </row>
    <row r="7" spans="1:2">
      <c r="A7" s="4" t="s">
        <v>882</v>
      </c>
      <c r="B7" s="4" t="s">
        <v>382</v>
      </c>
    </row>
    <row r="8" spans="1:2">
      <c r="A8" s="4" t="s">
        <v>857</v>
      </c>
    </row>
    <row r="9" spans="1:2">
      <c r="A9" s="3" t="s">
        <v>881</v>
      </c>
    </row>
    <row r="10" spans="1:2">
      <c r="A10" s="4" t="s">
        <v>882</v>
      </c>
      <c r="B10" s="4" t="s">
        <v>382</v>
      </c>
    </row>
    <row r="11" spans="1:2">
      <c r="A11" s="4" t="s">
        <v>858</v>
      </c>
    </row>
    <row r="12" spans="1:2">
      <c r="A12" s="3" t="s">
        <v>881</v>
      </c>
    </row>
    <row r="13" spans="1:2">
      <c r="A13" s="4" t="s">
        <v>882</v>
      </c>
      <c r="B13" s="4" t="s">
        <v>382</v>
      </c>
    </row>
    <row r="14" spans="1:2">
      <c r="A14" s="4" t="s">
        <v>859</v>
      </c>
    </row>
    <row r="15" spans="1:2">
      <c r="A15" s="3" t="s">
        <v>881</v>
      </c>
    </row>
    <row r="16" spans="1:2">
      <c r="A16" s="4" t="s">
        <v>882</v>
      </c>
      <c r="B16" s="4" t="s">
        <v>382</v>
      </c>
    </row>
    <row r="17" spans="1:2">
      <c r="A17" s="4" t="s">
        <v>884</v>
      </c>
    </row>
    <row r="18" spans="1:2">
      <c r="A18" s="3" t="s">
        <v>881</v>
      </c>
    </row>
    <row r="19" spans="1:2">
      <c r="A19" s="4" t="s">
        <v>882</v>
      </c>
      <c r="B19" s="4" t="s">
        <v>505</v>
      </c>
    </row>
    <row r="20" spans="1:2">
      <c r="A20" s="4" t="s">
        <v>885</v>
      </c>
    </row>
    <row r="21" spans="1:2">
      <c r="A21" s="3" t="s">
        <v>881</v>
      </c>
    </row>
    <row r="22" spans="1:2">
      <c r="A22" s="4" t="s">
        <v>882</v>
      </c>
      <c r="B22" s="4" t="s">
        <v>512</v>
      </c>
    </row>
    <row r="23" spans="1:2">
      <c r="A23" s="4" t="s">
        <v>886</v>
      </c>
    </row>
    <row r="24" spans="1:2">
      <c r="A24" s="3" t="s">
        <v>881</v>
      </c>
    </row>
    <row r="25" spans="1:2">
      <c r="A25" s="4" t="s">
        <v>882</v>
      </c>
      <c r="B25" s="4" t="s">
        <v>887</v>
      </c>
    </row>
    <row r="26" spans="1:2">
      <c r="A26" s="4" t="s">
        <v>888</v>
      </c>
    </row>
    <row r="27" spans="1:2">
      <c r="A27" s="3" t="s">
        <v>881</v>
      </c>
    </row>
    <row r="28" spans="1:2">
      <c r="A28" s="4" t="s">
        <v>882</v>
      </c>
      <c r="B28" s="4" t="s">
        <v>889</v>
      </c>
    </row>
    <row r="29" spans="1:2">
      <c r="A29" s="4" t="s">
        <v>890</v>
      </c>
    </row>
    <row r="30" spans="1:2">
      <c r="A30" s="3" t="s">
        <v>881</v>
      </c>
    </row>
    <row r="31" spans="1:2">
      <c r="A31" s="4" t="s">
        <v>882</v>
      </c>
      <c r="B31" s="4" t="s">
        <v>891</v>
      </c>
    </row>
    <row r="32" spans="1:2">
      <c r="A32" s="4" t="s">
        <v>892</v>
      </c>
    </row>
    <row r="33" spans="1:2">
      <c r="A33" s="3" t="s">
        <v>881</v>
      </c>
    </row>
    <row r="34" spans="1:2">
      <c r="A34" s="4" t="s">
        <v>882</v>
      </c>
      <c r="B34" s="4" t="s">
        <v>642</v>
      </c>
    </row>
    <row r="35" spans="1:2">
      <c r="A35" s="4" t="s">
        <v>893</v>
      </c>
    </row>
    <row r="36" spans="1:2">
      <c r="A36" s="3" t="s">
        <v>881</v>
      </c>
    </row>
    <row r="37" spans="1:2">
      <c r="A37" s="4" t="s">
        <v>882</v>
      </c>
      <c r="B37" s="4" t="s">
        <v>894</v>
      </c>
    </row>
    <row r="38" spans="1:2">
      <c r="A38" s="4" t="s">
        <v>895</v>
      </c>
    </row>
    <row r="39" spans="1:2">
      <c r="A39" s="3" t="s">
        <v>881</v>
      </c>
    </row>
    <row r="40" spans="1:2">
      <c r="A40" s="4" t="s">
        <v>882</v>
      </c>
      <c r="B40" s="4" t="s">
        <v>896</v>
      </c>
    </row>
    <row r="41" spans="1:2">
      <c r="A41" s="4" t="s">
        <v>897</v>
      </c>
    </row>
    <row r="42" spans="1:2">
      <c r="A42" s="3" t="s">
        <v>881</v>
      </c>
    </row>
    <row r="43" spans="1:2">
      <c r="A43" s="4" t="s">
        <v>882</v>
      </c>
      <c r="B43" s="4" t="s">
        <v>898</v>
      </c>
    </row>
    <row r="44" spans="1:2">
      <c r="A44" s="4" t="s">
        <v>899</v>
      </c>
    </row>
    <row r="45" spans="1:2">
      <c r="A45" s="3" t="s">
        <v>881</v>
      </c>
    </row>
    <row r="46" spans="1:2">
      <c r="A46" s="4" t="s">
        <v>882</v>
      </c>
      <c r="B46" s="4" t="s">
        <v>900</v>
      </c>
    </row>
    <row r="47" spans="1:2">
      <c r="A47" s="4" t="s">
        <v>901</v>
      </c>
    </row>
    <row r="48" spans="1:2">
      <c r="A48" s="3" t="s">
        <v>881</v>
      </c>
    </row>
    <row r="49" spans="1:2">
      <c r="A49" s="4" t="s">
        <v>882</v>
      </c>
      <c r="B49" s="4" t="s">
        <v>902</v>
      </c>
    </row>
    <row r="50" spans="1:2">
      <c r="A50" s="4" t="s">
        <v>903</v>
      </c>
    </row>
    <row r="51" spans="1:2">
      <c r="A51" s="3" t="s">
        <v>881</v>
      </c>
    </row>
    <row r="52" spans="1:2">
      <c r="A52" s="4" t="s">
        <v>882</v>
      </c>
      <c r="B52" s="4" t="s">
        <v>904</v>
      </c>
    </row>
    <row r="53" spans="1:2">
      <c r="A53" s="4" t="s">
        <v>905</v>
      </c>
    </row>
    <row r="54" spans="1:2">
      <c r="A54" s="3" t="s">
        <v>881</v>
      </c>
    </row>
    <row r="55" spans="1:2">
      <c r="A55" s="4" t="s">
        <v>882</v>
      </c>
      <c r="B55" s="4" t="s">
        <v>900</v>
      </c>
    </row>
    <row r="56" spans="1:2">
      <c r="A56" s="4" t="s">
        <v>906</v>
      </c>
    </row>
    <row r="57" spans="1:2">
      <c r="A57" s="3" t="s">
        <v>881</v>
      </c>
    </row>
    <row r="58" spans="1:2">
      <c r="A58" s="4" t="s">
        <v>882</v>
      </c>
      <c r="B58" s="4" t="s">
        <v>907</v>
      </c>
    </row>
    <row r="59" spans="1:2">
      <c r="A59" s="4" t="s">
        <v>908</v>
      </c>
    </row>
    <row r="60" spans="1:2">
      <c r="A60" s="3" t="s">
        <v>881</v>
      </c>
    </row>
    <row r="61" spans="1:2">
      <c r="A61" s="4" t="s">
        <v>882</v>
      </c>
      <c r="B61" s="4" t="s">
        <v>90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910</v>
      </c>
      <c r="B1" s="2" t="s">
        <v>109</v>
      </c>
      <c r="J1" s="2" t="s">
        <v>1</v>
      </c>
    </row>
    <row r="2" spans="1:12">
      <c r="B2" s="2" t="s">
        <v>527</v>
      </c>
      <c r="C2" s="2" t="s">
        <v>911</v>
      </c>
      <c r="D2" s="2" t="s">
        <v>912</v>
      </c>
      <c r="E2" s="2" t="s">
        <v>913</v>
      </c>
      <c r="F2" s="2" t="s">
        <v>914</v>
      </c>
      <c r="G2" s="2" t="s">
        <v>915</v>
      </c>
      <c r="H2" s="2" t="s">
        <v>916</v>
      </c>
      <c r="I2" s="2" t="s">
        <v>917</v>
      </c>
      <c r="J2" s="2" t="s">
        <v>918</v>
      </c>
      <c r="K2" s="2" t="s">
        <v>914</v>
      </c>
      <c r="L2" s="2" t="s">
        <v>919</v>
      </c>
    </row>
    <row r="3" spans="1:12">
      <c r="A3" s="3" t="s">
        <v>920</v>
      </c>
    </row>
    <row r="4" spans="1:12">
      <c r="A4" s="4" t="s">
        <v>921</v>
      </c>
      <c r="J4" s="5" t="n">
        <v>4</v>
      </c>
    </row>
    <row r="5" spans="1:12">
      <c r="A5" s="4" t="s">
        <v>922</v>
      </c>
      <c r="J5" s="5" t="n">
        <v>0</v>
      </c>
    </row>
    <row r="6" spans="1:12">
      <c r="A6" s="4" t="s">
        <v>85</v>
      </c>
      <c r="B6" s="6" t="n">
        <v>105411</v>
      </c>
      <c r="C6" s="6" t="n">
        <v>108413</v>
      </c>
      <c r="D6" s="6" t="n">
        <v>108915</v>
      </c>
      <c r="E6" s="6" t="n">
        <v>98139</v>
      </c>
      <c r="F6" s="6" t="n">
        <v>96892</v>
      </c>
      <c r="G6" s="6" t="n">
        <v>99239</v>
      </c>
      <c r="H6" s="6" t="n">
        <v>97512</v>
      </c>
      <c r="I6" s="6" t="n">
        <v>84569</v>
      </c>
      <c r="J6" s="6" t="n">
        <v>420878</v>
      </c>
      <c r="K6" s="6" t="n">
        <v>378212</v>
      </c>
      <c r="L6" s="6" t="n">
        <v>336634</v>
      </c>
    </row>
    <row r="7" spans="1:12">
      <c r="A7" s="4" t="s">
        <v>923</v>
      </c>
      <c r="B7" s="5" t="n">
        <v>102955</v>
      </c>
      <c r="F7" s="5" t="n">
        <v>108598</v>
      </c>
      <c r="J7" s="5" t="n">
        <v>102955</v>
      </c>
      <c r="K7" s="5" t="n">
        <v>108598</v>
      </c>
    </row>
    <row r="8" spans="1:12">
      <c r="A8" s="4" t="s">
        <v>856</v>
      </c>
    </row>
    <row r="9" spans="1:12">
      <c r="A9" s="3" t="s">
        <v>920</v>
      </c>
    </row>
    <row r="10" spans="1:12">
      <c r="A10" s="4" t="s">
        <v>85</v>
      </c>
      <c r="J10" s="5" t="n">
        <v>169000</v>
      </c>
      <c r="K10" s="5" t="n">
        <v>147600</v>
      </c>
      <c r="L10" s="6" t="n">
        <v>135300</v>
      </c>
    </row>
    <row r="11" spans="1:12">
      <c r="A11" s="4" t="s">
        <v>923</v>
      </c>
      <c r="B11" s="6" t="n">
        <v>51500</v>
      </c>
      <c r="F11" s="6" t="n">
        <v>53200</v>
      </c>
      <c r="J11" s="6" t="n">
        <v>51500</v>
      </c>
      <c r="K11" s="6" t="n">
        <v>532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109</v>
      </c>
      <c r="J1" s="2" t="s">
        <v>1</v>
      </c>
    </row>
    <row r="2" spans="1:12">
      <c r="B2" s="2" t="s">
        <v>2</v>
      </c>
      <c r="C2" s="2" t="s">
        <v>110</v>
      </c>
      <c r="D2" s="2" t="s">
        <v>4</v>
      </c>
      <c r="E2" s="2" t="s">
        <v>111</v>
      </c>
      <c r="F2" s="2" t="s">
        <v>35</v>
      </c>
      <c r="G2" s="2" t="s">
        <v>112</v>
      </c>
      <c r="H2" s="2" t="s">
        <v>113</v>
      </c>
      <c r="I2" s="2" t="s">
        <v>114</v>
      </c>
      <c r="J2" s="2" t="s">
        <v>2</v>
      </c>
      <c r="K2" s="2" t="s">
        <v>35</v>
      </c>
      <c r="L2" s="2" t="s">
        <v>83</v>
      </c>
    </row>
    <row r="3" spans="1:12">
      <c r="A3" s="3" t="s">
        <v>85</v>
      </c>
    </row>
    <row r="4" spans="1:12">
      <c r="A4" s="4" t="s">
        <v>85</v>
      </c>
      <c r="B4" s="6" t="n">
        <v>105411</v>
      </c>
      <c r="C4" s="6" t="n">
        <v>108413</v>
      </c>
      <c r="D4" s="6" t="n">
        <v>108915</v>
      </c>
      <c r="E4" s="6" t="n">
        <v>98139</v>
      </c>
      <c r="F4" s="6" t="n">
        <v>96892</v>
      </c>
      <c r="G4" s="6" t="n">
        <v>99239</v>
      </c>
      <c r="H4" s="6" t="n">
        <v>97512</v>
      </c>
      <c r="I4" s="6" t="n">
        <v>84569</v>
      </c>
      <c r="J4" s="6" t="n">
        <v>420878</v>
      </c>
      <c r="K4" s="6" t="n">
        <v>378212</v>
      </c>
      <c r="L4" s="6" t="n">
        <v>336634</v>
      </c>
    </row>
    <row r="5" spans="1:12">
      <c r="A5" s="3" t="s">
        <v>96</v>
      </c>
    </row>
    <row r="6" spans="1:12">
      <c r="A6" s="4" t="s">
        <v>96</v>
      </c>
      <c r="J6" s="5" t="n">
        <v>486</v>
      </c>
      <c r="K6" s="5" t="n">
        <v>430</v>
      </c>
      <c r="L6" s="5" t="n">
        <v>291</v>
      </c>
    </row>
    <row r="7" spans="1:12">
      <c r="A7" s="3" t="s">
        <v>97</v>
      </c>
    </row>
    <row r="8" spans="1:12">
      <c r="A8" s="4" t="s">
        <v>97</v>
      </c>
      <c r="J8" s="5" t="n">
        <v>-1290</v>
      </c>
      <c r="K8" s="5" t="n">
        <v>-1061</v>
      </c>
      <c r="L8" s="5" t="n">
        <v>-844</v>
      </c>
    </row>
    <row r="9" spans="1:12">
      <c r="A9" s="3" t="s">
        <v>100</v>
      </c>
    </row>
    <row r="10" spans="1:12">
      <c r="A10" s="4" t="s">
        <v>100</v>
      </c>
      <c r="J10" s="5" t="n">
        <v>6007</v>
      </c>
      <c r="K10" s="5" t="n">
        <v>13152</v>
      </c>
      <c r="L10" s="5" t="n">
        <v>5698</v>
      </c>
    </row>
    <row r="11" spans="1:12">
      <c r="A11" s="3" t="s">
        <v>925</v>
      </c>
    </row>
    <row r="12" spans="1:12">
      <c r="A12" s="4" t="s">
        <v>925</v>
      </c>
      <c r="B12" s="5" t="n">
        <v>5264</v>
      </c>
      <c r="C12" s="6" t="n">
        <v>9054</v>
      </c>
      <c r="D12" s="6" t="n">
        <v>6735</v>
      </c>
      <c r="E12" s="6" t="n">
        <v>5528</v>
      </c>
      <c r="F12" s="5" t="n">
        <v>702</v>
      </c>
      <c r="G12" s="6" t="n">
        <v>6278</v>
      </c>
      <c r="H12" s="6" t="n">
        <v>4156</v>
      </c>
      <c r="I12" s="6" t="n">
        <v>1518</v>
      </c>
      <c r="J12" s="5" t="n">
        <v>26581</v>
      </c>
      <c r="K12" s="5" t="n">
        <v>12654</v>
      </c>
      <c r="L12" s="5" t="n">
        <v>15255</v>
      </c>
    </row>
    <row r="13" spans="1:12">
      <c r="A13" s="3" t="s">
        <v>926</v>
      </c>
    </row>
    <row r="14" spans="1:12">
      <c r="A14" s="4" t="s">
        <v>926</v>
      </c>
      <c r="J14" s="5" t="n">
        <v>9528</v>
      </c>
      <c r="K14" s="5" t="n">
        <v>11233</v>
      </c>
      <c r="L14" s="5" t="n">
        <v>24725</v>
      </c>
    </row>
    <row r="15" spans="1:12">
      <c r="A15" s="3" t="s">
        <v>125</v>
      </c>
    </row>
    <row r="16" spans="1:12">
      <c r="A16" s="4" t="s">
        <v>125</v>
      </c>
      <c r="J16" s="5" t="n">
        <v>12444</v>
      </c>
      <c r="K16" s="5" t="n">
        <v>12790</v>
      </c>
      <c r="L16" s="5" t="n">
        <v>11996</v>
      </c>
    </row>
    <row r="17" spans="1:12">
      <c r="A17" s="3" t="s">
        <v>927</v>
      </c>
    </row>
    <row r="18" spans="1:12">
      <c r="A18" s="4" t="s">
        <v>927</v>
      </c>
      <c r="B18" s="5" t="n">
        <v>358797</v>
      </c>
      <c r="F18" s="5" t="n">
        <v>359785</v>
      </c>
      <c r="J18" s="5" t="n">
        <v>358797</v>
      </c>
      <c r="K18" s="5" t="n">
        <v>359785</v>
      </c>
    </row>
    <row r="19" spans="1:12">
      <c r="A19" s="3" t="s">
        <v>923</v>
      </c>
    </row>
    <row r="20" spans="1:12">
      <c r="A20" s="4" t="s">
        <v>923</v>
      </c>
      <c r="B20" s="5" t="n">
        <v>102955</v>
      </c>
      <c r="F20" s="5" t="n">
        <v>108598</v>
      </c>
      <c r="J20" s="5" t="n">
        <v>102955</v>
      </c>
      <c r="K20" s="5" t="n">
        <v>108598</v>
      </c>
    </row>
    <row r="21" spans="1:12">
      <c r="A21" s="4" t="s">
        <v>883</v>
      </c>
    </row>
    <row r="22" spans="1:12">
      <c r="A22" s="3" t="s">
        <v>85</v>
      </c>
    </row>
    <row r="23" spans="1:12">
      <c r="A23" s="4" t="s">
        <v>85</v>
      </c>
      <c r="J23" s="5" t="n">
        <v>169040</v>
      </c>
      <c r="K23" s="5" t="n">
        <v>147646</v>
      </c>
      <c r="L23" s="5" t="n">
        <v>135260</v>
      </c>
    </row>
    <row r="24" spans="1:12">
      <c r="A24" s="3" t="s">
        <v>96</v>
      </c>
    </row>
    <row r="25" spans="1:12">
      <c r="A25" s="4" t="s">
        <v>96</v>
      </c>
      <c r="J25" s="5" t="n">
        <v>0</v>
      </c>
      <c r="K25" s="5" t="n">
        <v>0</v>
      </c>
      <c r="L25" s="5" t="n">
        <v>0</v>
      </c>
    </row>
    <row r="26" spans="1:12">
      <c r="A26" s="3" t="s">
        <v>97</v>
      </c>
    </row>
    <row r="27" spans="1:12">
      <c r="A27" s="4" t="s">
        <v>97</v>
      </c>
      <c r="J27" s="5" t="n">
        <v>-1023</v>
      </c>
      <c r="K27" s="5" t="n">
        <v>-941</v>
      </c>
      <c r="L27" s="5" t="n">
        <v>-738</v>
      </c>
    </row>
    <row r="28" spans="1:12">
      <c r="A28" s="3" t="s">
        <v>100</v>
      </c>
    </row>
    <row r="29" spans="1:12">
      <c r="A29" s="4" t="s">
        <v>100</v>
      </c>
      <c r="J29" s="5" t="n">
        <v>367</v>
      </c>
      <c r="K29" s="5" t="n">
        <v>7142</v>
      </c>
      <c r="L29" s="5" t="n">
        <v>1494</v>
      </c>
    </row>
    <row r="30" spans="1:12">
      <c r="A30" s="3" t="s">
        <v>925</v>
      </c>
    </row>
    <row r="31" spans="1:12">
      <c r="A31" s="4" t="s">
        <v>925</v>
      </c>
      <c r="J31" s="5" t="n">
        <v>9900</v>
      </c>
      <c r="K31" s="5" t="n">
        <v>-2367</v>
      </c>
      <c r="L31" s="5" t="n">
        <v>2007</v>
      </c>
    </row>
    <row r="32" spans="1:12">
      <c r="A32" s="3" t="s">
        <v>926</v>
      </c>
    </row>
    <row r="33" spans="1:12">
      <c r="A33" s="4" t="s">
        <v>926</v>
      </c>
      <c r="J33" s="5" t="n">
        <v>3672</v>
      </c>
      <c r="K33" s="5" t="n">
        <v>4474</v>
      </c>
      <c r="L33" s="5" t="n">
        <v>18314</v>
      </c>
    </row>
    <row r="34" spans="1:12">
      <c r="A34" s="3" t="s">
        <v>125</v>
      </c>
    </row>
    <row r="35" spans="1:12">
      <c r="A35" s="4" t="s">
        <v>125</v>
      </c>
      <c r="J35" s="5" t="n">
        <v>5452</v>
      </c>
      <c r="K35" s="5" t="n">
        <v>5389</v>
      </c>
      <c r="L35" s="5" t="n">
        <v>4937</v>
      </c>
    </row>
    <row r="36" spans="1:12">
      <c r="A36" s="3" t="s">
        <v>927</v>
      </c>
    </row>
    <row r="37" spans="1:12">
      <c r="A37" s="4" t="s">
        <v>927</v>
      </c>
      <c r="B37" s="5" t="n">
        <v>118171</v>
      </c>
      <c r="F37" s="5" t="n">
        <v>116484</v>
      </c>
      <c r="J37" s="5" t="n">
        <v>118171</v>
      </c>
      <c r="K37" s="5" t="n">
        <v>116484</v>
      </c>
    </row>
    <row r="38" spans="1:12">
      <c r="A38" s="3" t="s">
        <v>923</v>
      </c>
    </row>
    <row r="39" spans="1:12">
      <c r="A39" s="4" t="s">
        <v>923</v>
      </c>
      <c r="B39" s="5" t="n">
        <v>51506</v>
      </c>
      <c r="F39" s="5" t="n">
        <v>53211</v>
      </c>
      <c r="J39" s="5" t="n">
        <v>51506</v>
      </c>
      <c r="K39" s="5" t="n">
        <v>53211</v>
      </c>
    </row>
    <row r="40" spans="1:12">
      <c r="A40" s="4" t="s">
        <v>857</v>
      </c>
    </row>
    <row r="41" spans="1:12">
      <c r="A41" s="3" t="s">
        <v>85</v>
      </c>
    </row>
    <row r="42" spans="1:12">
      <c r="A42" s="4" t="s">
        <v>85</v>
      </c>
      <c r="J42" s="5" t="n">
        <v>66868</v>
      </c>
      <c r="K42" s="5" t="n">
        <v>69764</v>
      </c>
      <c r="L42" s="5" t="n">
        <v>60049</v>
      </c>
    </row>
    <row r="43" spans="1:12">
      <c r="A43" s="3" t="s">
        <v>96</v>
      </c>
    </row>
    <row r="44" spans="1:12">
      <c r="A44" s="4" t="s">
        <v>96</v>
      </c>
      <c r="J44" s="5" t="n">
        <v>273</v>
      </c>
      <c r="K44" s="5" t="n">
        <v>283</v>
      </c>
      <c r="L44" s="5" t="n">
        <v>79</v>
      </c>
    </row>
    <row r="45" spans="1:12">
      <c r="A45" s="3" t="s">
        <v>97</v>
      </c>
    </row>
    <row r="46" spans="1:12">
      <c r="A46" s="4" t="s">
        <v>97</v>
      </c>
      <c r="J46" s="5" t="n">
        <v>-111</v>
      </c>
      <c r="K46" s="5" t="n">
        <v>-10</v>
      </c>
      <c r="L46" s="5" t="n">
        <v>-14</v>
      </c>
    </row>
    <row r="47" spans="1:12">
      <c r="A47" s="3" t="s">
        <v>100</v>
      </c>
    </row>
    <row r="48" spans="1:12">
      <c r="A48" s="4" t="s">
        <v>100</v>
      </c>
      <c r="J48" s="5" t="n">
        <v>3349</v>
      </c>
      <c r="K48" s="5" t="n">
        <v>3593</v>
      </c>
      <c r="L48" s="5" t="n">
        <v>2507</v>
      </c>
    </row>
    <row r="49" spans="1:12">
      <c r="A49" s="3" t="s">
        <v>925</v>
      </c>
    </row>
    <row r="50" spans="1:12">
      <c r="A50" s="4" t="s">
        <v>925</v>
      </c>
      <c r="J50" s="5" t="n">
        <v>8479</v>
      </c>
      <c r="K50" s="5" t="n">
        <v>8169</v>
      </c>
      <c r="L50" s="5" t="n">
        <v>5881</v>
      </c>
    </row>
    <row r="51" spans="1:12">
      <c r="A51" s="3" t="s">
        <v>926</v>
      </c>
    </row>
    <row r="52" spans="1:12">
      <c r="A52" s="4" t="s">
        <v>926</v>
      </c>
      <c r="J52" s="5" t="n">
        <v>1746</v>
      </c>
      <c r="K52" s="5" t="n">
        <v>1272</v>
      </c>
      <c r="L52" s="5" t="n">
        <v>2634</v>
      </c>
    </row>
    <row r="53" spans="1:12">
      <c r="A53" s="3" t="s">
        <v>125</v>
      </c>
    </row>
    <row r="54" spans="1:12">
      <c r="A54" s="4" t="s">
        <v>125</v>
      </c>
      <c r="J54" s="5" t="n">
        <v>1488</v>
      </c>
      <c r="K54" s="5" t="n">
        <v>1985</v>
      </c>
      <c r="L54" s="5" t="n">
        <v>1874</v>
      </c>
    </row>
    <row r="55" spans="1:12">
      <c r="A55" s="3" t="s">
        <v>927</v>
      </c>
    </row>
    <row r="56" spans="1:12">
      <c r="A56" s="4" t="s">
        <v>927</v>
      </c>
      <c r="B56" s="5" t="n">
        <v>69764</v>
      </c>
      <c r="F56" s="5" t="n">
        <v>70720</v>
      </c>
      <c r="J56" s="5" t="n">
        <v>69764</v>
      </c>
      <c r="K56" s="5" t="n">
        <v>70720</v>
      </c>
    </row>
    <row r="57" spans="1:12">
      <c r="A57" s="3" t="s">
        <v>923</v>
      </c>
    </row>
    <row r="58" spans="1:12">
      <c r="A58" s="4" t="s">
        <v>923</v>
      </c>
      <c r="B58" s="5" t="n">
        <v>14847</v>
      </c>
      <c r="F58" s="5" t="n">
        <v>16365</v>
      </c>
      <c r="J58" s="5" t="n">
        <v>14847</v>
      </c>
      <c r="K58" s="5" t="n">
        <v>16365</v>
      </c>
    </row>
    <row r="59" spans="1:12">
      <c r="A59" s="4" t="s">
        <v>858</v>
      </c>
    </row>
    <row r="60" spans="1:12">
      <c r="A60" s="3" t="s">
        <v>85</v>
      </c>
    </row>
    <row r="61" spans="1:12">
      <c r="A61" s="4" t="s">
        <v>85</v>
      </c>
      <c r="J61" s="5" t="n">
        <v>69773</v>
      </c>
      <c r="K61" s="5" t="n">
        <v>63916</v>
      </c>
      <c r="L61" s="5" t="n">
        <v>56411</v>
      </c>
    </row>
    <row r="62" spans="1:12">
      <c r="A62" s="3" t="s">
        <v>96</v>
      </c>
    </row>
    <row r="63" spans="1:12">
      <c r="A63" s="4" t="s">
        <v>96</v>
      </c>
      <c r="J63" s="5" t="n">
        <v>102</v>
      </c>
      <c r="K63" s="5" t="n">
        <v>47</v>
      </c>
      <c r="L63" s="5" t="n">
        <v>116</v>
      </c>
    </row>
    <row r="64" spans="1:12">
      <c r="A64" s="3" t="s">
        <v>97</v>
      </c>
    </row>
    <row r="65" spans="1:12">
      <c r="A65" s="4" t="s">
        <v>97</v>
      </c>
      <c r="J65" s="5" t="n">
        <v>-58</v>
      </c>
      <c r="K65" s="5" t="n">
        <v>-31</v>
      </c>
      <c r="L65" s="5" t="n">
        <v>-13</v>
      </c>
    </row>
    <row r="66" spans="1:12">
      <c r="A66" s="3" t="s">
        <v>100</v>
      </c>
    </row>
    <row r="67" spans="1:12">
      <c r="A67" s="4" t="s">
        <v>100</v>
      </c>
      <c r="J67" s="5" t="n">
        <v>1204</v>
      </c>
      <c r="K67" s="5" t="n">
        <v>1583</v>
      </c>
      <c r="L67" s="5" t="n">
        <v>1862</v>
      </c>
    </row>
    <row r="68" spans="1:12">
      <c r="A68" s="3" t="s">
        <v>925</v>
      </c>
    </row>
    <row r="69" spans="1:12">
      <c r="A69" s="4" t="s">
        <v>925</v>
      </c>
      <c r="J69" s="5" t="n">
        <v>3527</v>
      </c>
      <c r="K69" s="5" t="n">
        <v>4088</v>
      </c>
      <c r="L69" s="5" t="n">
        <v>6243</v>
      </c>
    </row>
    <row r="70" spans="1:12">
      <c r="A70" s="3" t="s">
        <v>926</v>
      </c>
    </row>
    <row r="71" spans="1:12">
      <c r="A71" s="4" t="s">
        <v>926</v>
      </c>
      <c r="J71" s="5" t="n">
        <v>1591</v>
      </c>
      <c r="K71" s="5" t="n">
        <v>2329</v>
      </c>
      <c r="L71" s="5" t="n">
        <v>1450</v>
      </c>
    </row>
    <row r="72" spans="1:12">
      <c r="A72" s="3" t="s">
        <v>125</v>
      </c>
    </row>
    <row r="73" spans="1:12">
      <c r="A73" s="4" t="s">
        <v>125</v>
      </c>
      <c r="J73" s="5" t="n">
        <v>1808</v>
      </c>
      <c r="K73" s="5" t="n">
        <v>1678</v>
      </c>
      <c r="L73" s="5" t="n">
        <v>1402</v>
      </c>
    </row>
    <row r="74" spans="1:12">
      <c r="A74" s="3" t="s">
        <v>927</v>
      </c>
    </row>
    <row r="75" spans="1:12">
      <c r="A75" s="4" t="s">
        <v>927</v>
      </c>
      <c r="B75" s="5" t="n">
        <v>57263</v>
      </c>
      <c r="F75" s="5" t="n">
        <v>62524</v>
      </c>
      <c r="J75" s="5" t="n">
        <v>57263</v>
      </c>
      <c r="K75" s="5" t="n">
        <v>62524</v>
      </c>
    </row>
    <row r="76" spans="1:12">
      <c r="A76" s="3" t="s">
        <v>923</v>
      </c>
    </row>
    <row r="77" spans="1:12">
      <c r="A77" s="4" t="s">
        <v>923</v>
      </c>
      <c r="B77" s="5" t="n">
        <v>11768</v>
      </c>
      <c r="F77" s="5" t="n">
        <v>12971</v>
      </c>
      <c r="J77" s="5" t="n">
        <v>11768</v>
      </c>
      <c r="K77" s="5" t="n">
        <v>12971</v>
      </c>
    </row>
    <row r="78" spans="1:12">
      <c r="A78" s="4" t="s">
        <v>859</v>
      </c>
    </row>
    <row r="79" spans="1:12">
      <c r="A79" s="3" t="s">
        <v>85</v>
      </c>
    </row>
    <row r="80" spans="1:12">
      <c r="A80" s="4" t="s">
        <v>85</v>
      </c>
      <c r="J80" s="5" t="n">
        <v>115197</v>
      </c>
      <c r="K80" s="5" t="n">
        <v>96886</v>
      </c>
      <c r="L80" s="5" t="n">
        <v>84914</v>
      </c>
    </row>
    <row r="81" spans="1:12">
      <c r="A81" s="3" t="s">
        <v>96</v>
      </c>
    </row>
    <row r="82" spans="1:12">
      <c r="A82" s="4" t="s">
        <v>96</v>
      </c>
      <c r="J82" s="5" t="n">
        <v>111</v>
      </c>
      <c r="K82" s="5" t="n">
        <v>100</v>
      </c>
      <c r="L82" s="5" t="n">
        <v>96</v>
      </c>
    </row>
    <row r="83" spans="1:12">
      <c r="A83" s="3" t="s">
        <v>97</v>
      </c>
    </row>
    <row r="84" spans="1:12">
      <c r="A84" s="4" t="s">
        <v>97</v>
      </c>
      <c r="J84" s="5" t="n">
        <v>-98</v>
      </c>
      <c r="K84" s="5" t="n">
        <v>-79</v>
      </c>
      <c r="L84" s="5" t="n">
        <v>-79</v>
      </c>
    </row>
    <row r="85" spans="1:12">
      <c r="A85" s="3" t="s">
        <v>100</v>
      </c>
    </row>
    <row r="86" spans="1:12">
      <c r="A86" s="4" t="s">
        <v>100</v>
      </c>
      <c r="J86" s="5" t="n">
        <v>1087</v>
      </c>
      <c r="K86" s="5" t="n">
        <v>834</v>
      </c>
      <c r="L86" s="5" t="n">
        <v>-165</v>
      </c>
    </row>
    <row r="87" spans="1:12">
      <c r="A87" s="3" t="s">
        <v>925</v>
      </c>
    </row>
    <row r="88" spans="1:12">
      <c r="A88" s="4" t="s">
        <v>925</v>
      </c>
      <c r="J88" s="5" t="n">
        <v>4675</v>
      </c>
      <c r="K88" s="5" t="n">
        <v>2764</v>
      </c>
      <c r="L88" s="5" t="n">
        <v>1124</v>
      </c>
    </row>
    <row r="89" spans="1:12">
      <c r="A89" s="3" t="s">
        <v>926</v>
      </c>
    </row>
    <row r="90" spans="1:12">
      <c r="A90" s="4" t="s">
        <v>926</v>
      </c>
      <c r="J90" s="5" t="n">
        <v>2519</v>
      </c>
      <c r="K90" s="5" t="n">
        <v>3158</v>
      </c>
      <c r="L90" s="5" t="n">
        <v>2327</v>
      </c>
    </row>
    <row r="91" spans="1:12">
      <c r="A91" s="3" t="s">
        <v>125</v>
      </c>
    </row>
    <row r="92" spans="1:12">
      <c r="A92" s="4" t="s">
        <v>125</v>
      </c>
      <c r="J92" s="5" t="n">
        <v>3696</v>
      </c>
      <c r="K92" s="5" t="n">
        <v>3738</v>
      </c>
      <c r="L92" s="5" t="n">
        <v>3783</v>
      </c>
    </row>
    <row r="93" spans="1:12">
      <c r="A93" s="3" t="s">
        <v>927</v>
      </c>
    </row>
    <row r="94" spans="1:12">
      <c r="A94" s="4" t="s">
        <v>927</v>
      </c>
      <c r="B94" s="5" t="n">
        <v>113599</v>
      </c>
      <c r="F94" s="5" t="n">
        <v>110057</v>
      </c>
      <c r="J94" s="5" t="n">
        <v>113599</v>
      </c>
      <c r="K94" s="5" t="n">
        <v>110057</v>
      </c>
    </row>
    <row r="95" spans="1:12">
      <c r="A95" s="3" t="s">
        <v>923</v>
      </c>
    </row>
    <row r="96" spans="1:12">
      <c r="A96" s="4" t="s">
        <v>923</v>
      </c>
      <c r="B96" s="6" t="n">
        <v>24834</v>
      </c>
      <c r="F96" s="6" t="n">
        <v>26051</v>
      </c>
      <c r="J96" s="5" t="n">
        <v>24834</v>
      </c>
      <c r="K96" s="5" t="n">
        <v>26051</v>
      </c>
    </row>
    <row r="97" spans="1:12">
      <c r="A97" s="4" t="s">
        <v>928</v>
      </c>
    </row>
    <row r="98" spans="1:12">
      <c r="A98" s="3" t="s">
        <v>85</v>
      </c>
    </row>
    <row r="99" spans="1:12">
      <c r="A99" s="4" t="s">
        <v>85</v>
      </c>
      <c r="J99" s="5" t="n">
        <v>-34699</v>
      </c>
      <c r="K99" s="5" t="n">
        <v>-27520</v>
      </c>
      <c r="L99" s="5" t="n">
        <v>-23793</v>
      </c>
    </row>
    <row r="100" spans="1:12">
      <c r="A100" s="4" t="s">
        <v>929</v>
      </c>
    </row>
    <row r="101" spans="1:12">
      <c r="A101" s="3" t="s">
        <v>85</v>
      </c>
    </row>
    <row r="102" spans="1:12">
      <c r="A102" s="4" t="s">
        <v>85</v>
      </c>
      <c r="J102" s="5" t="n">
        <v>-11648</v>
      </c>
      <c r="K102" s="5" t="n">
        <v>-12234</v>
      </c>
      <c r="L102" s="5" t="n">
        <v>-9471</v>
      </c>
    </row>
    <row r="103" spans="1:12">
      <c r="A103" s="4" t="s">
        <v>930</v>
      </c>
    </row>
    <row r="104" spans="1:12">
      <c r="A104" s="3" t="s">
        <v>85</v>
      </c>
    </row>
    <row r="105" spans="1:12">
      <c r="A105" s="4" t="s">
        <v>85</v>
      </c>
      <c r="J105" s="5" t="n">
        <v>-9480</v>
      </c>
      <c r="K105" s="5" t="n">
        <v>-5570</v>
      </c>
      <c r="L105" s="5" t="n">
        <v>-5132</v>
      </c>
    </row>
    <row r="106" spans="1:12">
      <c r="A106" s="4" t="s">
        <v>931</v>
      </c>
    </row>
    <row r="107" spans="1:12">
      <c r="A107" s="3" t="s">
        <v>85</v>
      </c>
    </row>
    <row r="108" spans="1:12">
      <c r="A108" s="4" t="s">
        <v>85</v>
      </c>
      <c r="J108" s="5" t="n">
        <v>-1664</v>
      </c>
      <c r="K108" s="5" t="n">
        <v>-1120</v>
      </c>
      <c r="L108" s="5" t="n">
        <v>-1363</v>
      </c>
    </row>
    <row r="109" spans="1:12">
      <c r="A109" s="4" t="s">
        <v>932</v>
      </c>
    </row>
    <row r="110" spans="1:12">
      <c r="A110" s="3" t="s">
        <v>85</v>
      </c>
    </row>
    <row r="111" spans="1:12">
      <c r="A111" s="4" t="s">
        <v>85</v>
      </c>
      <c r="J111" s="6" t="n">
        <v>-11907</v>
      </c>
      <c r="K111" s="6" t="n">
        <v>-8596</v>
      </c>
      <c r="L111" s="6" t="n">
        <v>-782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V68"/>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30"/>
    <col customWidth="1" max="5" min="5" width="30"/>
    <col customWidth="1" max="6" min="6" width="30"/>
    <col customWidth="1" max="7" min="7" width="30"/>
    <col customWidth="1" max="8" min="8" width="29"/>
    <col customWidth="1" max="9" min="9" width="30"/>
    <col customWidth="1" max="10" min="10" width="30"/>
    <col customWidth="1" max="11" min="11" width="30"/>
    <col customWidth="1" max="12" min="12" width="30"/>
    <col customWidth="1" max="13" min="13" width="30"/>
    <col customWidth="1" max="14" min="14" width="30"/>
    <col customWidth="1" max="15" min="15" width="30"/>
    <col customWidth="1" max="16" min="16" width="29"/>
    <col customWidth="1" max="17" min="17" width="30"/>
    <col customWidth="1" max="18" min="18" width="30"/>
    <col customWidth="1" max="19" min="19" width="30"/>
    <col customWidth="1" max="20" min="20" width="26"/>
    <col customWidth="1" max="21" min="21" width="21"/>
    <col customWidth="1" max="22" min="22" width="42"/>
  </cols>
  <sheetData>
    <row r="1" spans="1:22">
      <c r="A1" s="1" t="s">
        <v>933</v>
      </c>
      <c r="B1" s="2" t="s">
        <v>934</v>
      </c>
      <c r="C1" s="2" t="s">
        <v>935</v>
      </c>
      <c r="D1" s="2" t="s">
        <v>936</v>
      </c>
      <c r="E1" s="2" t="s">
        <v>937</v>
      </c>
      <c r="F1" s="2" t="s">
        <v>938</v>
      </c>
      <c r="G1" s="2" t="s">
        <v>939</v>
      </c>
      <c r="H1" s="2" t="s">
        <v>940</v>
      </c>
      <c r="I1" s="2" t="s">
        <v>941</v>
      </c>
      <c r="J1" s="2" t="s">
        <v>942</v>
      </c>
      <c r="K1" s="2" t="s">
        <v>943</v>
      </c>
      <c r="L1" s="2" t="s">
        <v>944</v>
      </c>
      <c r="M1" s="2" t="s">
        <v>945</v>
      </c>
      <c r="N1" s="2" t="s">
        <v>946</v>
      </c>
      <c r="O1" s="2" t="s">
        <v>947</v>
      </c>
      <c r="P1" s="2" t="s">
        <v>948</v>
      </c>
      <c r="Q1" s="2" t="s">
        <v>949</v>
      </c>
      <c r="R1" s="2" t="s">
        <v>950</v>
      </c>
      <c r="S1" s="2" t="s">
        <v>951</v>
      </c>
      <c r="T1" s="2" t="s">
        <v>952</v>
      </c>
      <c r="U1" s="2" t="s">
        <v>914</v>
      </c>
      <c r="V1" s="2" t="s">
        <v>953</v>
      </c>
    </row>
    <row r="2" spans="1:22">
      <c r="A2" s="3" t="s">
        <v>954</v>
      </c>
    </row>
    <row r="3" spans="1:22">
      <c r="A3" s="4" t="s">
        <v>955</v>
      </c>
      <c r="T3" s="5" t="n">
        <v>1</v>
      </c>
      <c r="V3" s="5" t="n">
        <v>2</v>
      </c>
    </row>
    <row r="4" spans="1:22">
      <c r="A4" s="4" t="s">
        <v>956</v>
      </c>
      <c r="T4" s="6" t="n">
        <v>0</v>
      </c>
      <c r="V4" s="6" t="n">
        <v>300000</v>
      </c>
    </row>
    <row r="5" spans="1:22">
      <c r="A5" s="4" t="s">
        <v>383</v>
      </c>
    </row>
    <row r="6" spans="1:22">
      <c r="A6" s="3" t="s">
        <v>954</v>
      </c>
    </row>
    <row r="7" spans="1:22">
      <c r="A7" s="4" t="s">
        <v>956</v>
      </c>
      <c r="U7" s="6" t="n">
        <v>100000</v>
      </c>
    </row>
    <row r="8" spans="1:22">
      <c r="A8" s="4" t="s">
        <v>957</v>
      </c>
    </row>
    <row r="9" spans="1:22">
      <c r="A9" s="3" t="s">
        <v>954</v>
      </c>
    </row>
    <row r="10" spans="1:22">
      <c r="A10" s="4" t="s">
        <v>958</v>
      </c>
      <c r="K10" s="5" t="n">
        <v>21650</v>
      </c>
      <c r="M10" s="5" t="n">
        <v>7975</v>
      </c>
      <c r="N10" s="5" t="n">
        <v>24874</v>
      </c>
      <c r="V10" s="5" t="n">
        <v>7703</v>
      </c>
    </row>
    <row r="11" spans="1:22">
      <c r="A11" s="4" t="s">
        <v>959</v>
      </c>
      <c r="K11" s="7" t="n">
        <v>78.68000000000001</v>
      </c>
      <c r="M11" s="7" t="n">
        <v>74.51000000000001</v>
      </c>
      <c r="N11" s="7" t="n">
        <v>71.06999999999999</v>
      </c>
    </row>
    <row r="12" spans="1:22">
      <c r="A12" s="4" t="s">
        <v>960</v>
      </c>
      <c r="K12" s="4" t="s">
        <v>961</v>
      </c>
      <c r="M12" s="4" t="s">
        <v>961</v>
      </c>
      <c r="N12" s="4" t="s">
        <v>961</v>
      </c>
      <c r="V12" s="4" t="s">
        <v>961</v>
      </c>
    </row>
    <row r="13" spans="1:22">
      <c r="A13" s="4" t="s">
        <v>962</v>
      </c>
    </row>
    <row r="14" spans="1:22">
      <c r="A14" s="3" t="s">
        <v>954</v>
      </c>
    </row>
    <row r="15" spans="1:22">
      <c r="A15" s="4" t="s">
        <v>959</v>
      </c>
      <c r="V15" s="7" t="n">
        <v>42.1</v>
      </c>
    </row>
    <row r="16" spans="1:22">
      <c r="A16" s="4" t="s">
        <v>963</v>
      </c>
    </row>
    <row r="17" spans="1:22">
      <c r="A17" s="3" t="s">
        <v>954</v>
      </c>
    </row>
    <row r="18" spans="1:22">
      <c r="A18" s="4" t="s">
        <v>959</v>
      </c>
      <c r="V18" s="7" t="n">
        <v>45.2</v>
      </c>
    </row>
    <row r="19" spans="1:22">
      <c r="A19" s="4" t="s">
        <v>964</v>
      </c>
    </row>
    <row r="20" spans="1:22">
      <c r="A20" s="3" t="s">
        <v>954</v>
      </c>
    </row>
    <row r="21" spans="1:22">
      <c r="A21" s="4" t="s">
        <v>958</v>
      </c>
      <c r="L21" s="5" t="n">
        <v>3334</v>
      </c>
    </row>
    <row r="22" spans="1:22">
      <c r="A22" s="4" t="s">
        <v>959</v>
      </c>
      <c r="L22" s="7" t="n">
        <v>75.37</v>
      </c>
    </row>
    <row r="23" spans="1:22">
      <c r="A23" s="4" t="s">
        <v>960</v>
      </c>
      <c r="L23" s="4" t="s">
        <v>961</v>
      </c>
    </row>
    <row r="24" spans="1:22">
      <c r="A24" s="4" t="s">
        <v>965</v>
      </c>
    </row>
    <row r="25" spans="1:22">
      <c r="A25" s="3" t="s">
        <v>954</v>
      </c>
    </row>
    <row r="26" spans="1:22">
      <c r="A26" s="4" t="s">
        <v>958</v>
      </c>
      <c r="K26" s="5" t="n">
        <v>7500</v>
      </c>
    </row>
    <row r="27" spans="1:22">
      <c r="A27" s="4" t="s">
        <v>959</v>
      </c>
      <c r="K27" s="7" t="n">
        <v>78.68000000000001</v>
      </c>
    </row>
    <row r="28" spans="1:22">
      <c r="A28" s="4" t="s">
        <v>960</v>
      </c>
      <c r="K28" s="4" t="s">
        <v>961</v>
      </c>
    </row>
    <row r="29" spans="1:22">
      <c r="A29" s="4" t="s">
        <v>966</v>
      </c>
    </row>
    <row r="30" spans="1:22">
      <c r="A30" s="3" t="s">
        <v>954</v>
      </c>
    </row>
    <row r="31" spans="1:22">
      <c r="A31" s="4" t="s">
        <v>958</v>
      </c>
      <c r="E31" s="5" t="n">
        <v>17141</v>
      </c>
      <c r="J31" s="5" t="n">
        <v>7877</v>
      </c>
    </row>
    <row r="32" spans="1:22">
      <c r="A32" s="4" t="s">
        <v>959</v>
      </c>
      <c r="E32" s="7" t="n">
        <v>87.19</v>
      </c>
      <c r="J32" s="7" t="n">
        <v>80.2</v>
      </c>
    </row>
    <row r="33" spans="1:22">
      <c r="A33" s="4" t="s">
        <v>960</v>
      </c>
      <c r="E33" s="4" t="s">
        <v>961</v>
      </c>
      <c r="J33" s="4" t="s">
        <v>961</v>
      </c>
    </row>
    <row r="34" spans="1:22">
      <c r="A34" s="4" t="s">
        <v>967</v>
      </c>
    </row>
    <row r="35" spans="1:22">
      <c r="A35" s="3" t="s">
        <v>954</v>
      </c>
    </row>
    <row r="36" spans="1:22">
      <c r="A36" s="4" t="s">
        <v>958</v>
      </c>
      <c r="C36" s="5" t="n">
        <v>7500</v>
      </c>
      <c r="F36" s="5" t="n">
        <v>1500</v>
      </c>
      <c r="H36" s="5" t="n">
        <v>3200</v>
      </c>
      <c r="I36" s="5" t="n">
        <v>1430</v>
      </c>
      <c r="P36" s="5" t="n">
        <v>2500</v>
      </c>
      <c r="Q36" s="5" t="n">
        <v>1834</v>
      </c>
      <c r="R36" s="5" t="n">
        <v>5000</v>
      </c>
    </row>
    <row r="37" spans="1:22">
      <c r="A37" s="4" t="s">
        <v>959</v>
      </c>
      <c r="C37" s="7" t="n">
        <v>80.95</v>
      </c>
      <c r="F37" s="7" t="n">
        <v>77.06</v>
      </c>
      <c r="H37" s="7" t="n">
        <v>68.09999999999999</v>
      </c>
      <c r="I37" s="7" t="n">
        <v>63.63</v>
      </c>
      <c r="P37" s="7" t="n">
        <v>52.05</v>
      </c>
      <c r="Q37" s="7" t="n">
        <v>58.58</v>
      </c>
      <c r="R37" s="7" t="n">
        <v>56.38</v>
      </c>
    </row>
    <row r="38" spans="1:22">
      <c r="A38" s="4" t="s">
        <v>960</v>
      </c>
      <c r="C38" s="4" t="s">
        <v>961</v>
      </c>
      <c r="F38" s="4" t="s">
        <v>961</v>
      </c>
      <c r="H38" s="4" t="s">
        <v>961</v>
      </c>
      <c r="I38" s="4" t="s">
        <v>961</v>
      </c>
      <c r="P38" s="4" t="s">
        <v>961</v>
      </c>
      <c r="Q38" s="4" t="s">
        <v>961</v>
      </c>
      <c r="R38" s="4" t="s">
        <v>961</v>
      </c>
    </row>
    <row r="39" spans="1:22">
      <c r="A39" s="4" t="s">
        <v>964</v>
      </c>
    </row>
    <row r="40" spans="1:22">
      <c r="A40" s="3" t="s">
        <v>954</v>
      </c>
    </row>
    <row r="41" spans="1:22">
      <c r="A41" s="4" t="s">
        <v>958</v>
      </c>
      <c r="B41" s="5" t="n">
        <v>35</v>
      </c>
      <c r="G41" s="5" t="n">
        <v>8800</v>
      </c>
    </row>
    <row r="42" spans="1:22">
      <c r="A42" s="4" t="s">
        <v>959</v>
      </c>
      <c r="B42" s="7" t="n">
        <v>57.85</v>
      </c>
      <c r="G42" s="7" t="n">
        <v>73.53</v>
      </c>
    </row>
    <row r="43" spans="1:22">
      <c r="A43" s="4" t="s">
        <v>960</v>
      </c>
      <c r="B43" s="4" t="s">
        <v>961</v>
      </c>
      <c r="G43" s="4" t="s">
        <v>961</v>
      </c>
    </row>
    <row r="44" spans="1:22">
      <c r="A44" s="4" t="s">
        <v>968</v>
      </c>
    </row>
    <row r="45" spans="1:22">
      <c r="A45" s="3" t="s">
        <v>954</v>
      </c>
    </row>
    <row r="46" spans="1:22">
      <c r="A46" s="4" t="s">
        <v>958</v>
      </c>
      <c r="D46" s="5" t="n">
        <v>2000</v>
      </c>
    </row>
    <row r="47" spans="1:22">
      <c r="A47" s="4" t="s">
        <v>959</v>
      </c>
      <c r="D47" s="7" t="n">
        <v>83.53</v>
      </c>
    </row>
    <row r="48" spans="1:22">
      <c r="A48" s="4" t="s">
        <v>960</v>
      </c>
      <c r="D48" s="4" t="s">
        <v>961</v>
      </c>
    </row>
    <row r="49" spans="1:22">
      <c r="A49" s="4" t="s">
        <v>969</v>
      </c>
    </row>
    <row r="50" spans="1:22">
      <c r="A50" s="3" t="s">
        <v>954</v>
      </c>
    </row>
    <row r="51" spans="1:22">
      <c r="A51" s="4" t="s">
        <v>958</v>
      </c>
      <c r="K51" s="5" t="n">
        <v>15000</v>
      </c>
      <c r="O51" s="5" t="n">
        <v>24920</v>
      </c>
      <c r="S51" s="5" t="n">
        <v>27448</v>
      </c>
    </row>
    <row r="52" spans="1:22">
      <c r="A52" s="4" t="s">
        <v>959</v>
      </c>
      <c r="K52" s="7" t="n">
        <v>78.68000000000001</v>
      </c>
      <c r="O52" s="7" t="n">
        <v>50.16</v>
      </c>
      <c r="S52" s="7" t="n">
        <v>44.66</v>
      </c>
    </row>
    <row r="53" spans="1:22">
      <c r="A53" s="4" t="s">
        <v>960</v>
      </c>
      <c r="K53" s="4" t="s">
        <v>961</v>
      </c>
      <c r="O53" s="4" t="s">
        <v>961</v>
      </c>
      <c r="S53" s="4" t="s">
        <v>961</v>
      </c>
    </row>
    <row r="54" spans="1:22">
      <c r="A54" s="4" t="s">
        <v>970</v>
      </c>
    </row>
    <row r="55" spans="1:22">
      <c r="A55" s="3" t="s">
        <v>954</v>
      </c>
    </row>
    <row r="56" spans="1:22">
      <c r="A56" s="4" t="s">
        <v>958</v>
      </c>
      <c r="N56" s="5" t="n">
        <v>7000</v>
      </c>
    </row>
    <row r="57" spans="1:22">
      <c r="A57" s="4" t="s">
        <v>959</v>
      </c>
      <c r="N57" s="7" t="n">
        <v>71.06999999999999</v>
      </c>
    </row>
    <row r="58" spans="1:22">
      <c r="A58" s="4" t="s">
        <v>960</v>
      </c>
      <c r="N58" s="4" t="s">
        <v>961</v>
      </c>
    </row>
    <row r="59" spans="1:22">
      <c r="A59" s="4" t="s">
        <v>971</v>
      </c>
    </row>
    <row r="60" spans="1:22">
      <c r="A60" s="3" t="s">
        <v>954</v>
      </c>
    </row>
    <row r="61" spans="1:22">
      <c r="A61" s="4" t="s">
        <v>972</v>
      </c>
      <c r="T61" s="5" t="n">
        <v>200000</v>
      </c>
      <c r="U61" s="5" t="n">
        <v>200000</v>
      </c>
      <c r="V61" s="6" t="n">
        <v>200000</v>
      </c>
    </row>
    <row r="62" spans="1:22">
      <c r="A62" s="4" t="s">
        <v>973</v>
      </c>
    </row>
    <row r="63" spans="1:22">
      <c r="A63" s="3" t="s">
        <v>954</v>
      </c>
    </row>
    <row r="64" spans="1:22">
      <c r="A64" s="4" t="s">
        <v>974</v>
      </c>
      <c r="T64" s="6" t="n">
        <v>0</v>
      </c>
      <c r="U64" s="6" t="n">
        <v>0</v>
      </c>
      <c r="V64" s="6" t="n">
        <v>400000</v>
      </c>
    </row>
    <row r="65" spans="1:22">
      <c r="A65" s="4" t="s">
        <v>975</v>
      </c>
      <c r="T65" s="4" t="s">
        <v>750</v>
      </c>
    </row>
    <row r="66" spans="1:22">
      <c r="A66" s="4" t="s">
        <v>976</v>
      </c>
    </row>
    <row r="67" spans="1:22">
      <c r="A67" s="3" t="s">
        <v>954</v>
      </c>
    </row>
    <row r="68" spans="1:22">
      <c r="A68" s="4" t="s">
        <v>977</v>
      </c>
      <c r="T68" s="6" t="n">
        <v>1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5</v>
      </c>
      <c r="D2" s="2" t="s">
        <v>83</v>
      </c>
    </row>
    <row r="3" spans="1:4">
      <c r="A3" s="3" t="s">
        <v>979</v>
      </c>
    </row>
    <row r="4" spans="1:4">
      <c r="A4" s="4" t="s">
        <v>980</v>
      </c>
      <c r="B4" s="6" t="n">
        <v>1076</v>
      </c>
      <c r="C4" s="6" t="n">
        <v>1058</v>
      </c>
      <c r="D4" s="6" t="n">
        <v>714</v>
      </c>
    </row>
    <row r="5" spans="1:4">
      <c r="A5" s="4" t="s">
        <v>981</v>
      </c>
      <c r="B5" s="5" t="n">
        <v>97</v>
      </c>
      <c r="C5" s="5" t="n">
        <v>347</v>
      </c>
      <c r="D5" s="5" t="n">
        <v>649</v>
      </c>
    </row>
    <row r="6" spans="1:4">
      <c r="A6" s="4" t="s">
        <v>982</v>
      </c>
      <c r="B6" s="5" t="n">
        <v>-133</v>
      </c>
      <c r="C6" s="5" t="n">
        <v>-399</v>
      </c>
      <c r="D6" s="5" t="n">
        <v>-269</v>
      </c>
    </row>
    <row r="7" spans="1:4">
      <c r="A7" s="4" t="s">
        <v>706</v>
      </c>
      <c r="B7" s="5" t="n">
        <v>-112</v>
      </c>
      <c r="C7" s="5" t="n">
        <v>70</v>
      </c>
      <c r="D7" s="5" t="n">
        <v>-36</v>
      </c>
    </row>
    <row r="8" spans="1:4">
      <c r="A8" s="4" t="s">
        <v>983</v>
      </c>
      <c r="B8" s="6" t="n">
        <v>928</v>
      </c>
      <c r="C8" s="6" t="n">
        <v>1076</v>
      </c>
      <c r="D8" s="6" t="n">
        <v>105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109</v>
      </c>
      <c r="J1" s="2" t="s">
        <v>1</v>
      </c>
    </row>
    <row r="2" spans="1:12">
      <c r="B2" s="2" t="s">
        <v>2</v>
      </c>
      <c r="C2" s="2" t="s">
        <v>110</v>
      </c>
      <c r="D2" s="2" t="s">
        <v>4</v>
      </c>
      <c r="E2" s="2" t="s">
        <v>111</v>
      </c>
      <c r="F2" s="2" t="s">
        <v>35</v>
      </c>
      <c r="G2" s="2" t="s">
        <v>112</v>
      </c>
      <c r="H2" s="2" t="s">
        <v>113</v>
      </c>
      <c r="I2" s="2" t="s">
        <v>114</v>
      </c>
      <c r="J2" s="2" t="s">
        <v>2</v>
      </c>
      <c r="K2" s="2" t="s">
        <v>35</v>
      </c>
      <c r="L2" s="2" t="s">
        <v>83</v>
      </c>
    </row>
    <row r="3" spans="1:12">
      <c r="A3" s="3" t="s">
        <v>985</v>
      </c>
    </row>
    <row r="4" spans="1:12">
      <c r="A4" s="4" t="s">
        <v>85</v>
      </c>
      <c r="B4" s="6" t="n">
        <v>105411</v>
      </c>
      <c r="C4" s="6" t="n">
        <v>108413</v>
      </c>
      <c r="D4" s="6" t="n">
        <v>108915</v>
      </c>
      <c r="E4" s="6" t="n">
        <v>98139</v>
      </c>
      <c r="F4" s="6" t="n">
        <v>96892</v>
      </c>
      <c r="G4" s="6" t="n">
        <v>99239</v>
      </c>
      <c r="H4" s="6" t="n">
        <v>97512</v>
      </c>
      <c r="I4" s="6" t="n">
        <v>84569</v>
      </c>
      <c r="J4" s="6" t="n">
        <v>420878</v>
      </c>
      <c r="K4" s="6" t="n">
        <v>378212</v>
      </c>
      <c r="L4" s="6" t="n">
        <v>336634</v>
      </c>
    </row>
    <row r="5" spans="1:12">
      <c r="A5" s="4" t="s">
        <v>986</v>
      </c>
      <c r="B5" s="5" t="n">
        <v>32019</v>
      </c>
      <c r="C5" s="5" t="n">
        <v>33491</v>
      </c>
      <c r="D5" s="5" t="n">
        <v>35203</v>
      </c>
      <c r="E5" s="5" t="n">
        <v>31518</v>
      </c>
      <c r="F5" s="5" t="n">
        <v>30755</v>
      </c>
      <c r="G5" s="5" t="n">
        <v>33535</v>
      </c>
      <c r="H5" s="5" t="n">
        <v>29673</v>
      </c>
      <c r="I5" s="5" t="n">
        <v>24665</v>
      </c>
      <c r="J5" s="5" t="n">
        <v>132231</v>
      </c>
      <c r="K5" s="5" t="n">
        <v>118628</v>
      </c>
      <c r="L5" s="5" t="n">
        <v>109414</v>
      </c>
    </row>
    <row r="6" spans="1:12">
      <c r="A6" s="4" t="s">
        <v>987</v>
      </c>
      <c r="B6" s="5" t="n">
        <v>7879</v>
      </c>
      <c r="C6" s="5" t="n">
        <v>7856</v>
      </c>
      <c r="D6" s="5" t="n">
        <v>9224</v>
      </c>
      <c r="E6" s="5" t="n">
        <v>7629</v>
      </c>
      <c r="F6" s="5" t="n">
        <v>7691</v>
      </c>
      <c r="G6" s="5" t="n">
        <v>9739</v>
      </c>
      <c r="H6" s="5" t="n">
        <v>6258</v>
      </c>
      <c r="I6" s="5" t="n">
        <v>2118</v>
      </c>
      <c r="J6" s="5" t="n">
        <v>32588</v>
      </c>
      <c r="K6" s="5" t="n">
        <v>25806</v>
      </c>
      <c r="L6" s="5" t="n">
        <v>20953</v>
      </c>
    </row>
    <row r="7" spans="1:12">
      <c r="A7" s="4" t="s">
        <v>103</v>
      </c>
      <c r="B7" s="6" t="n">
        <v>5264</v>
      </c>
      <c r="C7" s="6" t="n">
        <v>9054</v>
      </c>
      <c r="D7" s="6" t="n">
        <v>6735</v>
      </c>
      <c r="E7" s="6" t="n">
        <v>5528</v>
      </c>
      <c r="F7" s="6" t="n">
        <v>702</v>
      </c>
      <c r="G7" s="6" t="n">
        <v>6278</v>
      </c>
      <c r="H7" s="6" t="n">
        <v>4156</v>
      </c>
      <c r="I7" s="6" t="n">
        <v>1518</v>
      </c>
      <c r="J7" s="6" t="n">
        <v>26581</v>
      </c>
      <c r="K7" s="6" t="n">
        <v>12654</v>
      </c>
      <c r="L7" s="6" t="n">
        <v>15255</v>
      </c>
    </row>
    <row r="8" spans="1:12">
      <c r="A8" s="4" t="s">
        <v>988</v>
      </c>
      <c r="B8" s="7" t="n">
        <v>1.05</v>
      </c>
      <c r="C8" s="7" t="n">
        <v>1.8</v>
      </c>
      <c r="D8" s="7" t="n">
        <v>1.34</v>
      </c>
      <c r="E8" s="7" t="n">
        <v>1.1</v>
      </c>
      <c r="F8" s="7" t="n">
        <v>0.14</v>
      </c>
      <c r="G8" s="7" t="n">
        <v>1.23</v>
      </c>
      <c r="H8" s="7" t="n">
        <v>0.8100000000000001</v>
      </c>
      <c r="I8" s="7" t="n">
        <v>0.3</v>
      </c>
      <c r="J8" s="7" t="n">
        <v>5.28</v>
      </c>
      <c r="K8" s="7" t="n">
        <v>2.48</v>
      </c>
      <c r="L8" s="7" t="n">
        <v>2.95</v>
      </c>
    </row>
    <row r="9" spans="1:12">
      <c r="A9" s="4" t="s">
        <v>989</v>
      </c>
      <c r="B9" s="7" t="n">
        <v>1.02</v>
      </c>
      <c r="C9" s="7" t="n">
        <v>1.76</v>
      </c>
      <c r="D9" s="7" t="n">
        <v>1.33</v>
      </c>
      <c r="E9" s="7" t="n">
        <v>1.09</v>
      </c>
      <c r="F9" s="7" t="n">
        <v>0.14</v>
      </c>
      <c r="G9" s="7" t="n">
        <v>1.23</v>
      </c>
      <c r="H9" s="7" t="n">
        <v>0.8100000000000001</v>
      </c>
      <c r="I9" s="7" t="n">
        <v>0.3</v>
      </c>
      <c r="J9" s="7" t="n">
        <v>5.21</v>
      </c>
      <c r="K9" s="7" t="n">
        <v>2.47</v>
      </c>
      <c r="L9" s="7" t="n">
        <v>2.9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4"/>
  </cols>
  <sheetData>
    <row r="1" spans="1:2">
      <c r="A1" s="1" t="s">
        <v>990</v>
      </c>
      <c r="B1" s="2" t="s">
        <v>991</v>
      </c>
    </row>
    <row r="2" spans="1:2">
      <c r="A2" s="4" t="s">
        <v>992</v>
      </c>
    </row>
    <row r="3" spans="1:2">
      <c r="A3" s="3" t="s">
        <v>993</v>
      </c>
    </row>
    <row r="4" spans="1:2">
      <c r="A4" s="4" t="s">
        <v>994</v>
      </c>
      <c r="B4" s="4" t="s">
        <v>99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5</v>
      </c>
      <c r="D2" s="2" t="s">
        <v>83</v>
      </c>
    </row>
    <row r="3" spans="1:4">
      <c r="A3" s="4" t="s">
        <v>997</v>
      </c>
    </row>
    <row r="4" spans="1:4">
      <c r="A4" s="3" t="s">
        <v>979</v>
      </c>
    </row>
    <row r="5" spans="1:4">
      <c r="A5" s="4" t="s">
        <v>998</v>
      </c>
      <c r="B5" s="6" t="n">
        <v>2910</v>
      </c>
      <c r="C5" s="6" t="n">
        <v>2815</v>
      </c>
      <c r="D5" s="6" t="n">
        <v>1871</v>
      </c>
    </row>
    <row r="6" spans="1:4">
      <c r="A6" s="4" t="s">
        <v>981</v>
      </c>
      <c r="B6" s="5" t="n">
        <v>449</v>
      </c>
      <c r="C6" s="5" t="n">
        <v>472</v>
      </c>
      <c r="D6" s="5" t="n">
        <v>1809</v>
      </c>
    </row>
    <row r="7" spans="1:4">
      <c r="A7" s="4" t="s">
        <v>999</v>
      </c>
      <c r="B7" s="5" t="n">
        <v>-529</v>
      </c>
      <c r="C7" s="5" t="n">
        <v>-432</v>
      </c>
      <c r="D7" s="5" t="n">
        <v>-864</v>
      </c>
    </row>
    <row r="8" spans="1:4">
      <c r="A8" s="4" t="s">
        <v>1000</v>
      </c>
      <c r="B8" s="5" t="n">
        <v>-178</v>
      </c>
      <c r="C8" s="5" t="n">
        <v>55</v>
      </c>
      <c r="D8" s="5" t="n">
        <v>-1</v>
      </c>
    </row>
    <row r="9" spans="1:4">
      <c r="A9" s="4" t="s">
        <v>1001</v>
      </c>
      <c r="B9" s="5" t="n">
        <v>2652</v>
      </c>
      <c r="C9" s="5" t="n">
        <v>2910</v>
      </c>
      <c r="D9" s="5" t="n">
        <v>2815</v>
      </c>
    </row>
    <row r="10" spans="1:4">
      <c r="A10" s="4" t="s">
        <v>1002</v>
      </c>
    </row>
    <row r="11" spans="1:4">
      <c r="A11" s="3" t="s">
        <v>979</v>
      </c>
    </row>
    <row r="12" spans="1:4">
      <c r="A12" s="4" t="s">
        <v>998</v>
      </c>
      <c r="B12" s="5" t="n">
        <v>415</v>
      </c>
      <c r="C12" s="5" t="n">
        <v>395</v>
      </c>
      <c r="D12" s="5" t="n">
        <v>455</v>
      </c>
    </row>
    <row r="13" spans="1:4">
      <c r="A13" s="4" t="s">
        <v>981</v>
      </c>
      <c r="B13" s="5" t="n">
        <v>802</v>
      </c>
      <c r="C13" s="5" t="n">
        <v>693</v>
      </c>
      <c r="D13" s="5" t="n">
        <v>-674</v>
      </c>
    </row>
    <row r="14" spans="1:4">
      <c r="A14" s="4" t="s">
        <v>999</v>
      </c>
      <c r="B14" s="5" t="n">
        <v>-688</v>
      </c>
      <c r="C14" s="5" t="n">
        <v>-675</v>
      </c>
    </row>
    <row r="15" spans="1:4">
      <c r="A15" s="4" t="s">
        <v>999</v>
      </c>
      <c r="D15" s="5" t="n">
        <v>613</v>
      </c>
    </row>
    <row r="16" spans="1:4">
      <c r="A16" s="4" t="s">
        <v>1000</v>
      </c>
      <c r="B16" s="5" t="n">
        <v>-3</v>
      </c>
      <c r="C16" s="5" t="n">
        <v>2</v>
      </c>
      <c r="D16" s="5" t="n">
        <v>1</v>
      </c>
    </row>
    <row r="17" spans="1:4">
      <c r="A17" s="4" t="s">
        <v>1001</v>
      </c>
      <c r="B17" s="5" t="n">
        <v>526</v>
      </c>
      <c r="C17" s="5" t="n">
        <v>415</v>
      </c>
      <c r="D17" s="5" t="n">
        <v>395</v>
      </c>
    </row>
    <row r="18" spans="1:4">
      <c r="A18" s="4" t="s">
        <v>1003</v>
      </c>
    </row>
    <row r="19" spans="1:4">
      <c r="A19" s="3" t="s">
        <v>979</v>
      </c>
    </row>
    <row r="20" spans="1:4">
      <c r="A20" s="4" t="s">
        <v>998</v>
      </c>
      <c r="B20" s="5" t="n">
        <v>9066</v>
      </c>
      <c r="C20" s="5" t="n">
        <v>11560</v>
      </c>
      <c r="D20" s="5" t="n">
        <v>10230</v>
      </c>
    </row>
    <row r="21" spans="1:4">
      <c r="A21" s="4" t="s">
        <v>981</v>
      </c>
      <c r="B21" s="5" t="n">
        <v>1341</v>
      </c>
      <c r="C21" s="5" t="n">
        <v>998</v>
      </c>
      <c r="D21" s="5" t="n">
        <v>2825</v>
      </c>
    </row>
    <row r="22" spans="1:4">
      <c r="A22" s="4" t="s">
        <v>999</v>
      </c>
      <c r="B22" s="5" t="n">
        <v>-1658</v>
      </c>
      <c r="C22" s="5" t="n">
        <v>-3855</v>
      </c>
      <c r="D22" s="5" t="n">
        <v>-1408</v>
      </c>
    </row>
    <row r="23" spans="1:4">
      <c r="A23" s="4" t="s">
        <v>1000</v>
      </c>
      <c r="B23" s="5" t="n">
        <v>-287</v>
      </c>
      <c r="C23" s="5" t="n">
        <v>363</v>
      </c>
      <c r="D23" s="5" t="n">
        <v>-87</v>
      </c>
    </row>
    <row r="24" spans="1:4">
      <c r="A24" s="4" t="s">
        <v>1001</v>
      </c>
      <c r="B24" s="5" t="n">
        <v>8462</v>
      </c>
      <c r="C24" s="5" t="n">
        <v>9066</v>
      </c>
      <c r="D24" s="5" t="n">
        <v>11560</v>
      </c>
    </row>
    <row r="25" spans="1:4">
      <c r="A25" s="4" t="s">
        <v>1004</v>
      </c>
    </row>
    <row r="26" spans="1:4">
      <c r="A26" s="3" t="s">
        <v>979</v>
      </c>
    </row>
    <row r="27" spans="1:4">
      <c r="A27" s="4" t="s">
        <v>998</v>
      </c>
      <c r="B27" s="5" t="n">
        <v>1076</v>
      </c>
      <c r="C27" s="5" t="n">
        <v>1058</v>
      </c>
      <c r="D27" s="5" t="n">
        <v>714</v>
      </c>
    </row>
    <row r="28" spans="1:4">
      <c r="A28" s="4" t="s">
        <v>981</v>
      </c>
      <c r="B28" s="5" t="n">
        <v>97</v>
      </c>
      <c r="C28" s="5" t="n">
        <v>347</v>
      </c>
      <c r="D28" s="5" t="n">
        <v>649</v>
      </c>
    </row>
    <row r="29" spans="1:4">
      <c r="A29" s="4" t="s">
        <v>999</v>
      </c>
      <c r="B29" s="5" t="n">
        <v>-133</v>
      </c>
      <c r="C29" s="5" t="n">
        <v>-399</v>
      </c>
      <c r="D29" s="5" t="n">
        <v>-269</v>
      </c>
    </row>
    <row r="30" spans="1:4">
      <c r="A30" s="4" t="s">
        <v>1000</v>
      </c>
      <c r="B30" s="5" t="n">
        <v>-112</v>
      </c>
      <c r="C30" s="5" t="n">
        <v>70</v>
      </c>
      <c r="D30" s="5" t="n">
        <v>-36</v>
      </c>
    </row>
    <row r="31" spans="1:4">
      <c r="A31" s="4" t="s">
        <v>1001</v>
      </c>
      <c r="B31" s="5" t="n">
        <v>928</v>
      </c>
      <c r="C31" s="5" t="n">
        <v>1076</v>
      </c>
      <c r="D31" s="5" t="n">
        <v>1058</v>
      </c>
    </row>
    <row r="32" spans="1:4">
      <c r="A32" s="4" t="s">
        <v>1005</v>
      </c>
    </row>
    <row r="33" spans="1:4">
      <c r="A33" s="3" t="s">
        <v>979</v>
      </c>
    </row>
    <row r="34" spans="1:4">
      <c r="A34" s="4" t="s">
        <v>998</v>
      </c>
      <c r="B34" s="5" t="n">
        <v>3965</v>
      </c>
      <c r="C34" s="5" t="n">
        <v>3805</v>
      </c>
      <c r="D34" s="5" t="n">
        <v>5209</v>
      </c>
    </row>
    <row r="35" spans="1:4">
      <c r="A35" s="4" t="s">
        <v>981</v>
      </c>
      <c r="B35" s="5" t="n">
        <v>568</v>
      </c>
      <c r="C35" s="5" t="n">
        <v>490</v>
      </c>
      <c r="D35" s="5" t="n">
        <v>346</v>
      </c>
    </row>
    <row r="36" spans="1:4">
      <c r="A36" s="4" t="s">
        <v>999</v>
      </c>
      <c r="B36" s="5" t="n">
        <v>-761</v>
      </c>
      <c r="C36" s="5" t="n">
        <v>-312</v>
      </c>
      <c r="D36" s="5" t="n">
        <v>-1175</v>
      </c>
    </row>
    <row r="37" spans="1:4">
      <c r="A37" s="4" t="s">
        <v>1000</v>
      </c>
      <c r="B37" s="5" t="n">
        <v>-277</v>
      </c>
      <c r="C37" s="5" t="n">
        <v>-18</v>
      </c>
      <c r="D37" s="5" t="n">
        <v>-575</v>
      </c>
    </row>
    <row r="38" spans="1:4">
      <c r="A38" s="4" t="s">
        <v>1001</v>
      </c>
      <c r="B38" s="6" t="n">
        <v>3495</v>
      </c>
      <c r="C38" s="6" t="n">
        <v>3965</v>
      </c>
      <c r="D38" s="6" t="n">
        <v>38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35</v>
      </c>
      <c r="D2" s="2" t="s">
        <v>83</v>
      </c>
    </row>
    <row r="3" spans="1:4">
      <c r="A3" s="4" t="s">
        <v>188</v>
      </c>
      <c r="B3" s="6" t="n">
        <v>139</v>
      </c>
      <c r="C3" s="6" t="n">
        <v>199</v>
      </c>
    </row>
    <row r="4" spans="1:4">
      <c r="A4" s="4" t="s">
        <v>189</v>
      </c>
      <c r="B4" s="6" t="n">
        <v>-77</v>
      </c>
      <c r="C4" s="6" t="n">
        <v>-247</v>
      </c>
    </row>
    <row r="5" spans="1:4">
      <c r="A5" s="4" t="s">
        <v>105</v>
      </c>
      <c r="B5" s="7" t="n">
        <v>0.8</v>
      </c>
      <c r="C5" s="7" t="n">
        <v>0.8</v>
      </c>
      <c r="D5" s="7" t="n">
        <v>0.8</v>
      </c>
    </row>
    <row r="6" spans="1:4">
      <c r="A6" s="4" t="s">
        <v>167</v>
      </c>
    </row>
    <row r="7" spans="1:4">
      <c r="A7" s="4" t="s">
        <v>190</v>
      </c>
      <c r="B7" s="5" t="n">
        <v>34521</v>
      </c>
      <c r="C7" s="5" t="n">
        <v>42080</v>
      </c>
      <c r="D7" s="5" t="n">
        <v>15131</v>
      </c>
    </row>
    <row r="8" spans="1:4">
      <c r="A8" s="4" t="s">
        <v>168</v>
      </c>
    </row>
    <row r="9" spans="1:4">
      <c r="A9" s="4" t="s">
        <v>191</v>
      </c>
      <c r="D9" s="5" t="n">
        <v>646</v>
      </c>
    </row>
    <row r="10" spans="1:4">
      <c r="A10" s="4" t="s">
        <v>192</v>
      </c>
      <c r="B10" s="5" t="n">
        <v>19396</v>
      </c>
      <c r="C10" s="5" t="n">
        <v>8255</v>
      </c>
    </row>
    <row r="11" spans="1:4">
      <c r="A11" s="4" t="s">
        <v>169</v>
      </c>
    </row>
    <row r="12" spans="1:4">
      <c r="A12" s="4" t="s">
        <v>191</v>
      </c>
      <c r="D12" s="5" t="n">
        <v>646</v>
      </c>
    </row>
    <row r="13" spans="1:4">
      <c r="A13" s="4" t="s">
        <v>192</v>
      </c>
      <c r="B13" s="5" t="n">
        <v>19396</v>
      </c>
      <c r="C13" s="5" t="n">
        <v>8255</v>
      </c>
    </row>
    <row r="14" spans="1:4">
      <c r="A14" s="4" t="s">
        <v>170</v>
      </c>
    </row>
    <row r="15" spans="1:4">
      <c r="A15" s="4" t="s">
        <v>190</v>
      </c>
      <c r="B15" s="5" t="n">
        <v>34521</v>
      </c>
      <c r="C15" s="5" t="n">
        <v>42080</v>
      </c>
      <c r="D15" s="5" t="n">
        <v>15131</v>
      </c>
    </row>
    <row r="16" spans="1:4">
      <c r="A16" s="4" t="s">
        <v>171</v>
      </c>
    </row>
    <row r="17" spans="1:4">
      <c r="A17" s="4" t="s">
        <v>105</v>
      </c>
      <c r="B17" s="7" t="n">
        <v>0.8</v>
      </c>
      <c r="C17" s="7" t="n">
        <v>0.8</v>
      </c>
      <c r="D17" s="7" t="n">
        <v>0.8</v>
      </c>
    </row>
    <row r="18" spans="1:4">
      <c r="A18" s="4" t="s">
        <v>172</v>
      </c>
    </row>
    <row r="19" spans="1:4">
      <c r="A19" s="4" t="s">
        <v>193</v>
      </c>
      <c r="B19" s="5" t="n">
        <v>52318</v>
      </c>
      <c r="C19" s="5" t="n">
        <v>121626</v>
      </c>
      <c r="D19" s="5" t="n">
        <v>118430</v>
      </c>
    </row>
    <row r="20" spans="1:4">
      <c r="A20" s="4" t="s">
        <v>174</v>
      </c>
    </row>
    <row r="21" spans="1:4">
      <c r="A21" s="4" t="s">
        <v>188</v>
      </c>
      <c r="B21" s="6" t="n">
        <v>139</v>
      </c>
      <c r="C21" s="6" t="n">
        <v>199</v>
      </c>
      <c r="D21" s="6" t="n">
        <v>196</v>
      </c>
    </row>
    <row r="22" spans="1:4">
      <c r="A22" s="4" t="s">
        <v>189</v>
      </c>
      <c r="B22" s="6" t="n">
        <v>-77</v>
      </c>
      <c r="C22" s="6" t="n">
        <v>247</v>
      </c>
      <c r="D22" s="6" t="n">
        <v>2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7:29:49Z</dcterms:created>
  <dcterms:modified xmlns:dcterms="http://purl.org/dc/terms/" xmlns:xsi="http://www.w3.org/2001/XMLSchema-instance" xsi:type="dcterms:W3CDTF">2019-03-08T17:29:49Z</dcterms:modified>
</cp:coreProperties>
</file>